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DIATED STATEMENTS OF CASH" sheetId="7" state="visible" r:id="rId7"/>
    <sheet xmlns:r="http://schemas.openxmlformats.org/officeDocument/2006/relationships" name="CONSOLDIATED STATEMENTS OF CAS8" sheetId="8" state="visible" r:id="rId8"/>
    <sheet xmlns:r="http://schemas.openxmlformats.org/officeDocument/2006/relationships" name="ORGANIZATION, BUSINESS OPERATIO"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STRUCTURING CHARGE" sheetId="12" state="visible" r:id="rId12"/>
    <sheet xmlns:r="http://schemas.openxmlformats.org/officeDocument/2006/relationships" name="SECURITIES LENDING" sheetId="13" state="visible" r:id="rId13"/>
    <sheet xmlns:r="http://schemas.openxmlformats.org/officeDocument/2006/relationships" name="ACCOUNTS RECEIVABLE"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LEASING ARRANGEMENTS" sheetId="17" state="visible" r:id="rId17"/>
    <sheet xmlns:r="http://schemas.openxmlformats.org/officeDocument/2006/relationships" name="CREDIT FACILITIES" sheetId="18" state="visible" r:id="rId18"/>
    <sheet xmlns:r="http://schemas.openxmlformats.org/officeDocument/2006/relationships" name="NOTES PAYABLE"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LIMITED LIABILITY COMPANY SUBSI" sheetId="23" state="visible" r:id="rId23"/>
    <sheet xmlns:r="http://schemas.openxmlformats.org/officeDocument/2006/relationships" name="SHARE BASED PAYMENTS" sheetId="24" state="visible" r:id="rId24"/>
    <sheet xmlns:r="http://schemas.openxmlformats.org/officeDocument/2006/relationships" name="BENEFIT PLANS AND CAPITAL TRANS" sheetId="25" state="visible" r:id="rId25"/>
    <sheet xmlns:r="http://schemas.openxmlformats.org/officeDocument/2006/relationships" name="NET CAPITAL REQUIREMENTS" sheetId="26" state="visible" r:id="rId26"/>
    <sheet xmlns:r="http://schemas.openxmlformats.org/officeDocument/2006/relationships" name="RELATED PARTY TRANSACTIONS" sheetId="27" state="visible" r:id="rId27"/>
    <sheet xmlns:r="http://schemas.openxmlformats.org/officeDocument/2006/relationships" name="BUSINESS SEGMENTS" sheetId="28" state="visible" r:id="rId28"/>
    <sheet xmlns:r="http://schemas.openxmlformats.org/officeDocument/2006/relationships" name="SELECTED QUARTERLY FINANCIAL DA"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ACQUISITIONS (Tables)" sheetId="32" state="visible" r:id="rId32"/>
    <sheet xmlns:r="http://schemas.openxmlformats.org/officeDocument/2006/relationships" name="RESTRUCTURING CHARGE (Tables)" sheetId="33" state="visible" r:id="rId33"/>
    <sheet xmlns:r="http://schemas.openxmlformats.org/officeDocument/2006/relationships" name="SECURITIES LENDING (Tables)" sheetId="34" state="visible" r:id="rId34"/>
    <sheet xmlns:r="http://schemas.openxmlformats.org/officeDocument/2006/relationships" name="ACCOUNTS RECEIVABLE (Tables)" sheetId="35" state="visible" r:id="rId35"/>
    <sheet xmlns:r="http://schemas.openxmlformats.org/officeDocument/2006/relationships" name="PROPERTY AND EQUIPMENT (Tables)" sheetId="36" state="visible" r:id="rId36"/>
    <sheet xmlns:r="http://schemas.openxmlformats.org/officeDocument/2006/relationships" name="GOODWILL AND OTHER INTANGIBLE37" sheetId="37" state="visible" r:id="rId37"/>
    <sheet xmlns:r="http://schemas.openxmlformats.org/officeDocument/2006/relationships" name="LEASING ARRANGEMENTS (Tables)" sheetId="38" state="visible" r:id="rId38"/>
    <sheet xmlns:r="http://schemas.openxmlformats.org/officeDocument/2006/relationships" name="NOTES PAYABLE (Tables)"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SHARE BASED PAYMENTS (Tables)" sheetId="42" state="visible" r:id="rId42"/>
    <sheet xmlns:r="http://schemas.openxmlformats.org/officeDocument/2006/relationships" name="BUSINESS SEGMENTS (Tables)" sheetId="43" state="visible" r:id="rId43"/>
    <sheet xmlns:r="http://schemas.openxmlformats.org/officeDocument/2006/relationships" name="SELECTED QUARTERLY FINANCIAL 44" sheetId="44" state="visible" r:id="rId44"/>
    <sheet xmlns:r="http://schemas.openxmlformats.org/officeDocument/2006/relationships" name="ORGANIZATION, BUSINESS OPERAT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ACQUISITIONS (Details)" sheetId="51" state="visible" r:id="rId51"/>
    <sheet xmlns:r="http://schemas.openxmlformats.org/officeDocument/2006/relationships" name="ACQUISITIONS (Details 1)" sheetId="52" state="visible" r:id="rId52"/>
    <sheet xmlns:r="http://schemas.openxmlformats.org/officeDocument/2006/relationships" name="ACQUISITIONS (Details 2)" sheetId="53" state="visible" r:id="rId53"/>
    <sheet xmlns:r="http://schemas.openxmlformats.org/officeDocument/2006/relationships" name="AQUISITIONS (Details Narrative)" sheetId="54" state="visible" r:id="rId54"/>
    <sheet xmlns:r="http://schemas.openxmlformats.org/officeDocument/2006/relationships" name="RESTRUCTURING CHARGE (Details)" sheetId="55" state="visible" r:id="rId55"/>
    <sheet xmlns:r="http://schemas.openxmlformats.org/officeDocument/2006/relationships" name="RESTRUCTURING CHARGE (Details 1" sheetId="56" state="visible" r:id="rId56"/>
    <sheet xmlns:r="http://schemas.openxmlformats.org/officeDocument/2006/relationships" name="RESTRUCTURING CHARGE (Details N" sheetId="57" state="visible" r:id="rId57"/>
    <sheet xmlns:r="http://schemas.openxmlformats.org/officeDocument/2006/relationships" name="SECURITIES LENDING (Details)" sheetId="58" state="visible" r:id="rId58"/>
    <sheet xmlns:r="http://schemas.openxmlformats.org/officeDocument/2006/relationships" name="ACCOUNTS RECEIVABLE (Details)" sheetId="59" state="visible" r:id="rId59"/>
    <sheet xmlns:r="http://schemas.openxmlformats.org/officeDocument/2006/relationships" name="ACCOUNTS RECEIVABLE (Details 1)" sheetId="60" state="visible" r:id="rId60"/>
    <sheet xmlns:r="http://schemas.openxmlformats.org/officeDocument/2006/relationships" name="PROPERTY AND EQUIPMENT (Details" sheetId="61" state="visible" r:id="rId61"/>
    <sheet xmlns:r="http://schemas.openxmlformats.org/officeDocument/2006/relationships" name="PROPERTY AND EQUIPMENT (Detai62" sheetId="62" state="visible" r:id="rId62"/>
    <sheet xmlns:r="http://schemas.openxmlformats.org/officeDocument/2006/relationships" name="GOODWILL AND OTHER INTANGIBLE63" sheetId="63" state="visible" r:id="rId63"/>
    <sheet xmlns:r="http://schemas.openxmlformats.org/officeDocument/2006/relationships" name="GOODWILL AND OTHER INTANGIBLE64" sheetId="64" state="visible" r:id="rId64"/>
    <sheet xmlns:r="http://schemas.openxmlformats.org/officeDocument/2006/relationships" name="GOODWILL AND OTHER INTANGIBLE65" sheetId="65" state="visible" r:id="rId65"/>
    <sheet xmlns:r="http://schemas.openxmlformats.org/officeDocument/2006/relationships" name="LEASING ARRANGEMENTS (Details)" sheetId="66" state="visible" r:id="rId66"/>
    <sheet xmlns:r="http://schemas.openxmlformats.org/officeDocument/2006/relationships" name="LEASING ARRANGEMENTS (Details N" sheetId="67" state="visible" r:id="rId67"/>
    <sheet xmlns:r="http://schemas.openxmlformats.org/officeDocument/2006/relationships" name="CREDIT FACILITIES (Details Narr" sheetId="68" state="visible" r:id="rId68"/>
    <sheet xmlns:r="http://schemas.openxmlformats.org/officeDocument/2006/relationships" name="NOTES PAYABLE (Details)" sheetId="69" state="visible" r:id="rId69"/>
    <sheet xmlns:r="http://schemas.openxmlformats.org/officeDocument/2006/relationships" name="NOTES PAYABLE (Details Narrativ" sheetId="70" state="visible" r:id="rId70"/>
    <sheet xmlns:r="http://schemas.openxmlformats.org/officeDocument/2006/relationships" name="COMMITMENTS AND CONTINGENCIES (" sheetId="71" state="visible" r:id="rId71"/>
    <sheet xmlns:r="http://schemas.openxmlformats.org/officeDocument/2006/relationships" name="INCOME TAXES (Details)" sheetId="72" state="visible" r:id="rId72"/>
    <sheet xmlns:r="http://schemas.openxmlformats.org/officeDocument/2006/relationships" name="INCOME TAXES (Details 1)" sheetId="73" state="visible" r:id="rId73"/>
    <sheet xmlns:r="http://schemas.openxmlformats.org/officeDocument/2006/relationships" name="INCOME TAXES (Details 2)" sheetId="74" state="visible" r:id="rId74"/>
    <sheet xmlns:r="http://schemas.openxmlformats.org/officeDocument/2006/relationships" name="INCOME TAXES (Details 3)" sheetId="75" state="visible" r:id="rId75"/>
    <sheet xmlns:r="http://schemas.openxmlformats.org/officeDocument/2006/relationships" name="INCOME TAXES (Details Narrative" sheetId="76" state="visible" r:id="rId76"/>
    <sheet xmlns:r="http://schemas.openxmlformats.org/officeDocument/2006/relationships" name="EARNINGS PER SHARE (Details)" sheetId="77" state="visible" r:id="rId77"/>
    <sheet xmlns:r="http://schemas.openxmlformats.org/officeDocument/2006/relationships" name="EARNINGS PER SHARE (Details Nar" sheetId="78" state="visible" r:id="rId78"/>
    <sheet xmlns:r="http://schemas.openxmlformats.org/officeDocument/2006/relationships" name="LIMITED LIABILITY COMPANY SUB79" sheetId="79" state="visible" r:id="rId79"/>
    <sheet xmlns:r="http://schemas.openxmlformats.org/officeDocument/2006/relationships" name="SHARE BASED PAYMENTS (Details)" sheetId="80" state="visible" r:id="rId80"/>
    <sheet xmlns:r="http://schemas.openxmlformats.org/officeDocument/2006/relationships" name="SHARE BASED PAYMENTS (Details N" sheetId="81" state="visible" r:id="rId81"/>
    <sheet xmlns:r="http://schemas.openxmlformats.org/officeDocument/2006/relationships" name="BENEFIT PLANS AND CAPITAL TRA82" sheetId="82" state="visible" r:id="rId82"/>
    <sheet xmlns:r="http://schemas.openxmlformats.org/officeDocument/2006/relationships" name="NET CAPITAL REQUIREMENTS (Detai" sheetId="83" state="visible" r:id="rId83"/>
    <sheet xmlns:r="http://schemas.openxmlformats.org/officeDocument/2006/relationships" name="RELATED PARTY TRANSACTIONS (Det" sheetId="84" state="visible" r:id="rId84"/>
    <sheet xmlns:r="http://schemas.openxmlformats.org/officeDocument/2006/relationships" name="BUSINESS SEGMENTS (Details)" sheetId="85" state="visible" r:id="rId85"/>
    <sheet xmlns:r="http://schemas.openxmlformats.org/officeDocument/2006/relationships" name="BUSINESS SEGMENTS (Details 1)" sheetId="86" state="visible" r:id="rId86"/>
    <sheet xmlns:r="http://schemas.openxmlformats.org/officeDocument/2006/relationships" name="BUSINESS SEGMENTS (Details 2)" sheetId="87" state="visible" r:id="rId87"/>
    <sheet xmlns:r="http://schemas.openxmlformats.org/officeDocument/2006/relationships" name="SELECTED QUARTERLY FINANCIAL 88" sheetId="88" state="visible" r:id="rId88"/>
  </sheets>
  <definedNames/>
  <calcPr calcId="124519" fullCalcOnLoad="1"/>
</workbook>
</file>

<file path=xl/sharedStrings.xml><?xml version="1.0" encoding="utf-8"?>
<sst xmlns="http://schemas.openxmlformats.org/spreadsheetml/2006/main" uniqueCount="1050">
  <si>
    <t>Document and Entity Information - USD ($)</t>
  </si>
  <si>
    <t>12 Months Ended</t>
  </si>
  <si>
    <t>Dec. 31, 2017</t>
  </si>
  <si>
    <t>Mar. 07, 2018</t>
  </si>
  <si>
    <t>Jun. 30, 2017</t>
  </si>
  <si>
    <t>Document And Entity Information</t>
  </si>
  <si>
    <t>Entity Registrant Name</t>
  </si>
  <si>
    <t>B. Riley Financial, Inc.</t>
  </si>
  <si>
    <t>Entity Central Index Key</t>
  </si>
  <si>
    <t>Document Type</t>
  </si>
  <si>
    <t>10-K</t>
  </si>
  <si>
    <t>Trading Symbol</t>
  </si>
  <si>
    <t>RILY</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BALANCE SHEETS - USD ($) $ in Thousands</t>
  </si>
  <si>
    <t>Dec. 31, 2016</t>
  </si>
  <si>
    <t>Assets</t>
  </si>
  <si>
    <t>Cash and cash equivalents</t>
  </si>
  <si>
    <t>Restricted cash</t>
  </si>
  <si>
    <t>Due from clearing brokers</t>
  </si>
  <si>
    <t>Securities and other investments owned, at fair value</t>
  </si>
  <si>
    <t>Securities borrowed</t>
  </si>
  <si>
    <t>Accounts receivable, net</t>
  </si>
  <si>
    <t>Due from related parties</t>
  </si>
  <si>
    <t>Advances against customer contracts</t>
  </si>
  <si>
    <t>Prepaid expenses and other assets</t>
  </si>
  <si>
    <t>Property and equipment, net</t>
  </si>
  <si>
    <t>Goodwill</t>
  </si>
  <si>
    <t>Other intangible assets, net</t>
  </si>
  <si>
    <t>Deferred income taxes</t>
  </si>
  <si>
    <t>Total assets</t>
  </si>
  <si>
    <t>Liabilities</t>
  </si>
  <si>
    <t>Accounts payable</t>
  </si>
  <si>
    <t>Accrued expenses and other liabilities</t>
  </si>
  <si>
    <t>Deferred revenue</t>
  </si>
  <si>
    <t>Due to partners</t>
  </si>
  <si>
    <t>Securities sold not yet purchased</t>
  </si>
  <si>
    <t>Securities loaned</t>
  </si>
  <si>
    <t>Mandatorily redeemable noncontrolling interests</t>
  </si>
  <si>
    <t>Acquisition consideration payable</t>
  </si>
  <si>
    <t>Notes payable</t>
  </si>
  <si>
    <t>Senior notes payable</t>
  </si>
  <si>
    <t>Contingent consideration</t>
  </si>
  <si>
    <t>Total liabilities</t>
  </si>
  <si>
    <t>Commitments and contingencies</t>
  </si>
  <si>
    <t xml:space="preserve"> </t>
  </si>
  <si>
    <t>B. Riley Financial, Inc. stockholders' equity:</t>
  </si>
  <si>
    <t>Preferred stock, $0.0001 par value; 1,000,000 shares authorized; none issued</t>
  </si>
  <si>
    <t>Common stock, $0.0001 par value; 40,000,000 shares authorized; 26,569,462 and 19,140,342 issued and outstanding as of December 31, 2017 and December 31, 2016, respectively</t>
  </si>
  <si>
    <t>Additional paid-in capital</t>
  </si>
  <si>
    <t>Retained earnings</t>
  </si>
  <si>
    <t>Accumulated other comprehensive loss</t>
  </si>
  <si>
    <t>Total B. Riley Financial, Inc. stockholders' equity</t>
  </si>
  <si>
    <t>Noncontrolling interests</t>
  </si>
  <si>
    <t>Total equity</t>
  </si>
  <si>
    <t>Total liabilities and equity</t>
  </si>
  <si>
    <t>CONSOLIDATED BALANCE SHEETS (Parenthetical) - $ / shares</t>
  </si>
  <si>
    <t>Statement of Financial Position [Abstract]</t>
  </si>
  <si>
    <t>Preferred stock, par value (in dollars per share)</t>
  </si>
  <si>
    <t>Preferred stock, authorized</t>
  </si>
  <si>
    <t>Preferred stock, issued</t>
  </si>
  <si>
    <t>Common stock, par value (in dollars per share)</t>
  </si>
  <si>
    <t>Common stock, authorized</t>
  </si>
  <si>
    <t>Common stock, issued</t>
  </si>
  <si>
    <t>Common stock, outstanding</t>
  </si>
  <si>
    <t>CONSOLIDATED STATEMENTS OF INCOME - USD ($) $ in Thousands</t>
  </si>
  <si>
    <t>Dec. 31, 2015</t>
  </si>
  <si>
    <t>Revenues:</t>
  </si>
  <si>
    <t>Services and fees</t>
  </si>
  <si>
    <t>Interest income - Securities lending</t>
  </si>
  <si>
    <t>Sale of goods</t>
  </si>
  <si>
    <t>Total revenues</t>
  </si>
  <si>
    <t>Operating expenses:</t>
  </si>
  <si>
    <t>Direct cost of services</t>
  </si>
  <si>
    <t>Cost of goods sold</t>
  </si>
  <si>
    <t>Selling, general and administrative expenses</t>
  </si>
  <si>
    <t>Restructuring charge</t>
  </si>
  <si>
    <t>Interest expense - Securities lending</t>
  </si>
  <si>
    <t>Total operating expenses</t>
  </si>
  <si>
    <t>Operating income</t>
  </si>
  <si>
    <t>Other income (expense):</t>
  </si>
  <si>
    <t>Interest income</t>
  </si>
  <si>
    <t>Loss from equity investment</t>
  </si>
  <si>
    <t>Interest expense</t>
  </si>
  <si>
    <t>Income before income taxes</t>
  </si>
  <si>
    <t>Provision for income taxes</t>
  </si>
  <si>
    <t>Net income</t>
  </si>
  <si>
    <t>Net income attributable to noncontrolling interests</t>
  </si>
  <si>
    <t>Net income attributable to B. Riley Financial, Inc.</t>
  </si>
  <si>
    <t>Basic income per share (in dollars per share)</t>
  </si>
  <si>
    <t>Diluted income per share (in dollars per share)</t>
  </si>
  <si>
    <t>Cash dividends per share (in dollars per share)</t>
  </si>
  <si>
    <t>Weighted average basic shares outstanding (in shares)</t>
  </si>
  <si>
    <t>Weighted average diluted shares outstanding (in shares)</t>
  </si>
  <si>
    <t>CONSOLIDATED STATEMENTS OF COMPHREHENSIVE INCOME - USD ($) $ in Thousands</t>
  </si>
  <si>
    <t>Income Statement [Abstract]</t>
  </si>
  <si>
    <t>Other comprehensive income (loss):</t>
  </si>
  <si>
    <t>Change in cumulative translation adjustment</t>
  </si>
  <si>
    <t>Other comprehensive income (loss), net of tax</t>
  </si>
  <si>
    <t>Total comprehensive income</t>
  </si>
  <si>
    <t>Comprehensive income attributable to noncontrolling interests</t>
  </si>
  <si>
    <t>Comprehensive income attributable to B. Riley Financial, Inc.</t>
  </si>
  <si>
    <t>CONSOLIDATED STATEMENTS OF EQUITY - USD ($) $ in Thousands</t>
  </si>
  <si>
    <t>Preferred Stock [Member]</t>
  </si>
  <si>
    <t>Common Stock [Member]</t>
  </si>
  <si>
    <t>Additional Paid-In Capital [Member]</t>
  </si>
  <si>
    <t>Retained Earnings (Deficit) [Member]</t>
  </si>
  <si>
    <t>Accumulated Other Comprehensive Loss [Member]</t>
  </si>
  <si>
    <t>Noncontrolling Interest [Member]</t>
  </si>
  <si>
    <t>Total</t>
  </si>
  <si>
    <t>Balance at Beginning at Dec. 31, 2014</t>
  </si>
  <si>
    <t>Balance at Beginning (in shares) at Dec. 31, 2014</t>
  </si>
  <si>
    <t>Increase (Decrease) in Stockholders' Equity [Roll Forward]</t>
  </si>
  <si>
    <t>Issuance of common stock for acquisition of MK Capital, LLC - contingent equity consideration on February 2</t>
  </si>
  <si>
    <t>Issuance of common stock for acquisition of MK Capital, LLC - contingent equity consideration on February 2 (in shares)</t>
  </si>
  <si>
    <t>Vesting of restricted stock, net of shares withheld for employer taxes</t>
  </si>
  <si>
    <t>Vesting of restricted stock, net of shares withheld for employer taxes (in shares)</t>
  </si>
  <si>
    <t>Offering of common stock, net of offering expenses</t>
  </si>
  <si>
    <t>Offering of common stock, net of offering expenses (in shares)</t>
  </si>
  <si>
    <t>Share based payments</t>
  </si>
  <si>
    <t>Dividends on common stock</t>
  </si>
  <si>
    <t>Distributions to noncontrolling interests</t>
  </si>
  <si>
    <t>Foreign currency translation adjustment</t>
  </si>
  <si>
    <t>Balance at End at Dec. 31, 2015</t>
  </si>
  <si>
    <t>Balance at End (in shares) at Dec. 31, 2015</t>
  </si>
  <si>
    <t>Balance at End at Dec. 31, 2016</t>
  </si>
  <si>
    <t>Balance at End (in shares) at Dec. 31, 2016</t>
  </si>
  <si>
    <t>Issuance of common stock for acquisition of Dialectic general partner interests on April 13, 2017</t>
  </si>
  <si>
    <t>Issuance of common stock for acquisition of Dialectic general partner interests on April 13, 2017 (in shares)</t>
  </si>
  <si>
    <t>Issuance of common stock for acquisition of FBR &amp; Co. on June 1, 2017</t>
  </si>
  <si>
    <t>Issuance of common stock for acquisition of FBR &amp; Co. on June 1, 2017 (in shares)</t>
  </si>
  <si>
    <t>Issuance of common stock and common stock warrants for acquisition of Wunderlich on July 3, 2017</t>
  </si>
  <si>
    <t>Issuance of common stock and common stock warrants for acquisition of Wunderlich on July 3, 2017 (in shares)</t>
  </si>
  <si>
    <t>Balance at End at Dec. 31, 2017</t>
  </si>
  <si>
    <t>Balance at End (in shares) at Dec. 31, 2017</t>
  </si>
  <si>
    <t>CONSOLDIATED STATEMENTS OF CASH FLOWS - USD ($) $ in Thousands</t>
  </si>
  <si>
    <t>Cash flows from operating activities:</t>
  </si>
  <si>
    <t>Adjustments to reconcile net income to net cash (used in) provided by operating activities:</t>
  </si>
  <si>
    <t>Depreciation and amortization</t>
  </si>
  <si>
    <t>Provision for doubtful accounts</t>
  </si>
  <si>
    <t>Share-based compensation</t>
  </si>
  <si>
    <t>Recovery of key man life insurance</t>
  </si>
  <si>
    <t>Non-cash interest and other</t>
  </si>
  <si>
    <t>Effect of foreign currency on operations</t>
  </si>
  <si>
    <t>Impairment of leaseholds and other, lease loss accrual and loss on disposal of fixed assets</t>
  </si>
  <si>
    <t>Income allocated and fair value adjustment for mandatorily redeemable noncontrolling interests</t>
  </si>
  <si>
    <t>Change in operating assets and liabilities:</t>
  </si>
  <si>
    <t>Securities and other investments owned</t>
  </si>
  <si>
    <t>Accounts receivable and advances against customer contracts</t>
  </si>
  <si>
    <t>Goods held for sale or auction</t>
  </si>
  <si>
    <t>Accounts payable, accrued payroll and related expenses, accrued value added tax payable and other accrued expenses</t>
  </si>
  <si>
    <t>Amounts due from related parties and partners</t>
  </si>
  <si>
    <t>Securities sold, not yet purchased</t>
  </si>
  <si>
    <t>Auction and liquidation proceeds payable</t>
  </si>
  <si>
    <t>Net cash (used in) provided by operating activities</t>
  </si>
  <si>
    <t>Cash flows from investing activities:</t>
  </si>
  <si>
    <t>Acquisition of Wunderlich, net of cash acquired $4,259</t>
  </si>
  <si>
    <t>Cash acquired from acquisition of FBR &amp; Co.</t>
  </si>
  <si>
    <t>Acquisition of United Online, net of cash acquired $125,542 in 2016</t>
  </si>
  <si>
    <t>Acquisition of other businesses, net of cash acquired</t>
  </si>
  <si>
    <t>Purchases of property and equipment</t>
  </si>
  <si>
    <t>Proceeds from key man life insurance</t>
  </si>
  <si>
    <t>Proceeds from sale of property and equipment and intangible asset</t>
  </si>
  <si>
    <t>Equity investment</t>
  </si>
  <si>
    <t>(Increase) decrease in restricted cash</t>
  </si>
  <si>
    <t>Net cash (used in) provided by investing activities</t>
  </si>
  <si>
    <t>Cash flows from financing activities:</t>
  </si>
  <si>
    <t>Repayment of revolving line of credit</t>
  </si>
  <si>
    <t>Proceeds from asset based credit facility</t>
  </si>
  <si>
    <t>Repayment of asset based credit facility</t>
  </si>
  <si>
    <t>Proceeds of notes payable - related party</t>
  </si>
  <si>
    <t>Repayment of notes payable - related party</t>
  </si>
  <si>
    <t>Repayment of notes payable</t>
  </si>
  <si>
    <t>Proceeds from participating note payable</t>
  </si>
  <si>
    <t>Repayment of participating note payable and contingent consideration</t>
  </si>
  <si>
    <t>Proceeds from issuance of senior notes</t>
  </si>
  <si>
    <t>Payment of debt issuance costs</t>
  </si>
  <si>
    <t>Proceeds from issuance of common stock</t>
  </si>
  <si>
    <t>Payment of employment taxes on vesting of restricted stock</t>
  </si>
  <si>
    <t>Dividends paid</t>
  </si>
  <si>
    <t>Distribution to noncontrolling interests</t>
  </si>
  <si>
    <t>Net cash provided by (used in) financing activities</t>
  </si>
  <si>
    <t>Increase in cash and cash equivalents</t>
  </si>
  <si>
    <t>Effect of foreign currency on cash</t>
  </si>
  <si>
    <t>Net increase in cash and cash equivalents</t>
  </si>
  <si>
    <t>Cash and cash equivalents, beginning of year</t>
  </si>
  <si>
    <t>Cash and cash equivalents, end of year</t>
  </si>
  <si>
    <t>Supplemental disclosures:</t>
  </si>
  <si>
    <t>Interest paid</t>
  </si>
  <si>
    <t>Taxes paid</t>
  </si>
  <si>
    <t>CONSOLDIATED STATEMENTS OF CASH FLOWS (Parenthetical) - USD ($) $ in Thousands</t>
  </si>
  <si>
    <t>Statement of Cash Flows [Abstract]</t>
  </si>
  <si>
    <t>Cash acquired from acquisition</t>
  </si>
  <si>
    <t>ORGANIZATION, BUSINESS OPERATIONS AND SIGNIFICANT ACCOUNTING POLICIES</t>
  </si>
  <si>
    <t>Organization, Consolidation and Presentation of Financial Statements [Abstract]</t>
  </si>
  <si>
    <t>NOTE
1—ORGANIZATION, BUSINESS OPERATIONS AND SIGNIFICANT ACCOUNTING POLICIES Organization
and Nature of Operations B.
Riley Financial, Inc. and its subsidiaries (collectively the “Company”) provide investment banking and financial services
to corporate, institutional and high net worth clients, and asset disposition, valuation and appraisal and capital advisory services
to a wide range of retail, wholesale and industrial clients, as well as lenders, capital providers, private equity investors and
professional services firms throughout the United States, Australia, Canada, and Europe, and with the acquisition of United Online,
Inc. (“UOL”) on July 1, 2016, provide consumer Internet access and related subscription services. The
Company operates in four operating segments: (i) Capital Markets, through which the Company provides investment banking, corporate
finance, securities lending, restructuring, research, sales and trading and wealth management services to corporate, institutional
and high net worth clients; (ii) Auction and Liquidation, through which the Company provides auction and liquidation services
to help clients dispose of assets that include multi-location retail inventory, wholesale inventory, trade fixtures, machinery
and equipment, intellectual property and real property; (iii) Valuation and Appraisal, through which the Company provides valuation
and appraisal services to clients with independent appraisals in connection with asset based loans, acquisitions, divestitures
and other business needs; and (iv) Principal Investments - United Online, through which the Company provides consumer Internet
access and related subscription services. On
November 9, 2017, the Company entered into an Agreement and Plan of Merger with B. R. Acquisition Ltd., an Israeli corporation
and wholly-owned subsidiary of the Company (“Merger Sub”), and magicJack VocalTec Ltd., an Israeli corporation (“magicJack”),
pursuant to which Merger Sub will merge with and into magicJack, with magicJack continuing as the surviving corporation and as
an indirect subsidiary of the Company. Subject to the terms and conditions of the Agreement and Plan of Merger, each outstanding
share of magicJack will be converted into the right to receive $8.71 in cash without interest, representing approximately $143,500
in aggregate merger consideration. The closing of the transaction is subject to the receipt of certain regulatory approvals, the
approval of the magicJack shareholder’s and the satisfaction of other closing conditions. It is anticipated that the acquisition
of magicJack will close in the first half of 2018.</t>
  </si>
  <si>
    <t>SUMMARY OF SIGNIFICANT ACCOUNTING POLICIES</t>
  </si>
  <si>
    <t>Accounting Policies [Abstract]</t>
  </si>
  <si>
    <t xml:space="preserve">NOTE
2—SUMMARY OF SIGNIFICANT ACCOUNTING POLICIES (a)
Principles of Consolidation and Basis of Presentation The
consolidated financial statements include the accounts of B. Riley Financial, Inc. and its wholly-owned and majority-owned subsidiaries.
The consolidated financial statements also include the accounts of (a) Great American Global Partners, LLC which is controlled
by the Company as a result of its ownership of a 50% member interest, appointment of two of the three executive officers and significant
influence over the funding of operations, and (b) GA Retail Investments, L.P. which is controlled by the Company as a result of
its ownership of a 50% partnership interest, appointment of executive officers and significant influence over the operations.
All intercompany accounts and transactions have been eliminated upon consolidation. In the opinion of the Company’s management,
all adjustments, consisting of only normal and recurring adjustments, necessary for a fair presentation of the financial position
and the results of operations for the periods presented have been included. The
accounting guidance requires an enterprise to perform an analysis to determine whether the enterprise’s variable interest
or interests give it a controlling financial interest in a variable interest entity; to require ongoing reassessments of whether
an enterprise is the primary beneficiary of a VIE; to eliminate the solely quantitative approach previously required for determining
the primary beneficiary of a VIE; to add an additional reconsideration event for determining whether an entity is a VIE when any
changes in facts and circumstances occur such that holders of the equity investment at risk, as a group, lose the power from voting
rights or similar rights of those investments to direct the activities of the entity that most significantly impact the entity’s
economic performance; and to require enhanced disclosures that will provide users of financial statements with more transparent
information about an enterprise’s involvement in a VIE. (b)
Use of Estimates The
preparation of the consolidated financial statements in accordance with accounting principles generally accepted in the United
States of American (“GAAP”) requires management to make estimates and assumptions that affect the reported amounts
of assets and liabilities at the date of the consolidated financial statements and reported amounts of revenue and expense during
the reporting period. Estimates are used when accounting for certain items such as valuation of securities, reserves for accounts
receivable, the carrying value of intangible assets and goodwill, the fair value of mandatorily redeemable noncontrolling interests,
fair value of share based arrangements, fair value of contingent consideration in business combination’s and accounting
for income tax valuation allowances. Estimates are based on historical experience, where applicable, and assumptions that management
believes are reasonable under the circumstances. Due to the inherent uncertainty involved with estimates, actual results may differ. (c)
Revenue Recognition Revenues
are recognized in accordance with the accounting guidance when persuasive evidence of an arrangement exists, the related services
have been provided, the fee is fixed or determinable, and collection is reasonably assured. Revenues
in the Capital Markets segment are primarily comprised of (i) fees earned from corporate finance, investment banking, restructuring
and wealth management services; (ii) revenues from sales and trading activities; and (iii) interest income from securities lending
activities. Fees
earned from corporate finance and investment banking services are derived from debt, equity and convertible securities offerings
in which the Company acted as an underwriter or placement agent and from financial advisory services rendered in connection with
client mergers, acquisitions, restructurings, recapitalizations and other strategic transactions. Fees from underwriting activities
are recognized in earnings when the services related to the underwriting transaction are completed under the terms of the engagement
and when the income was determined and is not subject to any other contingencies. Fees
from wealth management services consist primarily of investment management fees that are recognized over the period the services
are provided. Investment management fees are primarily comprised of fees for investment management services and are generally
based on the dollar amount of the assets being managed. Revenues
from sales and trading include (i) commissions resulting from equity securities transactions executed as agent or principal and
are recorded on a trade date basis; (ii) related net trading gains and losses from market making activities and from the commitment
of capital to facilitate customer orders; (iii) fees paid for equity research; and (iv) principal transactions which include realized
and unrealized gains and losses and interest and dividend income resulting from our principal investments in equity and other
securities for the Company’s account. Revenues
from securities lending activities consist of interest income from equity and fixed income securities that are borrowed from one
party and loaned to another. The Company maintains relationships with a broad group of banks and broker-dealers to facilitate
the sourcing, borrowing and lending of equity and fixed income securities in a “matched book” to limit the Company’s
exposure to fluctuations in the market value or securities borrowed and securities loaned. Revenues
in the Valuation and Appraisal segment are primarily comprised of fees for valuation and appraisal services. Revenues are recognized
upon the delivery of the completed services to the related customers and collection of the fee is reasonably assured. Revenues
in the Valuation and Appraisal segment also include contractual reimbursable costs. Revenues
in the Auction and Liquidation segment are comprised of (i) commissions and fees earned on the sale of goods at auctions and liquidations;
(ii) revenues from auction and liquidation services contracts where the Company guarantees a minimum recovery value for goods
being sold at auction or liquidation; (iii) revenue from the sale of goods that are purchased by the Company for sale at auction
or liquidation sales events; (iv) fees earned from real estate services and the origination of loans; (v) revenues from financing
activities is recorded over the lives of related loans receivable using the interest method; and (vi) revenues from contractual
reimbursable expenses incurred in connection with auction and liquidation contracts. Commission
and fees earned on the sale of goods at auction and liquidation sales are recognized when evidence of an arrangement exists, the
sales price has been determined, title has passed to the buyer and the buyer has assumed the risks of ownership, and collection
is reasonably assured. The commission and fees earned for these services are included in revenues in the accompanying consolidated
statements of operations. Under these types of arrangements, revenues also include contractual reimbursable costs. Revenues
earned from auction and liquidation services contracts where the Company guarantees a minimum recovery value for goods being sold
at auction or liquidation are recognized based on proceeds received. The Company records proceeds received from these types of
engagements first as a reduction of contractual reimbursable expenses, second as a recovery of its guarantee and thereafter as
revenue, subject to such revenue meeting the criteria of having been fixed or determinable. Contractual reimbursable expenses
and amounts advanced to customers for minimum guarantees are initially recorded as advances against customer contracts in the
accompanying consolidated balance sheets. If, during the auction or liquidation sale, the Company determines that the proceeds
from the sale will not meet the minimum guaranteed recovery value as defined in the auction or liquidation services contract,
the Company accrues a loss on the contract in the period that the loss becomes known. The
Company also evaluates revenue from auction and liquidation contracts in accordance with the accounting guidance to determine
whether to report Auction and Liquidation segment revenue on a gross or net basis. The Company has determined that it acts as
an agent in a substantial majority of its auction and liquidation services contracts and therefore reports the auction and liquidation
revenues on a net basis. Revenues
from the sale of goods are recorded gross and are recognized in the period in which the sale of goods held for sale or auction
are completed, title to the property passes to the purchaser and the Company has fulfilled its obligations with respect to the
transaction. These revenues are primarily the result of the Company acquiring title to merchandise with the intent of selling
the items at auction or for augmenting liquidation sales. For liquidation contracts where we take title to retail goods, our net
sales represent gross sales invoiced to customers, less certain related charges for discounts, returns, and other promotional
allowances and are recorded net of sales or value added tax. Fees
earned from the origination of loans where the Company provides capital advisory services are recognized in the period earned,
if the fee is fixed and determinable and collection is reasonably assured. Revenues
in the Principal Investments - United Online segment are primarily comprised of services revenues, which are derived primarily
from fees charged to pay accounts; advertising and other revenues; and products revenues, which are derived primarily from the
sale of mobile broadband service devices, including the related shipping and handling fees. Service
revenues are derived primarily from fees charged to pay accounts and are recognized in the period in which fees are fixed or determinable
and the related services are provided to the customer. The Company’s pay accounts generally pay in advance for their services
by credit card, PayPal, automated clearinghouse or check, and revenues are then recognized ratably over the service period. Advance
payments from pay accounts are recorded in the consolidated balance sheet as deferred revenue. In circumstances where payment
is not received in advance, revenues are only recognized if collectability is reasonably assured. Advertising
revenues consist primarily of amounts from the Company’s Internet search partner that are generated as a result of users
utilizing the partner’s Internet search services and amounts generated from display advertisements. The Company recognizes
such advertising revenues in the period in which the advertisement is displayed or, for performance-based arrangements, when the
related performance criteria are met. In determining whether an arrangement exists, the Company ensures that a written contract
is in place, such as a standard insertion order or a customer-specific agreement. The Company assesses whether performance criteria
have been met and whether the fees are fixed or determinable based on a reconciliation of the performance criteria and the payment
terms associated with the transaction. The reconciliation of the performance criteria generally includes a comparison of customer-provided
performance data to the contractual performance obligation and to internal or third-party performance data in circumstances where
that data is available. In
the normal course of business, the Company will enter into collaborative arrangements with other merchandise liquidators to collaboratively
execute auction and liquidation contracts. The Company’s collaborative arrangements specifically include contractual agreements
with other liquidation agents in which the Company and such other liquidation agents actively participate in the performance of
the liquidation services and are exposed to the risks and rewards of the liquidation engagement. The Company’s participation
in collaborative arrangements including its rights and obligations under each collaborative arrangement can vary. Revenues from
collaborative arrangements are recorded net based on the proceeds received from the liquidation engagement. Amounts paid to participants
in the collaborative arrangements are reported separately as direct costs of revenues. Revenue from collaborative arrangements
in which the Company is not the majority participant is recorded net based on the Company’s share of proceeds received.
There were no revenues and direct cost of services subject to collaborative arrangements during the year ended December 31, 2017,
2016 and 2015. (d)
Direct Cost of Services Direct
cost of services relate to service and fee revenues. The costs consist of employee compensation and related payroll benefits,
travel expenses, the cost of consultants assigned to revenue-generating activities and direct expenses billable to clients in
the Valuation and Appraisal segment. Direct costs of services include participation in profits under collaborative arrangements
in which the Company is a majority participant. Direct costs of services also include the cost of consultants and other direct
expenses related to auction and liquidation contracts pursuant to commission and fee based arrangements in the Auction and Liquidation
segment. Direct cost of services in the Principal Investments - United Online segment include cost of telecommunications and data
center costs, personnel and overhead-related costs associated with operating the Company’s networks and data centers, depreciation
of network computers and equipment, third party advertising sales commissions, license fees, costs related to providing customer
support, costs related to customer billing and processing of customer credit cards and associated bank fees. Direct cost of services
does not include an allocation of the Company’s overhead costs. (e) Interest
Expense - Securities Lending Activities Interest
expense from securities lending activities is included in operating expenses related to operations in the Capital Markets segment.
Interest expense from securities lending activities is incurred from equity and fixed income securities that are loaned to the
Company. (f)
Concentration of Risk Revenues
from one liquidation service contract to a retailer represented 13.5% of total revenues during the year ended December 31, 2016.
Revenues in the Capital Markets, Auction and Liquidation, Valuation and Appraisal and Principal Investments - United Online segment
are primarily generated in the United States, Australia, Canada and Europe. The
Company’s activities in the Auction and Liquidation segment are executed frequently with, and on behalf of, distressed customers
and secured creditors. Concentrations of credit risk can be affected by changes in economic, industry, or geographical factors.
The Company seeks to control its credit risk and potential risk concentration through risk management activities that limit the
Company’s exposure to losses on any one specific liquidation services contract or concentration within any one specific
industry. To mitigate the exposure to losses on any one specific liquidation services contract, the Company sometimes conducts
operations with third parties through collaborative arrangements. 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The Company also has substantial cash balances from proceeds received from auctions and liquidation engagements
that are distributed to parties in accordance with the collaborative arrangements. (g)
Advertising Expense The
Company expenses advertising costs, which consist primarily of costs for printed materials, as incurred. Advertising costs totaled
$1,312, $1,456 and $519 for the years ended December 31, 2017, 2016 and 2015, respectively. Advertising expense is included as
a component of selling, general and administrative expenses in the accompanying consolidated statements of income. (h)
Share-Based Compensation The
Company’s share based payment awards principally consist of grants of restricted stock and restricted stock units. Share
based payment awards also includes grants of membership interests in the Company’s majority owned subsidiaries. The grants
of membership interests consist of percentage interests in the Company’s majority owned subsidiaries as determined at the
date of grant. In accordance with the applicable accounting guidance, share based payment awards are classified as either equity
or liabilities. For equity-classified awards, the Company measures compensation cost for the grant of membership interests at
fair value on the date of grant and recognizes compensation expense in the consolidated statement of operations over the requisite
service or performance period the award is expected to vest. The fair value of the liability-classified award will be subsequently
remeasured at each reporting date through the settlement date. Change in fair value during the requisite service period will be
recognized as compensation cost over that period. (i)
Income Taxes The
Company recognizes deferred tax liabilities and assets for the expected future tax consequences of events that have been included
in the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financial statements. The Company accrues
interest on unrecognized tax benefits as a component of income tax expense. Penalties, if incurred, would be recognized as a component
of income tax expense. The
Tax Cuts and Jobs Act (the “Tax Act”) was enacted on December 22, 2017. The Tax Act reduces the U.S. federal corporate
tax rate from 35% to 21%, requires companies to pay a one-time transition tax on earnings of certain foreign subsidiaries that
were previously tax deferred, provides an exemption from U.S. federal tax for dividends received from foreign subsidiaries, and
creates new taxes on certain foreign sourced earnings. As of the completion of these financial statements and related disclosures,
we have not completed our accounting for the tax effects of the Tax Act; however, as described below, we have made a reasonable
estimate of such effects and recorded a provisional tax expense of $13,052, which is included as a component of income tax expense
in the fourth quarter of 2017. This provisional tax expense incorporates assumptions made based upon the Company’s current
interpretation of the Tax Act, and may change as we receive additional clarification and implementation guidance and as the interpretation
of the Tax Act evolves. In accordance with SEC Staff Accounting Bulletin No. 118, the Company will finalize the accounting for
the effects of the Tax Act no later than the fourth quarter of 2018. Future adjustments made to the provisional effects will be
reported as a component of income tax expense from continuing operations in the reporting period in which any such adjustments
are determined. See Note 13 for additional information. (j)
Cash and Cash Equivalents The
Company considers all highly liquid investments with an original maturity of three months or less when purchased to be cash equivalents. (k)
Restricted Cash As
of December 31, 2017, restricted cash of $19,711 included $19,197 of cash collateral related to certain retail liquidation engagements
and $514 cash segregated in a special bank accounts for the benefit of customers related to our broker dealer subsidiary and collateral
for one of our telecommunication suppliers. As of December 31, 2016, restricted cash of $3,294 included $1,440 of cash collateral
related to a retail liquidation engagement in Australia, $1,320 of cash collateral for foreign exchange contracts and $534 cash
segregated in a special bank accounts for the benefit of customers related to our broker dealer subsidiary and collateral for
one of our telecommunication suppliers. (l) Securities
Borrowed and Securities Loaned Securities
borrowed and securities loaned are recorded based upon the amount of cash advanced or received. Securities borrowed transactions
facilitate the settlement process and require the Company to deposit cash or other collateral with the lender. With respect to
securities loaned, the Company receives collateral in the form of cash. The amount of collateral required to be deposited for
securities borrowed, or received for securities loaned, is an amount generally in excess of the market value of the applicable
securities borrowed or loaned. The Company monitors the market value of the securities borrowed and loaned on a daily basis, with
additional collateral obtained, or excess collateral recalled, when deemed appropriate. The
Company accounts for securities lending transactions in accordance with Accounting Standards Codification (“ASC”)
“Topic 210: Balance Sheet,” (m) Due
from/to Brokers, Dealers, and Clearing Organizations The
Company clears all of its proprietary and customer transactions through other broker-dealers on a fully disclosed basis. The amount
receivable from or payable to the clearing brokers represents the net of proceeds from unsettled securities sold, the Company’s
clearing deposit and amounts receivable for commissions less amounts payable for unsettled securities purchased by the Company
and amounts payable for clearing costs and other settlement charges. This amount also includes the cash collateral received for
securities loaned less cash collateral for securities borrowed. Any amounts payable would be fully collateralized by all of the
securities owned by the Company and held on deposit at the clearing broker. (n)
Accounts Receivable Accounts
receivable represents amounts due from the Company’s auction and liquidation, valuation and appraisal, capital markets and
principal investments - United Online customers. The Company maintains an allowance for doubtful accounts for estimated losses
inherent in its accounts receivable portfolio. In establishing the required allowance, management utilizes a specific customer
identification methodology. Management also considers historical losses adjusted for current market conditions and the customers’
financial condition and the current receivables aging and current payment patterns. Account balances are charged off against the
allowance after all means of collection have been exhausted and the potential for recovery is considered remote. The Company does
not have any off-balance sheet credit exposure related to its customers. The Company’s bad debt expense totaled $1,066,
$710 and $718 for the years ended December 31, 2017, 2016 and 2015, respectively. These amounts are included as a component of
selling, general and administrative expenses in the accompanying consolidated statement of operations. (o)
Advances Against Customer Contracts Advances
against customer contracts represent advances of contractually reimbursable expenses incurred prior to, and during the term of
the auction and liquidation services contract. These advances are charged to expense in the period that revenue is recognized
under the contract. (p)
Property and Equipment Property
and equipment are stated at cost. Depreciation and amortization is computed using the straight-line method over the estimated
useful lives of the assets. Property and equipment held under capital leases are amortized on a straight-line basis over the shorter
of the lease term or estimated useful life of the asset. Property and equipment under capital leases were stated at the present
value of minimum lease payments. (q)
Securities Owned and Securities Sold Not Yet Purchased Securities
owned consists of marketable securities and investments in partnership interests and other securities recorded at fair value.
Securities sold, but not yet purchased represents obligations of the Company to deliver the specified security at the contracted
price and thereby create a liability to purchase the security in the market at prevailing prices. Changes in the value of these
securities are reflected currently in the results of operations. As
of December 31, 2017 and 2016, the Company’s securities owned and securities sold not yet purchased at fair value consisted
of the following:
December
31, 2017 December
31, 2016
Securities
and other investments owned:
Common
stocks and warrants $ 67,306 $ 2,084
Corporate
bonds 6,539 1,025
Fixed
income securities 2,329 —
Loans
receivable 33,713 —
Partnership
interests and other 35,473 13,470
$ 145,360 $ 16,579
Securities
sold not yet purchased:
Common
stocks $ 19,145 $ —
Corporate
bonds 1,175 846
Fixed
income securities 699 —
Partnership
interests and other 7,272 —
$ 28,291 $ 846 (r)
Goodwill and Other Intangible Assets The
Company accounts for goodwill and intangible assets in accordance with the accounting guidance which requires that goodwill and
other intangibles with indefinite lives be tested for impairment annually or on an interim basis if events or circumstances indicate
that the fair value of an asset has decreased below its carrying value. Goodwill
includes the excess of the purchase price over the fair value of net assets acquired in a business combination. ASC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The Company operates four reporting
units, which are the same as its reporting segments described in Note 20.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 When
testing goodwill for impairment, the Company may assess qualitative factors for some or all of our reporting units to determine
whether it is more likely than not (that is, a likelihood of more than 50 percent) that the fair value of a reporting unit is
less than its carrying amount, including goodwill. Alternatively, the Company may bypass this qualitative assessment for some
or all of our reporting units and perform a detailed quantitative test of impairment (step 1). If the Company performs the detailed
quantitative impairment test and the carrying amount of the reporting unit exceeds its fair value, the Company would perform an
analysis (step 2) to measure such impairment. Based on the Company’s qualitative assessments during 2017, the Company concluded
that a positive assertion can be made from the qualitative assessment that it is more likely than not that the fair value of the
reporting units exceeded their carrying values and no impairments were identified. The
Company reviews the carrying value of its amortizable intangibles and other long-lived assets for impairment at least annually
or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asset or asset group, if any, exceeds
its fair market value. No impairment was deemed to exist as of December 31, 2017. (s)
Fair Value Measurements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In general, fair values determined by Level 1 inputs utilize
quoted prices (unadjusted) for identical instruments that are highly liquid, observable and actively traded in over-the-counter
markets. Fair values determined by Level 2 inputs utilize inputs other than quoted prices included in Level 1 that are observable
for the asset or liability, either directly or indirectly. Level 2 inputs include quoted prices for similar instruments in active
markets, quoted prices for identical or similar instruments in markets that are not active and model-derived valuations whose
inputs are observable and can be corroborated by market data.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securities and other investments owned and securities sold and not yet purchased are comprised of common and preferred
stocks and warrants, corporate bonds, loans receivable and investments in partnerships. Investments in common stocks that are
based on quoted prices in active markets are included in Level 1 of the fair value hierarchy. The Company also holds nonpublic
common and preferred stocks and warrants for which there is little or no public market and fair value is determined by management
on a consistent basis.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These investments are included in Level 3 of the fair value hierarchy. Investments
in partnership interests include investments in private equity partnerships that primarily invest in equity securities, bonds,
and direct lending funds. The Company’s partnership interests are valued based on the Company’s proportionate share
of the net assets of the partnership which is derived from the most recent statements received from the general partner which
are included in Level 2 of the fair value hierarchy. The Company also </t>
  </si>
  <si>
    <t>ACQUISITIONS</t>
  </si>
  <si>
    <t>Business Combinations [Abstract]</t>
  </si>
  <si>
    <t xml:space="preserve">NOTE
3— ACQUISITIONS Acquisition
of Wunderlich Investment Company, Inc. On
May 17, 2017, the Company entered into a Merger Agreement (the “Wunderlich Merger Agreement”) with Wunderlich, a Delaware
Corporation. Pursuant to the Wunderlich Merger Agreement, customary closing conditions were satisfied and the acquisition was
completed on July 3, 2017. In connection with the Wunderlich acquisition on July 3, 2017, the total consideration of $65,118 paid
to Wunderlich shareholders was comprised of (a) cash in the amount of $29,737; (b) 1,974,812 newly issued shares of the Company’s
common stock at closing which were valued at $31,495 for accounting purposes determined based on the closing market price of the
Company’s shares of common stock on the acquisition date on July 3, 2017, less a 13.0% discount for lack of marketability
as the shares issued are subject to certain escrow provisions and restrictions that limit their trade or transfer; and (c) 821,816
newly issued common stock warrants with an estimated fair value of $3,886. The common stock and common stock warrants issued includes
387,365 common shares and 167,352 common stock warrants that are held in escrow and subject to forfeiture to indemnify the Company
for certain representations and warranties in connection with the acquisition. The Company believes that the acquisition of Wunderlich
will allow the Company to benefit from wealth management, investment banking, corporate finance, and sales and trading services
provided by Wunderlich. The acquisition of Wunderlich is accounted for using the purchase method of accounting. The Company also
entered into a registration rights agreement with certain shareholders of Wunderlich (the “Registration Rights Agreement”)
on July 3, 2017 for the shares issued in connection with the Wunderlich Merger Agreement. The Registration Rights Agreement provides
the Wunderlich shareholders with the right to notice of and, subject to certain conditions, the right to register shares of the
Company’s common stock in certain future registered offerings of shares of the Company’s common stock. The
assets and liabilities of Wunderlich, both tangible and intangible, were recorded at their estimated fair values as of the July
3, 2017, acquisition date for Wunderlich. The application of the purchase method of accounting resulted in goodwill of $34,638
which represents the benefits from synergies with our existing business and acquired workforce. Acquisition related costs, such
as legal, accounting, valuation and other professional fees related to the acquisition of Wunderlich, were charged against earnings
in the amount of $48 and included in selling, general and administrative expenses in the consolidated statements of income for
the year ended December 31, 2017. The preliminary purchase accounting for the acquisition has been accounted for as a stock purchase
with all of the recognized goodwill is expected to be non-deductible for tax purposes. The
preliminary purchase price allocation was as follows:
Consideration paid
by B. Riley:
Cash
paid $ 29,737
Fair
value of 1,974,812 B. Riley common shares issued 31,495
Fair
value of 821,816 B. Riley common stock warrants issued 3,886
Total
consideration $ 65,118
Tangible assets acquired and assumed:
Cash
and cash equivalents $ 4,259
Securities
owned 1,413
Accounts
receivable 3,193
Due
from clearing broker 15,133
Prepaid
expenses and other assets 10,103
Property
and equipment 2,315
Deferred
taxes 7,568
Accounts
payable (1,718 )
Accrued
payroll and related expenses (6,387 )
Accrued
expenses and other liabilities (9,773 )
Securities
sold, not yet purchased (1,707 )
Notes
payable (10,579 )
Customer
relationships 15,320
Trademarks 1,340
Goodwill 34,638
Total $ 65,118 The
revenue and loss of Wunderlich included in our consolidated financial statements for the period from July 3, 2017 (the date of
acquisition) through December 31, 2017 were $41,491 and $2,283, respectively. The loss from Wunderlich of $2,283 includes a restructuring
charge in the amount of $1,471 related primarily to severance costs and lease loss accruals for the planned consolidation of office
space related to operations in the Capital Markets segment. Acquisition
of FBR &amp; Co. On
February 17, 2017, the Company entered into an Agreement and Plan of Merger (the “FBR Merger Agreement”) with FBR,
pursuant to which FBR was to merge with and into the Company (or a subsidiary of the Company), with the Company (or its subsidiary)
as the surviving corporation (the “Merger”). On May 1, 2017, the Company and FBR filed a registration statement for
the planned Merger. The stockholders of the Company and FBR approved the acquisition on June 1, 2017, customary closing conditions
were satisfied and the acquisition was completed on June 1, 2017. Subject to the terms and conditions of the FBR Merger Agreement,
each outstanding share of FBR common stock (“FBR Common Stock”) was converted into the right to receive 0.671 of a
share of the Company’s common stock as summarized below. The Company believes that the acquisition of FBR will allow the
Company to benefit from investment banking, corporate finance, securities lending, research, and sales and trading services provided
by FBR and planned synergies from the elimination of duplicate corporate overhead and management functions with the Company. The
acquisition of FBR is accounted for using the purchase method of accounting. The
assets and liabilities of FBR, both tangible and intangible, were recorded at their estimated fair values as of the June 1, 2017
acquisition date for FBR. The application of the purchase method of accounting resulted in goodwill of $11,336 which represents
expected overhead synergies and acquired workforce. Acquisition related costs, such as legal, accounting, valuation and other
professional fees related to the acquisition of FBR, were charged against earnings in the amount of approximately $1,485 and included
in selling, general and administrative expenses in the consolidated statements of income for the year ended December 31, 2017.
The preliminary purchase accounting for the acquisition has been accounted for as a stock purchase with all of the recognized
goodwill is expected to be non-deductible for tax purposes. The
preliminary purchase price allocation was as follows:
Consideration
paid by B. Riley:
Number
of FBR Common Shares outstanding at June 1, 2017 7,099,511
Stock
merger exchange ratio 0.671
Number
of B. Riley common shares 4,763,772
Number
of B. Riley common shares to be issued from acceleration of vesting for outstanding FBR stock options, restricted stock and
RSU awards 67,861
Total
number of B. Riley common shares to be issued 4,831,633
Closing
market price of B. Riley common shares on December 31, 2016 $ 14.70
Total
value of B. Riley common shares 71,025
Fair
value of RSU’s attributable to service period prior to June 1, 2017 (a) 2,446
Total
consideration $ 73,471
(a) Outstanding
FBR restricted stock awards at June 1, 2017, the date of the acquisition, were adjusted in accordance with the FBR Merger
Agreement with the right to receive 0.671 shares of the Company’s common stock for each outstanding FBR stock award
unit. The fair value of the FBR restricted stock awards at June 1, 2017 was determined based on the closing price of the Company’s
common stock of $14.70 on June 1, 2017. The fair value of the FBR restricted stock awards were apportioned as purchase consideration
based on service provided to FBR as of June 1, 2017 with the remaining fair value of the FBR restricted stock awards to be
recognized prospectively over the restricted stock and FBR restricted stock awards remaining vesting period. The
preliminary assets acquired and assumed was as follows:
Tangible assets acquired and assumed:
Cash
and cash equivalents $ 15,738
Securities
owned 11,188
Securities
borrowed 861,197
Accounts
receivable 4,341
Due
from clearing broker 29,169
Prepaid
expenses and other assets 5,486
Property
and equipment 8,663
Deferred
taxes 17,706
Accounts
payable (1,524 )
Accrued
payroll and related expenses (7,182 )
Accrued
expenses and other liabilities (22,411 )
Securities
loaned (867,626 )
Customer relationships 5,600
Tradename and other
intangibles 1,790
Goodwill 11,336
Total $ 73,471 The
revenue and loss of FBR included in our consolidated financial statements for the period from June 1, 2017 (the date of acquisition)
through December 31, 2017 were $85,111 and $2,099, respectively. The loss from FBR of $2,099 includes transaction costs of $3,551
related to an employment agreement with the former Chief Executive Officer of FBR and restructuring charges in the amount of $9,669
related primarily to severance costs and lease loss accruals for the planned consolidation of office space related to operations
in the Capital Markets segment. Acquisition
of Rights to Manage Dialectic Hedge Funds On
April 13, 2017, the Company entered into an Asset Purchase and Assignment Agreement with Dialectic Capital Management, L.P., Dialectic
Capital, LLC and John Fichthorn (collectively “Dialectic”), pursuant to which Dialectic assigned and transferred the
rights to manage certain hedge funds to the Company (the “Dialectic Acquisition”). In addition to obtaining the rights
to manage certain hedge funds previously managed by Dialectic, the Company hired the employees that were previously employed by
the management company that managed the Dialectic hedge funds and assumed Dialectic’s office lease. In connection with the
Dialectic Acquisition, the Company paid the Dialectic parties $700 in cash consideration and 158,484 shares of common stock which
has a fair value of approximately $1,952 for total purchase consideration of $2,652. The Dialectic Acquisition expands the Company’s
assets under management in the Capital Markets segment and the Company believes such acquisition will allow the Company to benefit
from planned synergies from the elimination of duplicate administrative functions of the Company. The acquisition of Dialectic
is accounted for using the purchase method of accounting. The
assets acquired from Dialectic were recorded at fair value as of April 13, 2017, the acquisition date of Dialectic. The application
of the purchase method of accounting resulted in preliminary purchase allocation of $2,542 to goodwill, which represents expected
overhead synergies and acquired workforce, and $110 to other intangible assets - customer relationship for total acquisition consideration
of $2,652. There were no tangible assets or liabilities acquired in connection with Dialectic. Acquisition related costs, such
as legal, accounting, valuation and other professional fees related to the acquisition of Dialectic, were charged against earnings
in the amount of $72 and included in selling, general and administrative expenses in the consolidated statements of income for
the year ended December 31, 2017. The preliminary purchase accounting for the acquisition has been accounted for as an asset purchase
with all of the recognized goodwill and other intangible assets expected to be deductible for tax purposes. The
revenue and loss of Dialectic included in our consolidated statements of income for the period from April 13, 2017 (the date of
acquisition) through December 31, 2017 were $909 and $793, respectively. Acquisition
of United Online, Inc. On
May 4, 2016, the Company entered into a definitive agreement and plan of merger to acquire all of the outstanding common stock
of UOL, a provider of consumer Internet access and related subscription services, for $11.00 per share, or approximately $169,354
in aggregate merger consideration plus an additional $1,352 of cash consideration paid to settle the legal matter as more fully
described in Note 12. The shareholders of UOL approved the acquisition on June 29, 2016 and customary closing conditions were
satisfied and the acquisition was completed on July 1, 2016. The acquisition of UOL allows the Company to benefit from the expected
cash flows of UOL due in part to planned synergies from the elimination of duplicate overhead functions with the Company. Acquisition
related costs, such as legal, accounting, valuation and other professional fees related to the acquisition of UOL, were charged
against earnings in the amount of $674 and included in selling, general and administrative expenses in the consolidated statements
of income for the year ended December 31, 2017. The acquisition of UOL is accounted for using the purchase method of accounting. The
assets and liabilities of UOL, both tangible and intangible, were recorded at their estimated fair values as of the July 1, 2016
acquisition date for UOL. The application of the purchase method of accounting resulted in goodwill of $14,375 which represents
expected overhead synergies and acquired workforce. The revenue and earnings of UOL included in our consolidated statements of
income for the year ended December 31, 2017 were $51,743 and $19,503, respectively. The revenue and earnings of UOL included in
the consolidated statements of income for the period from July 1, 2016 (the date of acquisition) through December 31, 2016 were
$31,521 and $5,716, respectively. The
preliminary purchase price allocation was as follows:
Total
consideration $ 169,354
Tangible
assets acquired and assumed:
Cash
and cash equivalents $ 125,542
Restricted
cash 482
Accounts
receivables 3,850
Inventory 624
Property
and equipment 5,536
Prepaid
expenses and other assets 5,876
Accounts
payable (4,874 )
Accrued
expenses and other liabilities (8,886 )
Deferred
revenue (2,900 )
Deferred
tax liabilities (6,824 )
Other
liabilities (3,180 )
Customer
relationships 33,700
Advertising
relationships 100
Trade
name and trademarks 1,100
Domain
names 1,500
Internally
developed software 3,333
Goodwill 14,375
$ 169,354 Acquisition
of MK Capital On
January 2, 2015 the Company entered into a purchase agreement to acquire all of the equity interests of MK Capital Advisors, LLC
(“MK Capital”), a wealth management business with operations primarily in New York. On February 2, 2015, the closing
conditions were satisfied and the Company completed the purchase of MK Capital for a total purchase price of $9,386. The purchase
price is comprised of a cash payment in the amount of $2,500 and 333,333 newly issued shares of the Company’s common stock
at closing which were valued at $2,687 for accounting purposes determined based on the closing market price of the Company’s
shares of common stock on the acquisition date on February 2, 2015, less a 19.4% discount for lack of marketability as the shares
issued are subject to certain restrictions that limit their trade or transfer. The purchase agreement also requires the payment
of contingent consideration in the form of future cash payments with a fair value of $2,229 and the issuance of common stock with
a fair value of $1,970. The contingent cash consideration of $2,229 was recorded based on the payment of the contingent cash consideration
of $1,250 on the first anniversary date of the closing (February 2, 2016) and a final cash payment of $1,250 on the second anniversary
date of the closing (February 2, 2017) to the former members of MK Capital discounted at 8.0% per annum (initial discount of $271).
In accordance with ASC 805, “Business Combination” (“ASC 805"), the contingent consideration liability has been
classified as a liability on the acquisition date. Imputed interest expense totaled $8 and $101 for the year ended December 31,
2017 and 2016, respectively. At December 31, 2016, the balance of the contingent consideration liability was $1,242 (discount
of $8 at December 31, 2016) and has been recorded as contingent consideration liability in the consolidated balance sheets. The
fair value of the contingent stock consideration in the amount of $1,970 has been classified as equity in accordance with ASC
805, and is comprised of the issuance of 166,667 shares of common stock on the first anniversary date of the closing (February
2, 2016) and 166,666 shares of common stock on the second anniversary date of the closing (February 2, 2017). The contingent cash
and stock consideration is payable on the first and second anniversary dates of the closing provided that MK Capital generates
a minimum amount of gross revenues as defined in the purchase agreement for the twelve months ending on the first and second anniversary
dates of the closing. MK Capital achieved the minimum amount of revenues for the first and second anniversary periods and the
contingent cash consideration and contingent stock consideration for the first anniversary period was paid and issued on February
2, 2016 and for the second anniversary period was paid and issued on February 2, 2017. The MK Capital acquisition has been accounted
for under the acquisition method of accounting. The assets and liabilities, both tangible and intangible, were recorded at their
estimated fair values as of the February 2, 2015 acquisition date for MK Capital. The application of the acquisition method of
accounting resulted in goodwill of $6,971 which is deductible for tax purposes. The acquisition of MK Capital allows the Company
to expand into the wealth management business. In
connection with the issuance of common stock to the members of MK Capital, the Company entered into a registration rights agreement
which allows the selling members of MK Capital to register their shares upon the Company filing a prospectus or registration statement
at any time subsequent to the acquisition of MK Capital. The Company filed a registration statement with the Securities and Exchange
Commission on May 22, 2015 that covers the resale of the common stock issued and potentially issuable in the acquisition of MK
Capital, and such registration statement, as amended, was declared effective on July 2, 2015. The
purchase price allocation was as follows:
Tangible
assets acquired and assumed:
Cash
and cash equivalents $ 49
Accounts
receivable 8
Prepaid
expenses and other assets 30
Property
and equipment 15
Accounts
payable and accrued liabilities (87 )
Customer
relationships 2,400
Goodwill 6,971
Total $ 9,386 Pro
Forma Financial Information The
unaudited financial information in the table below summarizes the combined results of operations of the Company, Wunderlich, FBR
and UOL, as though the acquisitions had occurred as of January 1, of the respective periods presented. The pro forma financial
information presented includes the effects of adjustments related to the amortization charges from the acquired intangible assets
and the elimination of certain activities excluded from the transaction and transaction related costs. The pro forma financial
information as presented below is for informational purposes only and is not necessarily indicative of the results of operations
that would have been achieved if the acquisition had taken place at the beginning of the earliest period presented, nor does it
intend to be a projection of future results.
Pro
Forma (Unaudited)
Year
Ended December 31,
2017 2016
Revenues $ 430,723 $ 464,587
Net income attributable
to B. Riley Financial, Inc. $ 5,672 $ 1,754
Basic earnings per share $ 0.22 $ 0.07
Diluted earnings per share $ 0.21 $ 0.07
Weighted average basic shares outstanding 26,150,502 24,972,700
Weighted average diluted shares outstanding 27,268,888 25,257,931 </t>
  </si>
  <si>
    <t>RESTRUCTURING CHARGE</t>
  </si>
  <si>
    <t>Restructuring Charge</t>
  </si>
  <si>
    <t xml:space="preserve">NOTE
4— RESTRUCTURING CHARGE The
Company recorded a restructuring charge in the amount of $12,374 during the year ended December 31, 2017. The Company implemented
costs savings measures taking into account the planned synergies as a result of the acquisitions of FBR and Wunderlich, as more
fully described in Note 3, which included a reduction in force for some of the corporate executives of FBR and Wunderlich and
a restructuring to integrate FBR and Wunderlich’s operations with the Company’s existing operations. These initiatives
resulted in a restructuring charge of $11,651 during the year ended December 31, 2017. The restructuring charges during the year
ended December 31, 2017 included $2,400 related to severance and $884 related to the accelerated vesting of restricted stock awards
to former corporate executives of FBR and Wunderlich and $3,241 of severance and $1,710 related to accelerated vesting of stock
awards to employees and $3,416 of lease loss accruals and impairments for the planned consolidation of office space related to
operations of FBR and Wunderlich. Of the $11,651 of restructuring charges related to these initiatives, $7,855 related to the
Capital Markets segment and $3,796 related to corporate overhead. The restructuring charge during the year ended December 31,
2017 also included employee termination costs of $723 related to a reduction in personnel in the principal investments –
United Online segment of our operations. During
the third quarter of 2016, after completing the acquisition of UOL, the Company initiated cost savings measures which included
a reduction in force for certain corporate and administrative employees of UOL. The reduction in work force resulted in a restructuring
charge of $3,474 for employee termination costs in the Principal Investments - United Online segment during the year ended December
31, 2016. In the third quarter of 2016, the Company also entered into a sublease and consolidated one of the offices of the Company
with the former corporate offices of UOL. The sublease resulted in a restructuring charge of $413 related to office closure costs. The
following table summarizes the changes in accrued restructuring charge during years ended December 31, 2017 and 2016:
Accrued restructuring charge
at December 31, 2015 $ 187
Restructuring charge 3,887
Cash paid (3,380 )
Non-cash items —
Accrued restructuring charge at December 31,
2016 694
Restructuring charge 12,374
Cash paid (5,957 )
Non-cash items (4,511 )
Accrued restructuring charge at December 31,
2017 $ 2,600 The
following tables summarize the restructuring activities by reportable segment during the years ended December 31, 2017 and 2016:
Year
Ended December 31,
2017 2016
Capital
Markets Principal
Investments - United Online Corporate Total Capital
Markets Principal
Investments - United Online Corporate Total
Restructuring
charge:
Employee
termination costs $ 4,951 $ 723 $ 3,284 $ 8,958 $ — $ 3,474 $ — $ 3,474
Facility
closure and consolidation charge 2,904 — 512 3,416 — — 413 413
Total
restructuring charge $ 7,855 $ 723 $ 3,796 $ 12,374 $ — $ 3,474 $ 413 $ 3,887 </t>
  </si>
  <si>
    <t>SECURITIES LENDING</t>
  </si>
  <si>
    <t>NOTE
5— SECURITIES LENDING As
a result of the acquisition of FBR, the Company has an active securities borrowed and loaned business in which it borrows securities
from one party and lends them to another. Securities borrowed and securities loaned are recorded based upon the amount of cash
advanced or received. Securities borrowed transactions facilitate the settlement process and require the Company to deposit cash
or other collateral with the lender. With respect to securities loaned, the Company receives collateral in the form of cash. The
amount of collateral required to be deposited for securities borrowed, or received for securities loaned, is an amount generally
in excess of the market value of the applicable securities borrowed or loaned. The Company monitors the market value of the securities
borrowed and loaned on a daily basis, with additional collateral obtained, or excess collateral recalled, when deemed appropriate. The
following table presents the contractual gross and net securities borrowing and lending balances and the related offsetting amount
as of December 31, 2017:
Amounts
not
offset
in the
consolidated
balance
Gross
amounts Net
amounts sheets
but eligible
offset
in the included
in the for
offsetting
Gross
amounts consolidated consolidated upon
counterparty
recognized balance
sheets (1) balance
sheets default (2) Net
amounts
As of December 31,
2017
Securities
borrowed $ 807,089 $ — $ 807,089 $ 807,089 $ —
Securities
loaned $ 803,371 $ — $ 803,371 $ 803,371 $ —
(1) Includes financial
instruments subject to enforceable master netting provisions that are permitted to be offset to the extent an event of default
has occurred.
(2) Includes the amount
of cash collateral held/posted.</t>
  </si>
  <si>
    <t>ACCOUNTS RECEIVABLE</t>
  </si>
  <si>
    <t>Receivables [Abstract]</t>
  </si>
  <si>
    <t>NOTE
6— ACCOUNTS RECEIVABLE The
components of accounts receivable net include the following:
December
31, December
31,
2017 2016
Accounts
receivable $ 15,593 $ 16,610
Investment banking
fees, commissions and other receivables 4,199 576
Unbilled
receivables 1,023 2,058
Total
accounts receivable 20,815 19,244
Allowance
for doubtful accounts (800 ) (255 )
Accounts
receivable, net $ 20,015 $ 18,989 Additions
and changes to the allowance for doubtful accounts consist of the following:
Year
Ended December 31,
2017 2016 2015
Balance,
beginning of year $ 255 $ 89 $ 728
Add: Additions
to reserve 1,066 710 718
Less: Write-offs (311 ) (194 ) (1,056 )
Less: Recoveries (210 ) (350 ) (301 )
Balance,
end of year $ 800 $ 255 $ 89 Unbilled
receivables represent the amount of contractual reimbursable costs and fees for services performed in connection with fee and
service based auction and liquidation contracts.</t>
  </si>
  <si>
    <t>PROPERTY AND EQUIPMENT</t>
  </si>
  <si>
    <t>Property, Plant and Equipment [Abstract]</t>
  </si>
  <si>
    <t>NOTE
7— PROPERTY AND EQUIPMENT Property
and equipment, net, consists of the following:
Estimated December
31,
Useful
Lives 2017 2016
Leasehold
improvements Shorter
of the remaining lease term or estimated useful life $ 7,834 $ 2,325
Machinery, equipment
and computer software 3 to 5 years 9,474 6,559
Furniture and fixtures 5 years 2,688 1,921
Total 19,996 10,805
Less:
Accumulated depreciation and amortization (8,019 ) (5,020 )
$ 11,977 $ 5,785 Depreciation
expense was $3,718, $1,052 and $417 during the years ended December 31, 2017, 2016 and 2015, respectively.</t>
  </si>
  <si>
    <t>GOODWILL AND OTHER INTANGIBLE ASSETS</t>
  </si>
  <si>
    <t>Goodwill and Intangible Assets Disclosure [Abstract]</t>
  </si>
  <si>
    <t>NOTE 8— GOODWILL AND OTHER INTANGIBLE
ASSETS The changes in the carrying
amount of goodwill for the years ended December 31, 2017 and 2016 were as follows:
Principal
Capital Auction
and Valuation
and Investments-
Markets Liquidation Appraisal United
Online
Segment Segment Segment Segment Total
Balance as of December 31, 2015 $ 28,840 $ 1,975 $ 3,713 $ — $ 34,528
Goodwill acquired during the period: — — — 14,375 14,375
United Online on July 1, 2016
Balance as of December 31, 2016 28,840 1,975 3,713 14,375 48,903
Goodwill acquired during the period:
Dialectic on April 13, 2017 2,542 — — — 2,542
FBR on June 1, 2017 11,336 — — — 11,336
Resolution of acquisition related legal matter on June 30, 2017 — — — 1,352 1,352
Wunderlich on July 3, 2017 34,638 — — — 34,638
Balance as of December 31, 2017 $ 77,356 $ 1,975 $ 3,713 $ 15,727 $ 98,771 Intangible assets consisted
of the following:
December
31, 2017 December
31, 2016
Gross Gross
Carrying Accumulated Intangibles Carrying Accumulated Intangibles
Useful
Life Value Amortization Net Value Amortization Net
Amortizable assets:
Customer relationships 4 to 16 Years $ 58,330 $ 9,100 $ 49,230 $ 37,300 $ 3,100 $ 34,200
Domain names 7 Years 287 61 226 1,419 101 1,318
Advertising relationships 8 Years 100 19 81 100 6 94
Internally developed software and other intangibles 0.5 to 4 Years 3,373 1,445 1,928 3,333 550 2,783
Trademarks 7 to 8 Years 4,190 447 3,743 1,100 69 1,031
Total 66,280 11,072 55,208 43,252 3,826 39,426
Non-amortizable assets:
Tradenames 1,740 — 1,740 1,740 — 1,740
Total intangible assets $ 68,020 $ 11,072 $ 56,948 $ 44,992 $ 3,826 $ 41,166 Amortization expense was
$7,422, $3,254 and $431 for the years ended December 31, 2017, 2016 and 2015, respectively. At December 31, 2017, estimated future
amortization expense is $8,497, $8,376, $8,008, $7,617 and $7,592 for the years ended December 31, 2018, 2019, 2020, 2021 and 2022,
respectively. The estimated future amortization expense after December 31, 2022 is $15,118.</t>
  </si>
  <si>
    <t>LEASING ARRANGEMENTS</t>
  </si>
  <si>
    <t>Leases [Abstract]</t>
  </si>
  <si>
    <t>NOTE
9— LEASING ARRANGEMENTS The
Company has several noncancellable operating leases that expire at various dates through 2031. Future minimum lease payments under
noncancellable operating leases (with initial or remaining lease terms in excess of one year) as of December 31, 2017 were:
Operating
Leases
Year Ending
December 31:
2018 $ 13,496
2019 9,640
2020 6,984
2021 5,589
2022 5,024
Thereafter 16,369
Total
minimum lease payments $ 57,102 Rent
expense under all operating leases was $7,599, $3,205 and $2,376 for the years ended December 31, 2017, 2016, and 2015, respectively.
Rent expense is included in Selling, general and administrative expenses in the accompanying consolidated statements of income.</t>
  </si>
  <si>
    <t>CREDIT FACILITIES</t>
  </si>
  <si>
    <t>Line of Credit Facility [Abstract]</t>
  </si>
  <si>
    <t>NOTE
10— CREDIT FACILITIES Credit
facilities consist of the following arrangements:
(a) $200,000 Asset
Based Credit Facility On
April 21, 2017, the Company amended its credit agreement (as amended, the “Credit Agreement”) governing its asset
based credit facility with Wells Fargo Bank, National Association (“Wells Fargo Bank”) to increase the maximum borrowing
limit from $100,000 to $200,000. Such amendment, among other things, also extended the expiration date of the credit facility
from July 15, 2018 to April 21, 2022. The Credit Agreement continues to allow for borrowings under the separate credit agreement
(a “UK Credit Agreement”) which was dated March 19, 2015 with an affiliate of Wells Fargo Bank which provides for
the financing of transactions in the United Kingdom. Such facility allows the Company to borrow up to 50 million British Pounds.
Any borrowings on the UK Credit Agreement reduce the availability on the asset based $200,000 credit facility. The UK Credit Agreement
is cross collateralized and integrated in certain respects with the Credit Agreement. The Credit Agreement continues to include
the addition of our Canadian subsidiary, from the October 5, 2016 amendment to the Credit Agreement, to facilitate borrowings
to fund retail liquidation transactions in Canada. Cash advances and the issuance of letters of credit under the credit facility
are made at the lender’s discretion. The letters of credit issued under this facility are furnished by the lender to third
parties for the principal purpose of securing minimum guarantees under liquidation services contracts more fully described in
Note 2(c). All outstanding loans, letters of credit, and interest are due on the expiration date which is generally within 180
days of funding. The credit facility is secured by the proceeds received for services rendered in connection with liquidation
service contracts pursuant to which any outstanding loan or letters of credit are issued and the assets that are sold at liquidation
related to such contract. The Company paid Wells Fargo Bank a closing fee in the amount of $500 in connection with the April 2017
amendment to the Credit Agreement. The interest rate for each revolving credit advance under the Credit Agreement is, subject
to certain terms and conditions, equal to the LIBOR plus a margin of 2.25% to 3.25% depending on the type of advance and the percentage
such advance represents of the related transaction for which such advance is provided. The credit facility also provides for success
fees in the amount of 2.5% to 17.5% of the net profits, if any, earned on the liquidation engagements funded under the Credit
Agreement as set forth therein. Interest expense totaled $1,136 (including amortization of deferred loan fees of $123 and success
fee of $198), $1,113 (including amortization of deferred loan fees of $92 and success fee of $732) and $376 (including amortization
of deferred loan fees of $92 and success fee of $127) for the years ended December 31, 2017, 2016 and 2015, respectively. There
was no outstanding balance of this credit facility at December 31, 2017 and December 31, 2016. The
Credit Agreement governing the credit facility contains certain covenants, including covenants that limit or restrict the Company’s
ability to incur liens, incur indebtedness, make investments, dispose of assets, make certain restricted payments, merge or consolidate
and enter into certain transactions with affiliates. Upon the occurrence of an event of default under the Credit Agreement, the
lender may cease making loans, terminate the Credit Agreement and declare all amounts outstanding under the Credit Agreement to
be immediately due and payable. The Credit Agreement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b) $20,000 UOL
Line of Credit On
April 13, 2017, UOL, in the capacity as borrower, entered into a credit agreement (the “UOL Credit Agreement”) with
Banc of California, N.A. in the capacity as agent and lender. The UOL Credit Agreement provides for a revolving credit facility
under which UOL may borrow (or request the issuance of letters of credit) up to $20,000 which amount is reduced by $1,500 commencing
on June 30, 2017 and on the last day of each calendar quarter thereafter. The final maturity date is April 13, 2020. The proceeds
of the UOL Credit Agreement can be used (a) for working capital and general corporate purposes and/or (b) to pay dividends or
permitted tax distributions to its parent company, subject to the terms of the UOL Credit Agreement. Borrowings under the UOL
Credit Agreement will bear interest at a rate equal to (a) (i) the base rate (the greater of the federal funds rate plus one half
of one percent (0.5%), or the prime rate) for U.S. dollar loans or (ii) at UOL’s option, the LIBOR Rate for Eurodollar loans,
plus (b) the applicable margin rate, which ranges from two percent (2%) to three and one-half percent (3.5%) per annum, based
upon UOL’s ratio of funded indebtedness to adjusted earnings before interest, taxes, depreciation and amortization (EBITDA)
for the preceding four (4) fiscal quarters. Interest payments are to be made each one, three or six months for Eurodollar loans,
and quarterly for U.S. dollar loans. UOL
paid a commitment fee equal to 1.00% of the aggregate commitments upon the closing of the UOL Credit Agreement. The UOL Credit
Agreement also provides for an unused line fee payable quarterly, in arrears, in an amount equal to: (a) 0.50% per annum times
the amount of the unused revolving commitment that is less than or equal to the amount of the cash maintained in accounts with
the agent (as depositary bank); plus (b) 1.00% per annum times the amount of the unused revolving commitment that is greater than
the amount of the cash maintained in accounts with the agent (as depositary bank). Any amounts outstanding under the UOL Credit
Facility are due at maturity. There was no outstanding balance under the UOL Credit Agreement at December 31, 2017. Interest expense
totaled $292 (including amortization of deferred loan fees of $97) for the year ended December 31, 2017. Each
of UOL’s U.S. subsidiaries is a guarantor of all obligations under the UOL Credit Agreement and are parties to the UOL Credit
Agreement in such capacity (collectively, the “Secured Guarantors”). In addition, the Company and B. Riley Principal
Investments, LLC, the parent corporation of UOL and a subsidiary of the Company, are guarantors of the obligations under the UOL
Credit Agreement pursuant to standalone guaranty agreements pursuant to which the shares of outstanding capital stock of UOL are
pledged as collateral. The obligations under the UOL Credit Agreement are secured by first-priority liens on, and a first-priority
security interest in, substantially all of the assets of UOL and the Secured Guarantors, including a pledge of (a) 100% of the
equity interests of the Secured Guarantors and (b) 65% of the equity interests in United Online Software Development (India) Private
Limited, a private limited company organized under the laws of India. Such security interests are evidenced by pledge, security
and other related agreements. The
UOL Credit Agreement contains certain negative covenants, including those limiting UOL’s and its subsidiaries’ ability
to incur indebtedness, incur liens, sell or acquire assets or businesses, change the nature of their businesses, engage in transactions
with related parties, make certain investments or pay dividends. In addition, the UOL Credit Agreement requires UOL and its subsidiaries
to maintain certain financial ratios.</t>
  </si>
  <si>
    <t>NOTES PAYABLE</t>
  </si>
  <si>
    <t>Notes Payable [Abstract]</t>
  </si>
  <si>
    <t>NOTE
11— NOTES PAYABLE Senior
notes payable, net, is comprised of the following as of December 31, 2017 and 2016:
December
31,
2017 2016
7.50% Senior
notes due October 31, 2021 $ 35,231 $ 28,750
7.50% Senior notes
due May 31, 2027 92,490 —
7.25% Senior notes
due December 31, 2027 80,500 —
208,221 28,750
Less:
Unamortized debt issue costs (4,600 ) (1,050 )
$ 203,621 $ 27,700 (a)
$35,231 Senior Notes Payable due October 31, 2021 At
December 31, 2017, the Company had $35,231 of Senior Notes Payable (the “2021 Notes”) due in 2021, interest payable
quarterly at 7.50%. On November 2, 2016, the Company issued $28,750 of the 2021 Notes and during the third and fourth quarter
of 2017, the Company issued an additional $6,481 of the 2021 Notes. The 2021 Notes are unsecured and due and payable in full on
October 31, 2021. In connection with the issuance of the 2021 Notes, the Company received net proceeds of $34,238 (after underwriting
commissions, fees and other issuance costs of $993). The outstanding balance of the 2021 Notes was $34,483 (net of unamortized
debt issue costs and premiums of $748) and $27,700 (net of unamortized debt issue costs of $1,050) at December 31, 2017 and 2016,
respectively. In connection with the offering of 2021 Notes on November 2, 2016, certain members of management and the Board of
Directors of the Company purchased $2,731 or 9.5% of the 2021 Notes offered by the Company. Interest expense on the 2021 Notes
totaled $2,537 and $360 for the years ended December 31, 2017 and 2016, respectively. (b)
$92,490 Senior Notes Payable due May 31, 2027 At
December 31, 2017, the Company had $92,490 of Senior Notes Payable (the “7.50% 2027 Notes”) due in May 2027, interest
payable quarterly at 7.50%. On May 31, 2017, the Company issued $60,375 of the 7.5% 2027 Notes and during the third and fourth
quarter ended 2017, the Company issued an additional $32,115 of the 7.50% 2027 Notes. The 7.50% 2027 Notes are unsecured and due
and payable in full on May 31, 2027. In connection with the issuance of the 7.50% 2027 Notes, the Company received net proceeds
of $90,796 (after underwriting commissions, fees and other issuance costs of $1,694). The outstanding balance of the 7.50% 2027
Notes was $90,904 (net of unamortized debt issue costs of $1,586) at December 31, 2017. Interest expense on the 7.50% 2027 Notes
totaled $3,551 for the year ended December 31, 2017. (c)
$80,500 Senior Notes Payable due December 31, 2027 At December 31, 2017, the Company had $80,500 of Senior Notes Payable ("7.25% 2027 Notes”) due in December 2027, interest
payable quarterly at 7.25%. The 7.25% 2027 Notes are unsecured and due and payable in full on December 31, 2027. In connection
with the issuance of the 7.25% 2027 Notes, the Company received net proceeds of $78,223 (after underwriting commissions, fees
and other issuance costs of $2,277). The outstanding balance of the 7.25% 2027 Notes was $78,234 (net of unamortized debt issue
costs of $2,266) at December 31, 2017. Interest expense on the 7.25% 2027 Notes totaled $303 for the year ended December 31, 2017. (d)
At Market Issuance Sales Agreement to Issue Up to Aggregate of $19,000 of 2021 Notes, 7.50% 2027 Notes or 7.25% 2027 Notes. On
December 19, 2017, the Company entered into the Sales Agreement and filed a prospectus supplement pursuant to which the Company
may sell from time to time, at the Company’s option up to an aggregate of $19,000 of the 2021 Notes, the 7.50% 2027 Notes
and the 7.25% 2027 Notes. The Notes sold pursuant to the Sales Agreement will be issued pursuant to a prospectus dated March 29,
2017, as supplemented by a prospectus supplement dated June 28, 2017, in each case filed with the Securities and Exchange Commission
pursuant to the Company’s effective Registration Statement on Form S-3 (File No. 333-216763), which was declared effective
by the SEC on March 29, 2017. The Notes will be issued pursuant to the Indenture, dated as of November 2, 2016, as supplemented
by a First Supplemental Indenture, dated as of November 2, 2016 and the Second Supplemental Indenture, dated as of May 31, 2017,
each between the Company and U.S. Bank, National Association, as trustee. Future sales of the 2021 Notes, 7.50% 2027 Notes and
7.25% 2027 Notes pursuant to the Sales Agreement will depend on a variety of factors including, but not limited to, market conditions,
the trading price of the notes and the Company’s capital needs. At December 31, 2017, the Company has an additional $19,000
of 2021 Notes, 7.50% 2027 Notes or 7.25% 2027 Notes that may be sold pursuant to the Sales Agreement. There can be no assurance
that the Company will be successful in consummating future sales based on prevailing market conditions or in the quantities or
at the prices that the Company may deem appropriate. (e)
Australian Dollar $80,000 Note Payable In
August 2016, the Company formed GA Retail Investments, L.P., a Delaware limited partnership, (the “Partnership”) which
required the Company to contribute $15,350. The Partnership borrowed $80,000 Australian dollars from a third party investor in
connection with its formation and the $80,000 Australian dollars was exchanged for a 50% special limited partnership interest
in the Partnership. The Partnership was formed to provide funding for the retail liquidation engagement the Company entered into
to liquidate the Masters Home Improvement stores. The $80,000 Australian dollar participating note payable was non-interest bearing,
shares in 50% of the all of the profits and losses of the Partnership and was subject to repayment upon the completion of the
going-out-of-business sale of Masters Home Improvement stores as defined in the partnership agreement. Although the terms of the
participating note payable included the issuance of a 50% equity interest in the Partnership, sharing in all profits and losses
of the Partnership, and no repayment until certain events occur, in accordance with ASC 480 Distinguishing Liabilities From Equity,
this financial instrument was classified as a participating note payable. The $80,000 Australian dollar participating note payable
was repaid in December 2016 upon the completion of the going-out-of-business sale of Masters Home Improvement stores as defined
in the partnership agreement. At December 31, 2017 and 2016, $1,323 and $10,037, respectively, were payable in accordance with
the participating note payable share of profits and is included in net income attributable to noncontrolling interests and amounts
Due to partners in the consolidated financial statements. (f)
Other Notes Payable Other
notes payable include notes payable to a clearing organization for one of the Company’s broker dealers. The notes payable
accrue interest at rates ranging from the prime rate plus 0.25% to 2.0% (4.75% to 6.50% at December 30, 2017) payable annually.
The principal payments on the notes payable are due annually in the amount of $357 on January 31, $214 on September 30, and $121
on October 31. The notes payable mature at various dates from September 30, 2018 through January 31, 2022. At December 31, 2017,
the outstanding balance for the notes payable was $2,243. Interest expense was $71 for the period from July 3, 2017 (the date
of Wunderlich acquisition) through December 31, 2017.</t>
  </si>
  <si>
    <t>COMMITMENTS AND CONTINGENCIES</t>
  </si>
  <si>
    <t>Commitments and Contingencies Disclosure [Abstract]</t>
  </si>
  <si>
    <t>NOTE
12— COMMITMENTS AND CONTINGENCIES
(a)
Letters of Credit – At
December 31, 2017, there were letters of credit outstanding in the amount of $18,505 related to three retail liquidation engagements.
At December 31, 2016, there was a letter of credit in the amount of $465 which was maintained pursuant to lease arrangements and
contractual obligations. (b)
Legal Matters The
Company is subject to certain legal and other claims that arise in the ordinary course of its business. In particular, the Company
and its subsidiaries are named in and subject to various proceedings and claims arising primarily from our securities business
activities, including lawsuits, arbitration claims, class actions, and regulatory matters. Some of these claims seek substantial
compensatory, punitive, or indeterminate damages. The Company and its subsidiaries are also involved in other reviews, investigations,
and proceedings by governmental and self-regulatory organizations regarding our business, which may result in adverse judgments,
settlements, fines, penalties, injunctions, and other relief. In view of the number and diversity of claims against our company,
the number of jurisdictions in which litigation is pending, and the inherent difficulty of predicting the outcome of litigation
and other claims, we cannot state with certainty what the eventual outcome of pending litigation or other claims will be. Notwithstanding
this uncertainty, the Company does not believe that the results of these claims are likely to have a material effect on its financial
position or results of operations. In
2012, Gladden v. Cumberland Trust, WSI, et al. filed a complaint in Circuit Court, Hamblen County, TN at Morristown, Case No.
12-CV-119. This complaint alleges the improper distribution and misappropriation of trust funds. The plaintiff seeks damages of
no less than $3,925, an accounting, and among other things, punitive damages. In October 2017, the Tennessee Supreme Court remanded
the case to the Tennessee State Trial Court for determination of which claims are subject to arbitration and which are not. At
the present time, the financial impact to the Company, if any, cannot be estimated. In
January 2015, Great American Group, LLC (“Great American Group”) was served with a lawsuit that seeks to assert claims
of breach of contract and other matters in connection with auction services provided to a debtor. The proceeding in the United
States Bankruptcy Court for the District of Delaware (“Bankruptcy Court”) is pending in the bankruptcy case of the
debtor and its affiliates (the “Debtor”). In the lawsuit, a former landlord of the Debtor generally alleges that Great
American Group and a joint venture partner were responsible for contamination while performing services in connection with the
auction of certain assets of the Debtor and is seeking approximately $10,000 in damages. In December 2017, the parties settled
the matter and the financial impact to the Company was not material. In
May 2014, Waterford Township Police &amp; Fire Retirement System et al. v. Regional Management Corp et al., filed a complaint
in the Southern District of New York (the “Court”), against underwriters alleging violations under sections 11 and
12 of the Securities Act of 1933, as amended (the “Securities Act”). B. Riley FBR, Inc. (“B. Riley FBR”)
(formerly, FBR Capital Markets &amp; Co. (“FBRCM”)), a broker-dealer subsidiary of ours, was a co-manager of 2 offerings.
On January 30, 2017, the Court denied the plaintiffs’ motion to file a first amended complaint, which would have revived
claims previously dismissed by the Court on March 30, 2016. On March 1, 2017, the plaintiffs filed a notice of appeal and an opening
brief on June 21, 2017. Defendant’s opposition motion was filed on September 12, 2017. Appellants filed their reply brief
on October 17, 2017 and oral argument was held on November 17, 2017. On January 26, 2018, the Appellate court issued its order
affirming the court’s order dismissing the plantiff’s case and denying leave to amend. Regional Management continues
to indemnify all of the underwriters, including FBRCM, pursuant to the operative underwriting agreement. On
January 5, 2017, complaints filed in November 2015 and May 2016 naming MLV &amp; Co. (“MLV”), a broker-dealer subsidiary
of FBR, as a defendant in putative class action lawsuits alleging claims under the Securities Act, in connection with the offerings
of Miller Energy Resources, Inc. (“Miller”) have been consolidated. The Master Consolidated Complaint, styled Gaynor
v. Miller et al., is pending in the United States District Court for the Eastern District of Tennessee, and, like its predecessor
complaints, continues to allege claims under Sections 11 and 12 of the Securities Act against nine underwriters for alleged material
misrepresentations and omissions in the registration statement and prospectuses issued in connection with six offerings (February
13, 2013; May 8, 2013; June 28, 2013; September 26, 2013; October 17, 2013 (as to MLV only) and August 21, 2014) with an alleged
aggregate offering price of approximately $151,000. The plaintiffs seek unspecified compensatory damages and reimbursement of
certain costs and expenses. In August 2017, the Court granted Defendant’s Motion to Dismiss on Section 12 claims and found
that the plaintiffs had not sufficiently alleged a corrective disclosure prior to August 6, 2015, when an SEC civil action was
announced. Defendants’ answer was filed on September 25, 2017. Although MLV is contractually entitled to be indemnified
by Miller in connection with this lawsuit, Miller filed for bankruptcy in October 2015 and this likely will decrease or eliminate
the value of the indemnity that MLV receives from Miller. On
July 5, 2016, Quadre Investments LP (“Quadre”) filed a petition with the Delaware Court of Chancery (the “Court”)
seeking a determination of fair value for 943,769 shares of common stock of UOL in connection with the acquisition of UOL by the
Company. Such transaction gave rise to appraisal rights pursuant to Section 262 of the General Corporation Law of the State of
Delaware. As a result, Quadre petitioned the Court to receive fair value as determined by the Court. On June 30, 2017, the parties
settled the action and the petition was dismissed. As discussed in Note 3, the settlement of this action resulted in an increased
in goodwill. In
February 2017, certain former employees filed an arbitration claim with FINRA against Wunderlich Securities, Inc. (“WSI”)
alleging misrepresentations in the recruitment of claimants to join WSI. Claimants also allege that WSI failed to support their
mortgage trading business resulting in the loss of opportunities during their employment with WSI. Claimants are seeking $10,000
in damages. WSI has counterclaimed alleging that claimants mispresented their process for doing business, particularly their capital
needs, resulting in substantial losses to WSI. WSI believes the claims are meritless and intends to vigorously defend the action.
A hearing has been scheduled for March 2018. In
March 2017, United Online, Inc. received a letter from PeopleConnect, Inc. (formerly, Classmates, Inc.) (“Classmates”)
regarding a notice of investigation received from the Consumer Protection Divisions of the District Attorneys’ offices of
four California counties (“California DAs”). These entities suggest that Classmates may be in violation of California
codes relating to unfair competition, false or deceptive advertising, and auto-renewal practices. Classmates asserts that these
claims are indemnifiable claims under the purchase agreement between United Online, Inc. and the buyer of Classmates. A tolling
agreement with the California DAs has been signed and informal discovery and production is in process. At the present time, the
financial impact to the Company, if any, cannot be estimated. In
July 2017, an arbitration claim was filed with FINRA by Dominick &amp; Dickerman LLC and Michael Campbell against WSI and Gary
Wunderlich with respect to the acquisition by Wunderlich Investment Company, Inc. (“WIC”) (the parent corporation
of WSI) of certain assets of Dominick &amp; Dominick LLC in 2015. The Claimants allege that respondents overvalued WIC so that
the purchase price paid to the Claimants in shares of WIC stock was artificially inflated. The Statement of Claim includes claims
for common law fraud, negligent misrepresentation, and breach of contract. Claimants are seeking damages of approximately $8,000
plus unspecified punitive damages. Respondents believe the claims are meritless and intend to vigorously defend the action. In
September 2017, Frontier State Bank (“Frontier”) filed a lawsuit against Wunderlich Loan Capital Corp., a subsidiary
of WIC (“WLCC”), seeking rescission of the purchase a residential mortgage in the amount of $1,300. Vanguard Funding,
LLC (“Vanguard”) sold the mortgage to WLCC who then assigned its rights to Frontier. Shortly after closing,
Frontier was advised that the mortgage had been previously pledged to another lender. In the lawsuit against WLCC, it is
alleged that WLCC did not deliver the mortgage to Frontier with clear title. WLCC is conducting settlement discussions with
Frontier that are not expected to have a material financial impact on the Company. In
September 2017, a statement of claim was filed in a FINRA arbitration naming FBRCM and other underwriters related to the underwriting
of the now-bankrupt, Quantum Fuel Systems Technologies Worldwide, Inc. (“Quantum”). Claimants are seeking $37,000
in actual damages, plus $75,000 in punitive damages and attorney’s fees. On October 24, 2017, we joined in a motion with
the other underwriters requesting that the claim be dismissed on the grounds that it is improper under FINRA Rules 12204 and 122205
which prohibit class actions and derivative claims, respectively. On December 1, 2017, the claims were dismissed by FINRA.</t>
  </si>
  <si>
    <t>INCOME TAXES</t>
  </si>
  <si>
    <t>Income Tax Disclosure [Abstract]</t>
  </si>
  <si>
    <t>NOTE
13— INCOME TAXES
The
Tax Act was enacted on December 22, 2017. The Tax Act reduces the U.S. federal corporate tax rate from 35% to 21%, requires companies
to pay a one-time transition tax on earnings of certain foreign subsidiaries that were previously tax deferred, provides an exemption
from U.S. federal tax for dividends received from foreign subsidiaries, and creates new taxes on certain foreign sourced earnings.
As of the completion of these financial statements and related disclosures, we have not completed our accounting for the tax effects
of the Tax Act; however, we have made a reasonable estimate of such effects and recorded a provisional tax expense of $13,052,
which is included as a component of income tax expense in the fourth quarter of 2017 and is comprised of (a) $12,954 related to
the remeasurement of deferred tax assets and liabilities in the United States and (b) $98 related to the transition tax on foreign
earnings. This provisional tax expense incorporates assumptions made based upon the Company’s current interpretation of
the Tax Act, and may change as we receive additional clarification and implementation guidance and as the interpretation of the
Tax Act evolves. In accordance with SEC Staff Accounting Bulletin No. 118, the Company will finalize the accounting for the effects
of the Tax Act no later than the fourth quarter of 2018. Future adjustments made to the provisional effects will be reported as
a component of income tax expense in the reporting period in which any such adjustments are determined. The
Company’s provision for income taxes consists of the following for the years ended December 31, 2017, 2016 and 2015:
Year
Ended December 31,
2017 2016 2015
Current:
Federal $ 3,804 $ 5,530 $ 201
State 1,019 1,114 99
Foreign (975 ) 4,063 779
Total
current provision 3,848 10,707 1,079
Deferred:
Federal 6,889 3,015 5,166
State (1,937 ) 610 1,443
Foreign (290 ) (11 ) —
Total
deferred 4,662 3,614 6,609
Total
provision for income taxes $ 8,510 $ 14,321 $ 7,688 A
reconciliation of the federal statutory rate of 35% to the effective tax rate for income before income taxes is as follows for
the year ended December 31, 2017, 2016 and 2015:
Year
Ended December 31,
2017 2016 2015
Provision
for income taxes at federal statutory rate 35.0 % 35.0 % 34.0 %
State
income taxes, net of federal benefit 5.0 2.8 4.0
Transaction
expenses 2.0 — —
Noncontrolling
interest tax differential (6.6 ) (6.2 ) —
Key
man life insurance (7.9 ) — —
Employee
stock based compensation (8.7 ) — —
Internal
Revenue Service Section 338(g) - Treatment of acquisition of UOL as a taxable business combination (44.6 ) — —
U.S.
Tax Cuts and Jobs Act 63.8 — —
Other 3.6 (1.2 ) (1.8 )
Effective
income tax rate 41.6 % 30.4 % 36.2 % Deferred
income tax assets (liabilities) consisted of the following as of December 31, 2017 and 2016:
December
31,
2017 2016
Deferred tax assets:
Deductible
goodwill and other intangibles $ 4,019 $ —
Accrued
liabilities and other 3,549 2,459
Deferred
revenue 54 335
Mandatorily
redeemable noncontrolling interests 1,109 1,173
Other 312 379
State
taxes — 994
Share based payments 2,117 443
Foreign
tax and other tax credit carryforwards 290 1,855
Capital
loss carryforward 2,582 3,600
Net
operating loss carryforward 17,900 7,711
Total
deferred tax assets 31,932 18,949
Deferred tax liabilities:
State
taxes (46 ) —
Depreciation (73 ) (1,291 )
Goodwill
and other intangibles — (4,139 )
Total
deferred tax liabilities (119 ) (5,430 )
Net deferred tax assets 31,813 13,519
Valuation
allowance (2,582 ) (4,900 )
Net
deferred tax assets $ 29,231 $ 8,619 The
Company’s income before income taxes of $20,445 for the year ended December 31, 2017 includes a United States component
of income before income taxes of $19,949 and a foreign component comprised of income before income taxes of $496. As of December
31, 2017, the Company had federal net operating loss carryforwards of $63,445, state net operating loss carryforwards of $76,978.
The Company’s federal net operating loss carryforwards will expire in the tax years commencing in December 31, 2029 through
December 31, 2034, the state net operating loss carryforwards will expire in tax years commencing in December 31, 2029 and the
foreign tax credit carryforwards will expire in 2027. The
Company establishes a valuation allowance if, based on the weight of available evidence, it is more likely than not that some
portion or all of the deferred tax assets will not be realized. Tax benefits of operating loss, capital loss and tax credit carryforwards
are evaluated on an ongoing basis, including a review of historical and projected future operating results, the eligible carryforward
period, and other circumstances. The Company’s net operating losses are subject to annual limitations in accordance with
Internal Revenue Code Section 382. Accordingly, the Company is limited to the amount of net operating loss that may be utilized
in future taxable years depending on the Company’s actual taxable income. As of December 31, 2017, the Company believes
that the existing net operating loss carryforwards will be utilized in future tax periods before the loss carryforwards expire
and it is more-likely-than-not that future taxable earnings will be sufficient to realize its deferred tax assets and has not
provided a valuation allowance. The Company does not believe that it is more likely than not that the Company will be able to
utilize the benefits related to capital loss carryforwards and has provided a full valuation allowance in the amount of $2,582
against these deferred tax assets. At
December 31, 2017, the Company had gross unrecognized tax benefits totaling $1,140 all of which would have an impact on the Company’s
effective income tax rate, if recognized. A reconciliation of the amounts of gross unrecognized tax benefits (before federal impact
of state items), excluding interest and penalties, was as follows (in thousands):
Year
Ended December 31, 2017
Beginning balance
Addition
as a result of the acquisition of UOL $ 1,255
Additions
for current year tax positions —
Additions
for Prior year tax positions 34
Reductions
for Prior year tax positions —
Reductions
due to lapse in statutes of limitations (149 )
Ending
balance $ 1,140 The
Company files income tax returns in the U.S., various state and local jurisdictions, and certain other foreign jurisdictions.
The Company is currently under audit by certain state and local, and foreign tax authorities. The audits are in varying stages
of completion. The Company evaluates its tax positions and establishes liabilities for uncertain tax positions that may be challenged
by tax authorities. Uncertain tax positions are reviewed on an ongoing basis and are adjusted in light of changing facts and circumstances,
including progress of tax audits, case law developments and closing of statutes of limitations. Such adjustments are reflected
in the provision for income taxes, as appropriate. The Company is currently open to audit under the statute of limitations by
the Internal Revenue Service for the calendar years ended December 31, 2014 to 2017. At
December 31, 2017, the Company believes it is reasonably possible that its gross liabilities for unrecognized tax benefits may
decrease by approximately $345 within the next 12 months due to audit settlements and expiration of statute of limitations. The
Company had accrued $786 for interest and penalties relating to uncertain tax positions at December 31, 2017 all of which was
included in income taxes payable as a component of Accrual expenses and other liabilities in the consolidated balance sheet. The
Company recorded a benefit of $149 for interest and penalty expenses related to uncertain tax positions, which was included in
provision for income taxes, for the year ended December 31, 2017.</t>
  </si>
  <si>
    <t>EARNINGS PER SHARE</t>
  </si>
  <si>
    <t>Earnings Per Share [Abstract]</t>
  </si>
  <si>
    <t xml:space="preserve">NOTE
14— EARNINGS PER SHARE Basic
earnings per share is calculated by dividing net income by the weighted-average number of shares outstanding during the year.
Diluted earnings per share is calculated by dividing net income by the weighted-average number of common shares outstanding, after
giving effect to all dilutive potential common shares outstanding during the year. Basic common shares outstanding exclude 453,365
common shares that are held in escrow and subject to forfeiture. The common shares held in escrow includes 66,000 common shares
issued to the former members of Great American Group, LLC are subject to forfeiture upon the final settlement of claims for goods
held for sale in connection with Alternative Asset Management Acquisition Corp. in 2009 and 387,365 common shares that are subject
to forfeitures upon the final settlement of claims as more fully described in the related escrow instructions. Dilutive common
shares outstanding include contingently issuable shares that are currently in escrow and subject to release if the conditions
for the final settlement of claims in accordance with the escrow instructions were satisfied at the end of the respective years.
Securities that could potentially dilute basic net income per share in the future that were not included in the computation of
diluted net income per share for the years ended December 31, 2017, 2016 and 2015 were 709,358, 384,825 and 308,699, respectively,
because to do so would have been anti-dilutive. Basic
and diluted earnings from continuing operations calculated as follows (in thousands, except per share amounts):
Year
Ended December 31,
2017 2016 2015
Net income
attributable to B. Riley Financial, Inc. $ 11,556 $ 21,526 $ 11,805
Weighted average shares outstanding:
Basic 23,181,388 18,106,621 16,221,040
Effect
of dilutive potential common shares:
Restricted
stock units and non-vested shares 901,397 198,852 —
Contingently issuable
shares 208,119 86,379 44,875
Diluted 24,290,904 18,391,852 16,265,915
Basic income per share $ 0.50 $ 1.19 $ 0.73
Diluted income per share $ 0.48 $ 1.17 $ 0.73 </t>
  </si>
  <si>
    <t>LIMITED LIABILITY COMPANY SUBSIDIARIES</t>
  </si>
  <si>
    <t>Limited Liability Company Disclosure Of Subsidiary [Abstract]</t>
  </si>
  <si>
    <t>NOTE
15— LIMITED LIABILITY COMPANY SUBSIDIARIES (a)
Operating Agreements of Limited Liability Company Subsidiaries The
Company has certain subsidiaries that are organized as limited liability companies, each of which has its own separate operating
agreement. Generally, each of these subsidiaries is managed by an individual manager who is a member or employee of the subsidiary,
although the manager may not take certain actions unless the majority member of the subsidiary consents to the action. These actions
include, among others, the dissolution of the subsidiary, the disposition of all or a substantial part of the subsidiary’s
assets not in the ordinary course of business, filing for bankruptcy, and the purchase by the subsidiary of one of the members’
ownership interest upon the occurrence of certain events. Certain of the members with a minority ownership interest in the subsidiaries
are entitled to receive guaranteed payments in the form of compensation or draws, in addition to distributions of available cash
from time to time. Distributions of available cash are generally made to each of the members in accordance with their respective
ownership interests in the subsidiary after repayment of any loans made by any members to such subsidiary, and allocations of
profits and losses of the subsidiary are generally made to members in accordance with their respective ownership interests in
the subsidiary. The operating agreements also generally place restrictions on the transfer of the members’ ownership interests
in the subsidiaries and provide the Company or the other members with certain rights of first refusal and drag along and tag along
rights in the event of any proposed sales of the members’ ownership interests. Generally,
a member of the subsidiary who materially breaches the operating agreement of the subsidiary, which breach has a direct, substantial
and adverse effect on the subsidiary and the other members, or who is convicted of a felony (or a lesser crime of moral turpitude)
involving his management of or involvement in the affairs of the subsidiary, or a material act of dishonesty of the member involving
his management of or involvement in the affairs of the subsidiary, shall forfeit his entire ownership interest in the subsidiary. (b)
Repurchase Obligations of Membership Interests of Limited Liability Company Subsidiaries The
operating agreements of the Company’s limited liability company subsidiaries require the Company to repurchase the entire
ownership interest of each the members upon the death of a member, disability of a member as defined in the operating agreement,
or upon declaration by a court of law that a member is mentally unsound or incompetent. Upon the occurrence of one of these events,
the Company is required to repurchase the member’s ownership interest in an amount equal to the fair market value of the
member’s noncontrolling interest in the subsidiary. The
Company evaluated the classification of all of its limited liability company members’ ownership interests in accordance
with the accounting guidance for financial instruments with characteristics of liabilities and equity. This guidance generally
provides for the classification of members’ ownership interests that are subject to mandatory redemption obligations to
be classified outside of equity. In accordance with this guidance, all members with a minority ownership interest in these subsidiaries
are classified as liabilities and included in mandatorily redeemable noncontrolling interests in the accompanying consolidated
balance sheets. Members of these subsidiaries with a minority ownership interest issued before November 5, 2003 are stated on
a historical cost basis and members of the Company’s subsidiaries with a minority ownership interests issued on or after
November 5, 2003 are stated at fair value at each balance sheet date. The Company deems such repurchase obligations, which are
payable to members who are also employees of these subsidiaries, to be a compensatory benefit. Accordingly, the changes in the
historical cost basis and the changes in the fair value of the respective members’ ownership interests (noncontrolling interests)
are recorded as a component of selling, general and administrative expenses in the accompanying consolidated statements of income. In
accordance with the operating agreement of one of the Company’s limited liability Company’s, a repurchase event occurred
in the second quarter of 2017 for one of the Members which resulted in the repurchase on the Members minority ownership interest.
The triggering event resulted in a fair value adjustment and purchase of the Members minority interest in the amount of $7,850.
The Company also received proceeds of $6,000 from key man life insurance in connection with this event. During
the year ended December 31, 2017, the change in fair value of the mandatorily redeemable noncontrolling interests was $9,000,
which was comprised of a fair value adjustments of $1,150 and $7,850 from the triggering event previously discussed above. During
the year ended December 31, 2016, the change in fair value of the mandatorily redeemable noncontrolling interests was $800. There
was no change in the fair value of the mandatorily redeemable noncontrolling interests during the year ended December 31, 2015.
The noncontrolling interests share of net income was $1,799, $2,232 and $2,207 for the years ended December 31, 2017, 2016 and
2015, respectively.</t>
  </si>
  <si>
    <t>SHARE BASED PAYMENTS</t>
  </si>
  <si>
    <t>Disclosure of Compensation Related Costs, Share-based Payments [Abstract]</t>
  </si>
  <si>
    <t>NOTE
16—SHARE BASED PAYMENTS (a)
Amended and Restated 2009 Stock Incentive Plan During
the years ended December 31, 2017, 2016 and 2015, the Company granted restricted stock units representing 486,049, 544,605 and
527,372 shares of common stock with a total fair value of $7,732, $5,301 and $5,261 to certain employees and directors of the
Company under the Company’s Amended and Restated 2009 Stock Incentive Plan (the “Plan”). Share-based compensation
expense for such restricted stock units was $4,994, $2,768 and $2,043 for the years ended December 31, 2017, 2016 and 2015, respectively.
The total income tax benefit recognized related to the vesting of restricted stock units was $1,249, $1,141 and $804 for the years
ended December 31, 2017, 2016 and 2015, respectively. The
restricted stock units generally vest over a period of one to three years based on continued service. In determining the fair
value of restricted stock units on the grant date, the fair value is adjusted for (a) estimated forfeitures, (b) expected dividends
based on historical patterns and the Company’s anticipated dividend payments over the expected holding period and (c) the
risk-free interest rate based on U.S. Treasuries for a maturity matching the expected holding period. As of December 31, 2017,
the expected remaining unrecognized share-based compensation expense of $7,901 will be expensed over a weighted average period
of 2.1 years. A
summary of equity incentive award activity under the Plan for the years ended December 31, 2017, 2016, and 2015 was as follows:
Shares Weighted
Average Fair Value
Nonvested
at January 1, 2015 5,859 $ 7.68
Granted 527,372 9.98
Vested (196,414 ) 9.92
Forfeited (14,086 ) 9.98
Nonvested at December
31, 2015 322,731 $ 9.97
Granted 544,605 9.73
Vested (173,147 ) 10.13
Forfeited (14,054 ) 9.84
Nonvested at December
31, 2016 680,135 $ 9.74
Granted 486,049 15.91
Vested (344,196 ) 10.05
Forfeited (29,724 ) 10.49
Nonvested at December
31, 2017 792,264 $ 13.30 The
per-share weighted average grant-date fair value of restricted stock units was $15.91, $9.73 and $9.98 for the years ending December
31, 2017, 2016 and 2015, respectively. The total fair value of shares vested during the years ended December 31, 2017, 2016 and
2015 was $3,459, $1,755 and $1,949, respectively. (b)
Amended and Restated FBR &amp; Co. 2006 Long-Term Stock Incentive Plan In
connection with the acquisition of FBR on June 1, 2017, the equity awards previously granted or available for issuance under the
FBR &amp; Co. 2006 Long-Term Stock Incentive Plan (the “FBR Stock Plan”) may be issued under the Plan. During the
year ended December 31, 2017, the Company granted restricted stock units representing 871,317 shares of common stock with a total
grant date fair value of $14,577. Share-based compensation expense was $2,956 for such restricted stock units for the year ended
December 31, 2017. In connection with the restructuring discussed in Note 4, the Company recorded additional share-based compensation
expense of $2,391 related to the accelerated vesting of restricted stock awards. Of the $2,391, $884 related to former corporate
executives of FBR and $1,507 related to employees in the Capital Markets segment. The total income tax benefit recognized related
to the vesting of restricted stock units was $1,376 for the year ended December 31, 2017. The
restricted stock units generally vest over a period of one to three years based on continued service. In determining the fair
value of restricted stock units on the grant date, the fair value is adjusted for (a) estimated forfeitures, (b) expected dividends
based on historical patterns and the Company’s anticipated dividend payments over the expected holding period and (c) the
risk-free interest rate based on U.S. Treasuries for a maturity matching the expected holding period. As of December 31, 2017,
the expected remaining unrecognized share-based compensation expense of $11,362 will be expensed over a weighted average period
of 2.5 years. A
summary of equity incentive award activity for the period from June 1, 2017, the date of the acquisition of FBR, through December
31, 2017 was as follows:
Shares Weighted
Average Fair Value
Nonvested
at June 1, 2017, acquisition date of FBR resulting from the exchange of previously existing FBR awards 530,661 $ 14.70
Granted 871,317 16.73
Vested (200,905 ) 15.08
Forfeited (134,940 ) 15.79
Nonvested
at December 31, 2017 1,066,133 $ 16.15 The
per-share weighted average grant-date fair value of restricted stock units was $16.73 during the year ended December 31, 2017.
There were 200,905 restricted stock units with a fair value of $3,030 that vested during the year ended December 31, 2017 under
the Plan.</t>
  </si>
  <si>
    <t>BENEFIT PLANS AND CAPITAL TRANSACTIONS</t>
  </si>
  <si>
    <t>Benefit Plans And Capital Transactions</t>
  </si>
  <si>
    <t>NOTE
17— BENEFIT PLANS AND CAPITAL TRANSACTIONS
(a) Amended and
Restated 2009 Stock Incentive Plan In
connection with the consummation of the Acquisition, the Company assumed the AAMAC 2009 Stock Incentive Plan which was approved
by the AAMAC stockholders on July 31, 2009 (as assumed, the “Incentive Plan”). In accordance with Section 13(a) of
the Incentive Plan, in connection with the Company’s assumption of the Incentive Plan, the Company’s board of directors
adjusted the maximum number of shares that may be delivered under the Incentive Plan to 782,200 to account for the two-for-one
exchange ratio of Company common stock for AAMAC common stock in the Acquisition. On August 19, 2009, the Company’s board
of directors approved an amendment and restatement of the Incentive Plan which adjusted the number of shares of stock the Company
reserved for issuance thereunder to 391,100. Effective as of October 7, 2014, the Company’s board of directors approved
an amendment and restatement of the Incentive Plan which, among other things, increased the number of shares of stock the Company
reserved for issuance thereunder to 3,210,133 shares. As of December 31, 2017, the Company has 1,925,178 shares of common stock
available for future grants under the Incentive Plan. (b)
Employee Benefit Plan The
Company maintains qualified defined contribution 401(k) plans, which cover substantially all of its U.S. employees. Under the
plans, participants are entitled to make pre-tax contributions up to the annual maximums established by the Internal Revenue Service.
The plan documents permit annual discretionary contributions from the Company. Employer contributions in the amount of $565 and
$53 were made during the years ended December 31, 2017 and 2016, respectively. (c)
Public Offering of Common Stock On
May 10, 2016, the Company completed the public offering of 2,420,980 shares of common stock at a price to the public of $9.50
per share. The net proceeds from the offering were $22,759 after deducting underwriting commissions and other offering expenses
of $240. (d)
Dividends On
May 4, 2015, our Board of Directors approved a dividend of $0.06 per share, which was paid on or about June 12, 2015 to stockholders
of record on May 22, 2015. On August 10, 2015, our Board of Directors approved a dividend of $0.20 per share, which was paid on
or about September 10, 2015 to stockholders of record on August 25, 2015. On November 9, 2015, our Board of Directors approved
a dividend of $0.06 per share, which was paid on or about December 9, 2015 to stockholders of record on November 24, 2015. On
August 4, 2016, our Board of Directors approved a dividend of $0.03 per share, which was paid on or about September 8, 2016 to
stockholders of record on August 22, 2016. On November 13, 2016, our Board of Directors approved a regular dividend of $0.08 per
share and a special dividend of $0.17 per share, which was paid on or about December 14, 2016 to stockholders of record on November
29, 2016. On February 20, 2017, our Board of Directors approved a regular quarterly dividend of $0.08 per share and a special
dividend of $0.18 per share, which were paid on or about March 13, 2017 to stockholders of record on March 6, 2017. On May 10,
2017, our Board of Directors approved a regular quarterly dividend of $0.08 per share and a special dividend of $0.08 per share,
which were paid on or about May 31, 2017 to stockholders of record on May 23, 2017. On August 7, 2017, our Board of Directors
approved a regular quarterly dividend of $0.08 per share and a special dividend of $0.05 per share, which were paid on or about
August 29, 2017 to stockholders of record on August 21, 2017. On November 8, 2017, our Board of Directors approved a regular quarterly
dividend of $0.08 per share and a special dividend of $0.04 per share, which were paid on or about November 30, 2017 to stockholders
of record on November 22, 2017. On March 7, 2018, our Board of Directors approved a regular quarterly dividend of $0.08 per share
and a special dividend of $0.08 per share, which will be paid on or about April 3, 2018 to stockholders of record on March 20,
2018. While it is the Board’s current intention to make regular dividend payments of $0.08 per share each quarter and special
dividend payments dependent upon exceptional circumstances from time to time, our Board of Directors may reduce or discontinue
the payment of dividends at any time for any reason it deems relevant. The declaration and payment of any future dividends or
repurchases of our common stock will be made at the discretion of our Board of Directors and will be dependent upon our financial
condition, results of operations, cash flows, capital expenditures, and other factors that may be deemed relevant by our Board
of Directors. The
Company’s Board of Directors may reduce or discontinue the payment of dividends at any time for any reason it deems relevant.
The declaration and payment of any future dividends or repurchases of the Company’s common stock will be made at the discretion
of the Board of Directors and will be dependent upon the Company’s financial condition, results of operations, cash flows,
capital expenditures, and other factors that may be deemed relevant by the Board of Directors.</t>
  </si>
  <si>
    <t>NET CAPITAL REQUIREMENTS</t>
  </si>
  <si>
    <t>Brokers and Dealers [Abstract]</t>
  </si>
  <si>
    <t>NOTE
18— NET CAPITAL REQUIREMENTS B.
Riley &amp; Co., LLC (“BRC”), B. Riley FBR, MLV and Wunderlich Securities, Inc. (“WSI”), the Company’s
broker-dealer subsidiaries, are registered with the SEC as broker-dealers and are members of the Financial Industry Regulatory
Authority, Inc. (“FINRA”). The Company’s broker-dealer subsidiaries are subject to SEC Uniform Net Capital Rule
(Rule 15c3-1) which requires the subsidiaries to maintain minimum net capital and that the ratio of aggregate indebtedness to
net capital, both as defined, shall not exceed 15 to 1. As such, they are subject to the minimum net capital requirements promulgated
by the SEC. As of December 31, 2017, BRC had net capital of $350, which was $100 in excess of its required net capital of $250
(net capital ratio of 3.50 to 1); B. Riley FBR had net capital of $56,462, which was $54,897 in excess of its required net capital
of $1,565 (net capital ratio of 1.02 to 1); and MLV had net capital of $496, which was $396 in excess of its required net capital
of $100 (net capital ratio of 1.25 to 1), and WSI had net capital of $4,292, which was $3,653 in excess of its required net capital
of $640 (net capital ratio of 1.17 to 1).</t>
  </si>
  <si>
    <t>RELATED PARTY TRANSACTIONS</t>
  </si>
  <si>
    <t>Related Party Transactions [Abstract]</t>
  </si>
  <si>
    <t>NOTE
19— RELATED PARTY TRANSACTIONS At
December 31, 2017, amounts due from related parties include $5,585 from GACP I, L.P., $52 from GACP II, L.P. and $52 from CA Global
Partners, LLC (“CA Global”) for management fees, incentive fees and other operating expenses. At December 31, 2016,
amounts due from related parties include $2,050 from GACP I, L.P. for management fees, incentive fees and other operating expenses
and $959 from CA Global Partners, LLC (“CA Global”). The amounts receivable and payable from CA Global are comprised
of amounts due to and due from CA Global in connection with certain auctions of wholesale and industrial machinery and equipment
that they were managed by CA Global on behalf of GA Global Ptrs. In
connection with the offering of $28,750 of Senior Notes as more fully described in Note 11, certain members of management and
the Board of Directors of the Company purchased $2,731 or 9.5% of the Senior Notes offered by the Company.</t>
  </si>
  <si>
    <t>BUSINESS SEGMENTS</t>
  </si>
  <si>
    <t>Segment Reporting [Abstract]</t>
  </si>
  <si>
    <t>NOTE
20— BUSINESS SEGMENTS The
Company’s operating segments reflect the manner in which the business is managed and how the Company allocates resources
and assesses performance internally. The Company has several operating subsidiaries through which it delivers specific services.
The Company provides investment banking, corporate finance, restructuring, research, wealth management, sales and trading services
to corporate, institutional and high net worth clients. The Company also provides auction and liquidation services to help clients
dispose of assets that include multi-location retail inventory, wholesale inventory, trade fixtures, machinery and equipment,
intellectual property and real property and valuation and appraisal services to clients with independent appraisals in connection
with asset based loans, acquisitions, divestitures and other business needs. As a result of the acquisition of UOL on July 1,
2016, the Company provides consumer services and products over the Internet. The
Company’s business is classified into the Capital Markets segment, Auction and Liquidation segment, Valuation and Appraisal
segment and Principal Investments - United Online segment. These reportable segments are all distinct businesses, each with a
different marketing strategy and management structure. The
following is a summary of certain financial data for each of the Company’s reportable segments:
Year
Ended December 31,
2017 2016 2015
Capital
Markets reportable segment:
Revenues
- Services and fees $ 172,695 $ 39,335 $ 35,183
Interest
income - Securities lending 17,028 — —
Total
revenues 189,723 39,335 35,183
Selling,
general, and administrative expenses (150,092 ) (32,695 ) (30,229 )
Restructuring
costs (7,855 ) — —
Interest
expense - Securities lending (12,051 ) — —
Depreciation
and amortization (3,794 ) (549 ) (519 )
Segment
income 15,931 6,091 4,435
Auction
and Liquidation reportable segment:
Revenues
- Services and fees 47,376 61,891 35,633
Revenues
- Sale of goods 3 25,855 10,596
Total
revenues 47,379 87,746 46,229
Direct
cost of services (27,841 ) (17,787 ) (15,489 )
Cost
of goods sold (2 ) (14,502 ) (3,072 )
Selling,
general, and administrative expenses (8,329 ) (14,331 ) (8,170 )
Depreciation
and amortization (21 ) (26 ) (191 )
Segment
income 11,186 41,100 19,307
Valuation
and Appraisal reportable segment:
Revenues
- Services and fees 33,331 31,749 31,113
Direct
cost of services (14,876 ) (13,983 ) (13,560 )
Selling,
general, and administrative expenses (8,561 ) (8,778 ) (9,101 )
Depreciation
and amortization (181 ) (107 ) (137 )
Segment
income 9,713 8,881 8,315
Principal
Investments - United Online segment:
Revenues
- Services and fees 51,439 31,260 —
Revenues
- Sale of goods 304 261 —
Total
revenues 51,743 31,521 —
Direct
cost of services (12,784 ) (9,087 ) —
Cost
of goods sold (396 ) (253 ) —
Selling,
general, and administrative expenses (11,304 ) (5,974 ) —
Depreciation
and amortization (7,033 ) (3,518 ) —
Restructuring
costs (723 ) (3,474 ) —
Segment
income 19,503 9,215 —
Consolidated
operating income from reportable segments 56,333 65,287 32,057
Corporate
and other expenses (including restructuring costs of $3,796, $413 and $1,006 for the years ended December 31, 2017, 2016 and
2015, respectively.) (27,489 ) (16,562 ) (9,975 )
Interest
income 420 318 17
Loss
from equity investment (437 ) — —
Interest
expense (8,382 ) (1,996 ) (834 )
Income
before income taxes 20,445 47,047 21,265
Provision
for income taxes (8,510 ) (14,321 ) (7,688 )
Net
income 11,935 32,726 13,577
Net
income attributable to noncontrolling interests 379 11,200 1,772
Net
income attributable to B. Riley Financial, Inc. $ 11,556 $ 21,526 $ 11,805 The
following table presents revenues by geographical area:
Year
Ended December 31,
2017 2016 2015
Revenues:
Revenues
- Services and fees:
North
America $ 301,881 $ 135,428 $ 77,153
Australia 940 26,487 —
Europe 2,020 2,320 24,776
Total
Revenues - Services and fees $ 304,841 $ 164,235 $ 101,929
Revenues
- Sale of goods
North
America $ 307 $ 323 $ 907
Europe — 25,793 9,689
Total
Revenues - Sale of goods $ 307 $ 26,116 $ 10,596
Revenues
- Interest income - Securities lending:
North
America $ 17,028 $ — $ —
Total
Revenues:
North
America $ 319,216 $ 135,751 $ 78,060
Australia 940 26,487 —
Europe 2,020 28,113 34,465
Total
Revenues $ 322,176 $ 190,351 $ 112,525 The
following table presents long-lived assets, which consists of property and equipment, net, by geographical area:
As
of As
of
December
31, December
31,
2017 2016
Long-lived Assets -
Property and Equipment, net:
North
America $ 11,977 $ 5,785
Australia — —
Europe — —
Total $ 11,977 $ 5,785 Segment
assets are not reported to, or used by, the Company’s Chief Operating Decision Maker to allocate resources to, or assess
performance of, the segments and therefore, total segment assets have not been disclosed.</t>
  </si>
  <si>
    <t>SELECTED QUARTERLY FINANCIAL DATA (UNAUDITED)</t>
  </si>
  <si>
    <t>Quarterly Financial Information Disclosure [Abstract]</t>
  </si>
  <si>
    <t>NOTE
21— SELECTED QUARTERLY FINANCIAL DATA (UNAUDITED)
Quarter
Ended
March
31, June
30, September
30, December
31,
2017 2017 2017 2017
Total revenues $ 52,897 $ 66,676 $ 92,426 $ 110,177
Operating income $ 10,711 $ 2,560 $ 1,356 $ 14,217
Income (loss) before
income taxes $ 10,052 $ 816 $ (1,235 ) $ 10,812
Benefit from (provision
for) income taxes $ 3,849 $ 2,547 $ 1,357 $ (16,263 )
Net income (loss) $ 13,901 $ 3,363 $ 122 $ (5,451 )
Net income (loss) attributable
to B. Riley Financial, Inc. $ 14,021 $ 3,280 $ 368 $ (6,113 )
Earnings (loss) per share:
Basic $ 0.73 $ 0.15 $ 0.01 $ (0.23 )
Diluted $ 0.71 $ 0.15 $ 0.01 $ (0.23 )
Weighted average shares outstanding:
Basic 19,181,749 21,216,829 26,059,490 26,150,502
Diluted 19,626,574 22,119,055 27,639,862 26,150,502
Quarter
Ended
March
31, June
30, September
30, December
31,
2016 2016 2016 2016
Total revenues $ 19,946 $ 20,261 $ 56,966 $ 93,178
Operating income $ 1,665 $ 180 $ 15,422 $ 31,458
Income (loss) before
income taxes $ 1,536 $ (92 ) $ 14,457 $ 31,146
(Provision for) benefit
from income taxes $ (166 ) $ 65 $ (6,083 ) $ (8,137 )
Net income (loss) $ 1,370 $ (27 ) $ 8,374 $ 23,009
Net income (loss) attributable
to B. Riley Financial, Inc. $ 248 $ (101 ) $ 8,939 $ 12,440
Earnings (loss) per share:
Basic $ 0.02 $ (0.01 ) $ 0.47 $ 0.65
Diluted $ 0.01 $ (0.01 ) $ 0.47 $ 0.64
Weighted average shares outstanding:
Basic 16,490,178 17,935,254 18,977,072 19,004,548
Diluted 16,553,953 17,935,254 19,208,527 19,511,292</t>
  </si>
  <si>
    <t>SUMMARY OF SIGNIFICANT ACCOUNTING POLICIES (Policies)</t>
  </si>
  <si>
    <t>Principles of Consolidation and Basis of Presentation</t>
  </si>
  <si>
    <t>a)
Principles of Consolidation and Basis of Presentation The
consolidated financial statements include the accounts of B. Riley Financial, Inc. and its wholly-owned and majority-owned subsidiaries.
The consolidated financial statements also include the accounts of (a) Great American Global Partners, LLC which is controlled
by the Company as a result of its ownership of a 50% member interest, appointment of two of the three executive officers and significant
influence over the funding of operations, and (b) GA Retail Investments, L.P. which is controlled by the Company as a result of
its ownership of a 50% partnership interest, appointment of executive officers and significant influence over the operations.
All intercompany accounts and transactions have been eliminated upon consolidation. In the opinion of the Company’s management,
all adjustments, consisting of only normal and recurring adjustments, necessary for a fair presentation of the financial position
and the results of operations for the periods presented have been included. The
accounting guidance requires an enterprise to perform an analysis to determine whether the enterprise’s variable interest
or interests give it a controlling financial interest in a variable interest entity; to require ongoing reassessments of whether
an enterprise is the primary beneficiary of a VIE; to eliminate the solely quantitative approach previously required for determining
the primary beneficiary of a VIE; to add an additional reconsideration event for determining whether an entity is a VIE when any
changes in facts and circumstances occur such that holders of the equity investment at risk, as a group, lose the power from voting
rights or similar rights of those investments to direct the activities of the entity that most significantly impact the entity’s
economic performance; and to require enhanced disclosures that will provide users of financial statements with more transparent
information about an enterprise’s involvement in a VIE.</t>
  </si>
  <si>
    <t>Use of Estimates</t>
  </si>
  <si>
    <t>(b)
Use of Estimates The
preparation of the consolidated financial statements in accordance with accounting principles generally accepted in the United
States of American (“GAAP”) requires management to make estimates and assumptions that affect the reported amounts
of assets and liabilities at the date of the consolidated financial statements and reported amounts of revenue and expense during
the reporting period. Estimates are used when accounting for certain items such as valuation of securities, reserves for accounts
receivable, the carrying value of intangible assets and goodwill, the fair value of mandatorily redeemable noncontrolling interests,
fair value of share based arrangements, fair value of contingent consideration in business combination’s and accounting
for income tax valuation allowances. Estimates are based on historical experience, where applicable, and assumptions that management
believes are reasonable under the circumstances. Due to the inherent uncertainty involved with estimates, actual results may differ.</t>
  </si>
  <si>
    <t>Revenue Recognition</t>
  </si>
  <si>
    <t>(c)
Revenue Recognition Revenues
are recognized in accordance with the accounting guidance when persuasive evidence of an arrangement exists, the related services
have been provided, the fee is fixed or determinable, and collection is reasonably assured. Revenues
in the Capital Markets segment are primarily comprised of (i) fees earned from corporate finance, investment banking, restructuring
and wealth management services; (ii) revenues from sales and trading activities; and (iii) interest income from securities lending
activities. Fees
earned from corporate finance and investment banking services are derived from debt, equity and convertible securities offerings
in which the Company acted as an underwriter or placement agent and from financial advisory services rendered in connection with
client mergers, acquisitions, restructurings, recapitalizations and other strategic transactions. Fees from underwriting activities
are recognized in earnings when the services related to the underwriting transaction are completed under the terms of the engagement
and when the income was determined and is not subject to any other contingencies. Fees
from wealth management services consist primarily of investment management fees that are recognized over the period the services
are provided. Investment management fees are primarily comprised of fees for investment management services and are generally
based on the dollar amount of the assets being managed. Revenues
from sales and trading include (i) commissions resulting from equity securities transactions executed as agent or principal and
are recorded on a trade date basis; (ii) related net trading gains and losses from market making activities and from the commitment
of capital to facilitate customer orders; (iii) fees paid for equity research; and (iv) principal transactions which include realized
and unrealized gains and losses and interest and dividend income resulting from our principal investments in equity and other
securities for the Company’s account. Revenues
from securities lending activities consist of interest income from equity and fixed income securities that are borrowed from one
party and loaned to another. The Company maintains relationships with a broad group of banks and broker-dealers to facilitate
the sourcing, borrowing and lending of equity and fixed income securities in a “matched book” to limit the Company’s
exposure to fluctuations in the market value or securities borrowed and securities loaned. Revenues
in the Valuation and Appraisal segment are primarily comprised of fees for valuation and appraisal services. Revenues are recognized
upon the delivery of the completed services to the related customers and collection of the fee is reasonably assured. Revenues
in the Valuation and Appraisal segment also include contractual reimbursable costs. Revenues
in the Auction and Liquidation segment are comprised of (i) commissions and fees earned on the sale of goods at auctions and liquidations;
(ii) revenues from auction and liquidation services contracts where the Company guarantees a minimum recovery value for goods
being sold at auction or liquidation; (iii) revenue from the sale of goods that are purchased by the Company for sale at auction
or liquidation sales events; (iv) fees earned from real estate services and the origination of loans; (v) revenues from financing
activities is recorded over the lives of related loans receivable using the interest method; and (vi) revenues from contractual
reimbursable expenses incurred in connection with auction and liquidation contracts. Commission
and fees earned on the sale of goods at auction and liquidation sales are recognized when evidence of an arrangement exists, the
sales price has been determined, title has passed to the buyer and the buyer has assumed the risks of ownership, and collection
is reasonably assured. The commission and fees earned for these services are included in revenues in the accompanying consolidated
statements of operations. Under these types of arrangements, revenues also include contractual reimbursable costs. Revenues
earned from auction and liquidation services contracts where the Company guarantees a minimum recovery value for goods being sold
at auction or liquidation are recognized based on proceeds received. The Company records proceeds received from these types of
engagements first as a reduction of contractual reimbursable expenses, second as a recovery of its guarantee and thereafter as
revenue, subject to such revenue meeting the criteria of having been fixed or determinable. Contractual reimbursable expenses
and amounts advanced to customers for minimum guarantees are initially recorded as advances against customer contracts in the
accompanying consolidated balance sheets. If, during the auction or liquidation sale, the Company determines that the proceeds
from the sale will not meet the minimum guaranteed recovery value as defined in the auction or liquidation services contract,
the Company accrues a loss on the contract in the period that the loss becomes known. The
Company also evaluates revenue from auction and liquidation contracts in accordance with the accounting guidance to determine
whether to report Auction and Liquidation segment revenue on a gross or net basis. The Company has determined that it acts as
an agent in a substantial majority of its auction and liquidation services contracts and therefore reports the auction and liquidation
revenues on a net basis. Revenues
from the sale of goods are recorded gross and are recognized in the period in which the sale of goods held for sale or auction
are completed, title to the property passes to the purchaser and the Company has fulfilled its obligations with respect to the
transaction. These revenues are primarily the result of the Company acquiring title to merchandise with the intent of selling
the items at auction or for augmenting liquidation sales. For liquidation contracts where we take title to retail goods, our net
sales represent gross sales invoiced to customers, less certain related charges for discounts, returns, and other promotional
allowances and are recorded net of sales or value added tax. Fees
earned from the origination of loans where the Company provides capital advisory services are recognized in the period earned,
if the fee is fixed and determinable and collection is reasonably assured. Revenues
in the Principal Investments - United Online segment are primarily comprised of services revenues, which are derived primarily
from fees charged to pay accounts; advertising and other revenues; and products revenues, which are derived primarily from the
sale of mobile broadband service devices, including the related shipping and handling fees. Service
revenues are derived primarily from fees charged to pay accounts and are recognized in the period in which fees are fixed or determinable
and the related services are provided to the customer. The Company’s pay accounts generally pay in advance for their services
by credit card, PayPal, automated clearinghouse or check, and revenues are then recognized ratably over the service period. Advance
payments from pay accounts are recorded in the consolidated balance sheet as deferred revenue. In circumstances where payment
is not received in advance, revenues are only recognized if collectability is reasonably assured. Advertising
revenues consist primarily of amounts from the Company’s Internet search partner that are generated as a result of users
utilizing the partner’s Internet search services and amounts generated from display advertisements. The Company recognizes
such advertising revenues in the period in which the advertisement is displayed or, for performance-based arrangements, when the
related performance criteria are met. In determining whether an arrangement exists, the Company ensures that a written contract
is in place, such as a standard insertion order or a customer-specific agreement. The Company assesses whether performance criteria
have been met and whether the fees are fixed or determinable based on a reconciliation of the performance criteria and the payment
terms associated with the transaction. The reconciliation of the performance criteria generally includes a comparison of customer-provided
performance data to the contractual performance obligation and to internal or third-party performance data in circumstances where
that data is available. In
the normal course of business, the Company will enter into collaborative arrangements with other merchandise liquidators to collaboratively
execute auction and liquidation contracts. The Company’s collaborative arrangements specifically include contractual agreements
with other liquidation agents in which the Company and such other liquidation agents actively participate in the performance of
the liquidation services and are exposed to the risks and rewards of the liquidation engagement. The Company’s participation
in collaborative arrangements including its rights and obligations under each collaborative arrangement can vary. Revenues from
collaborative arrangements are recorded net based on the proceeds received from the liquidation engagement. Amounts paid to participants
in the collaborative arrangements are reported separately as direct costs of revenues. Revenue from collaborative arrangements
in which the Company is not the majority participant is recorded net based on the Company’s share of proceeds received.
There were no revenues and direct cost of services subject to collaborative arrangements during the year ended December 31, 2017,
2016 and 2015.</t>
  </si>
  <si>
    <t>Direct Cost of Services</t>
  </si>
  <si>
    <t>(d)
Direct Cost of Services Direct
cost of services relate to service and fee revenues. The costs consist of employee compensation and related payroll benefits,
travel expenses, the cost of consultants assigned to revenue-generating activities and direct expenses billable to clients in
the Valuation and Appraisal segment. Direct costs of services include participation in profits under collaborative arrangements
in which the Company is a majority participant. Direct costs of services also include the cost of consultants and other direct
expenses related to auction and liquidation contracts pursuant to commission and fee based arrangements in the Auction and Liquidation
segment. Direct cost of services in the Principal Investments - United Online segment include cost of telecommunications and data
center costs, personnel and overhead-related costs associated with operating the Company’s networks and data centers, depreciation
of network computers and equipment, third party advertising sales commissions, license fees, costs related to providing customer
support, costs related to customer billing and processing of customer credit cards and associated bank fees. Direct cost of services
does not include an allocation of the Company’s overhead costs.</t>
  </si>
  <si>
    <t>Interest Expense - Securities Lending Activities</t>
  </si>
  <si>
    <t>(e) Interest
Expense - Securities Lending Activities Interest
expense from securities lending activities is included in operating expenses related to operations in the Capital Markets segment.
Interest expense from securities lending activities is incurred from equity and fixed income securities that are loaned to the
Company.</t>
  </si>
  <si>
    <t>Concentration of Risk</t>
  </si>
  <si>
    <t>(f)
Concentration of Risk Revenues
from one liquidation service contract to a retailer represented 13.5% of total revenues during the year ended December 31, 2016.
Revenues in the Capital Markets, Auction and Liquidation, Valuation and Appraisal and Principal Investments - United Online segment
are primarily generated in the United States, Australia, Canada and Europe. The
Company’s activities in the Auction and Liquidation segment are executed frequently with, and on behalf of, distressed customers
and secured creditors. Concentrations of credit risk can be affected by changes in economic, industry, or geographical factors.
The Company seeks to control its credit risk and potential risk concentration through risk management activities that limit the
Company’s exposure to losses on any one specific liquidation services contract or concentration within any one specific
industry. To mitigate the exposure to losses on any one specific liquidation services contract, the Company sometimes conducts
operations with third parties through collaborative arrangements. 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The Company also has substantial cash balances from proceeds received from auctions and liquidation engagements
that are distributed to parties in accordance with the collaborative arrangements.</t>
  </si>
  <si>
    <t>Advertising Expense</t>
  </si>
  <si>
    <t>(g)
Advertising Expense The
Company expenses advertising costs, which consist primarily of costs for printed materials, as incurred. Advertising costs totaled
$1,312, $1,456 and $519 for the years ended December 31, 2017, 2016 and 2015, respectively. Advertising expense is included as
a component of selling, general and administrative expenses in the accompanying consolidated statements of income.</t>
  </si>
  <si>
    <t>Share-Based Compensation</t>
  </si>
  <si>
    <t>(h)
Share-Based Compensation The
Company’s share based payment awards principally consist of grants of restricted stock and restricted stock units. Share
based payment awards also includes grants of membership interests in the Company’s majority owned subsidiaries. The grants
of membership interests consist of percentage interests in the Company’s majority owned subsidiaries as determined at the
date of grant. In accordance with the applicable accounting guidance, share based payment awards are classified as either equity
or liabilities. For equity-classified awards, the Company measures compensation cost for the grant of membership interests at
fair value on the date of grant and recognizes compensation expense in the consolidated statement of operations over the requisite
service or performance period the award is expected to vest. The fair value of the liability-classified award will be subsequently
remeasured at each reporting date through the settlement date. Change in fair value during the requisite service period will be
recognized as compensation cost over that period.</t>
  </si>
  <si>
    <t>Income Taxes</t>
  </si>
  <si>
    <t>(i)
Income Taxes The
Company recognizes deferred tax liabilities and assets for the expected future tax consequences of events that have been included
in the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financial statements. The Company accrues
interest on unrecognized tax benefits as a component of income tax expense. Penalties, if incurred, would be recognized as a component
of income tax expense. The
Tax Cuts and Jobs Act (the “Tax Act”) was enacted on December 22, 2017. The Tax Act reduces the U.S. federal corporate
tax rate from 35% to 21%, requires companies to pay a one-time transition tax on earnings of certain foreign subsidiaries that
were previously tax deferred, provides an exemption from U.S. federal tax for dividends received from foreign subsidiaries, and
creates new taxes on certain foreign sourced earnings. As of the completion of these financial statements and related disclosures,
we have not completed our accounting for the tax effects of the Tax Act; however, as described below, we have made a reasonable
estimate of such effects and recorded a provisional tax expense of $13,052, which is included as a component of income tax expense
in the fourth quarter of 2017. This provisional tax expense incorporates assumptions made based upon the Company’s current
interpretation of the Tax Act, and may change as we receive additional clarification and implementation guidance and as the interpretation
of the Tax Act evolves. In accordance with SEC Staff Accounting Bulletin No. 118, the Company will finalize the accounting for
the effects of the Tax Act no later than the fourth quarter of 2018. Future adjustments made to the provisional effects will be
reported as a component of income tax expense from continuing operations in the reporting period in which any such adjustments
are determined. See Note 13 for additional information.</t>
  </si>
  <si>
    <t>Cash and Cash Equivalents</t>
  </si>
  <si>
    <t>(j)
Cash and Cash Equivalents The
Company considers all highly liquid investments with an original maturity of three months or less when purchased to be cash equivalents.</t>
  </si>
  <si>
    <t>Restricted Cash</t>
  </si>
  <si>
    <t>(k)
Restricted Cash As
of December 31, 2017, restricted cash of $19,711 included $19,197 of cash collateral related to certain retail liquidation engagements
and $514 cash segregated in a special bank accounts for the benefit of customers related to our broker dealer subsidiary and collateral
for one of our telecommunication suppliers. As of December 31, 2016, restricted cash of $3,294 included $1,440 of cash collateral
related to a retail liquidation engagement in Australia, $1,320 of cash collateral for foreign exchange contracts and $534 cash
segregated in a special bank accounts for the benefit of customers related to our broker dealer subsidiary and collateral for
one of our telecommunication suppliers.</t>
  </si>
  <si>
    <t>Securities Borrowed and Securities Loaned</t>
  </si>
  <si>
    <t xml:space="preserve">(l) Securities
Borrowed and Securities Loaned Securities
borrowed and securities loaned are recorded based upon the amount of cash advanced or received. Securities borrowed transactions
facilitate the settlement process and require the Company to deposit cash or other collateral with the lender. With respect to
securities loaned, the Company receives collateral in the form of cash. The amount of collateral required to be deposited for
securities borrowed, or received for securities loaned, is an amount generally in excess of the market value of the applicable
securities borrowed or loaned. The Company monitors the market value of the securities borrowed and loaned on a daily basis, with
additional collateral obtained, or excess collateral recalled, when deemed appropriate. The
Company accounts for securities lending transactions in accordance with Accounting Standards Codification (“ASC”)
“Topic 210: Balance Sheet,” </t>
  </si>
  <si>
    <t>Due from/to Brokers, Dealers, and Clearing Organizations</t>
  </si>
  <si>
    <t>(m) Due
from/to Brokers, Dealers, and Clearing Organizations The
Company clears all of its proprietary and customer transactions through other broker-dealers on a fully disclosed basis. The amount
receivable from or payable to the clearing brokers represents the net of proceeds from unsettled securities sold, the Company’s
clearing deposit and amounts receivable for commissions less amounts payable for unsettled securities purchased by the Company
and amounts payable for clearing costs and other settlement charges. This amount also includes the cash collateral received for
securities loaned less cash collateral for securities borrowed. Any amounts payable would be fully collateralized by all of the
securities owned by the Company and held on deposit at the clearing broker.</t>
  </si>
  <si>
    <t>Accounts Receivable</t>
  </si>
  <si>
    <t>(n)
Accounts Receivable Accounts
receivable represents amounts due from the Company’s auction and liquidation, valuation and appraisal, capital markets and
principal investments - United Online customers. The Company maintains an allowance for doubtful accounts for estimated losses
inherent in its accounts receivable portfolio. In establishing the required allowance, management utilizes a specific customer
identification methodology. Management also considers historical losses adjusted for current market conditions and the customers’
financial condition and the current receivables aging and current payment patterns. Account balances are charged off against the
allowance after all means of collection have been exhausted and the potential for recovery is considered remote. The Company does
not have any off-balance sheet credit exposure related to its customers. The Company’s bad debt expense totaled $1,066,
$710 and $718 for the years ended December 31, 2017, 2016 and 2015, respectively. These amounts are included as a component of
selling, general and administrative expenses in the accompanying consolidated statement of operations.</t>
  </si>
  <si>
    <t>Advances Against Customer Contracts</t>
  </si>
  <si>
    <t>(o)
Advances Against Customer Contracts Advances
against customer contracts represent advances of contractually reimbursable expenses incurred prior to, and during the term of
the auction and liquidation services contract. These advances are charged to expense in the period that revenue is recognized
under the contract.</t>
  </si>
  <si>
    <t>Property and Equipment</t>
  </si>
  <si>
    <t xml:space="preserve">(p)
Property and Equipment </t>
  </si>
  <si>
    <t>Securities Owned and Securities Sold Not Yet Purchased</t>
  </si>
  <si>
    <t xml:space="preserve">(q)
Securities Owned and Securities Sold Not Yet Purchased Securities
owned consists of marketable securities and investments in partnership interests and other securities recorded at fair value.
Securities sold, but not yet purchased represents obligations of the Company to deliver the specified security at the contracted
price and thereby create a liability to purchase the security in the market at prevailing prices. Changes in the value of these
securities are reflected currently in the results of operations. As
of December 31, 2017 and 2016, the Company’s securities owned and securities sold not yet purchased at fair value consisted
of the following:
December
31, December
31,
Securities
and other investments owned:
Common
stocks and warrants $ 67,306 $ 2,084
Corporate
bonds 6,539 1,025
Fixed
income securities 2,329 —
Loans
receivable 33,713 —
Partnership
interests and other 35,473 13,470
$ 145,360 $ 16,579
Securities
sold not yet purchased:
Common
stocks $ 19,145 $ —
Corporate
bonds 1,175 846
Fixed
income securities 699 —
Partnership
interests and other 7,272 —
$ 28,291 $ 846 </t>
  </si>
  <si>
    <t>Goodwill and Other Intangible Assets</t>
  </si>
  <si>
    <t>(r)
Goodwill and Other Intangible Assets The
Company accounts for goodwill and intangible assets in accordance with the accounting guidance which requires that goodwill and
other intangibles with indefinite lives be tested for impairment annually or on an interim basis if events or circumstances indicate
that the fair value of an asset has decreased below its carrying value. Goodwill
includes the excess of the purchase price over the fair value of net assets acquired in a business combination. ASC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The Company operates four reporting
units, which are the same as its reporting segments described in Note 20.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 When
testing goodwill for impairment, the Company may assess qualitative factors for some or all of our reporting units to determine
whether it is more likely than not (that is, a likelihood of more than 50 percent) that the fair value of a reporting unit is
less than its carrying amount, including goodwill. Alternatively, the Company may bypass this qualitative assessment for some
or all of our reporting units and perform a detailed quantitative test of impairment (step 1). If the Company performs the detailed
quantitative impairment test and the carrying amount of the reporting unit exceeds its fair value, the Company would perform an
analysis (step 2) to measure such impairment. Based on the Company’s qualitative assessments during 2017, the Company concluded
that a positive assertion can be made from the qualitative assessment that it is more likely than not that the fair value of the
reporting units exceeded their carrying values and no impairments were identified. The
Company reviews the carrying value of its amortizable intangibles and other long-lived assets for impairment at least annually
or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asset or asset group, if any, exceeds
its fair market value. No impairment was deemed to exist as of December 31, 2017.</t>
  </si>
  <si>
    <t>Fair Value Measurements</t>
  </si>
  <si>
    <t>(s)
Fair Value Measurements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In general, fair values determined by Level 1 inputs utilize
quoted prices (unadjusted) for identical instruments that are highly liquid, observable and actively traded in over-the-counter
markets. Fair values determined by Level 2 inputs utilize inputs other than quoted prices included in Level 1 that are observable
for the asset or liability, either directly or indirectly. Level 2 inputs include quoted prices for similar instruments in active
markets, quoted prices for identical or similar instruments in markets that are not active and model-derived valuations whose
inputs are observable and can be corroborated by market data.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securities and other investments owned and securities sold and not yet purchased are comprised of common and preferred
stocks and warrants, corporate bonds, loans receivable and investments in partnerships. Investments in common stocks that are
based on quoted prices in active markets are included in Level 1 of the fair value hierarchy. The Company also holds nonpublic
common and preferred stocks and warrants for which there is little or no public market and fair value is determined by management
on a consistent basis.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These investments are included in Level 3 of the fair value hierarchy. Investments
in partnership interests include investments in private equity partnerships that primarily invest in equity securities, bonds,
and direct lending funds. The Company’s partnership interests are valued based on the Company’s proportionate share
of the net assets of the partnership which is derived from the most recent statements received from the general partner which
are included in Level 2 of the fair value hierarchy. The Company also invests in certain proprietary investment funds that are
valued at net asset value (“NAV”) determined by the fund administrator. The underlying securities held by these investment
companies are primarily corporate and asset-backed fixed income securities and restrictions exist on the redemption of amounts
invested by the Company. As a practical expedient, the Company relies on the NAV of these investments as their fair value. The
NAVs that have been provided by the fund administrators are derived from the fair values of the underlying investments as of the
reporting date. In accordance with ASC “Topic 820: Fair Value Measurements,” The
fair value of mandatorily redeemable noncontrolling interests is determined based on the issuance of similar interests for cash,
references to industry comparables, and relied, in part, on information obtained from appraisal reports and internal valuation
models. The
following tables present information on the financial assets and liabilities measured and recorded at fair value on a recurring
basis as of December 31, 2017 and 2016.
Financial
Assets and Liabilities Measured at Fair Value on a Recurring Basis at December 31, 2017, Using
Fair
value at December 31, 2017 Quoted
prices active markets identical assets (Level
1) Other
observable inputs (Level 2) Significant
unobservable inputs (Level 3)
Assets:
Securities
and other investments owned:
Common
stocks and warrants $ 67,306 $ 38,960 $ — $ 28,346
Corporate
bonds 6,539 — 6,539 —
Fixed
income securities 2,329 — 2,329 —
Loans
receivable 33,713 — — 33,713
Partnership
interests and other 31,883 686 5,093 26,104
Total
assets measured at fair value $ 141,770 $ 39,646 $ 13,961 $ 88,163
Liabilities:
Securities
sold not yet purchased:
Common
stocks $ 19,145 $ 19,145 $ — $ —
Corporate
bonds 1,175 — 1,175
Fixed
income securities 699 — 699 —
Partnership
interests and other 7,272 7,272 — —
Total
securities sold not yet purchased 28,291 26,417 1,874 —
Mandatorily
redeemable noncontrolling interests issued after November 5, 2003 4,478 — — 4,478
Total
liabilities measured at fair value $ 32,769 $ 26,417 $ 1,874 $ 4,478
Financial
Assets and Liabilities Measured at Fair Value on a Recurring Basis at December 31, 2016, Using
Fair
value at December 31, 2016 Quoted
prices active markets identical assets (Level 1) Other
observable inputs (Level 2) Significant
unobservable inputs (Level
3)
Assets:
Securities
and other investments owned:
Common
stocks $ 2,084 $ 1,785 $ — $ 299
Corporate
bonds 1,025 — 865 160
Partnership
interests 13,470 — 44 13,426
Total
assets measured at fair value $ 16,579 $ 1,785 $ 909 $ 13,885
Liabilities:
Securities
sold not yet purchased:
Corporate
bonds $ 846 $ — $ 846 $ —
Mandatorily
redeemable noncontrolling interests issued after November 5, 2003 3,214 — — 3,214
Contingent
consideration 1,242 — — 1,242
Total
liabilities measured at fair value $ 5,302 $ — $ 846 $ 4,456 As
of December 31, 2017, securities and other investments owned included $3,590 of investment funds valued at NAV per share as a
practical expedient. As such, total securities and other investments owned of $145,360 in the consolidated balance sheets at December
31, 2017 included investments in investment funds of $3,590 and securities and other investments owned in the amount of $141,770
as outlined in the fair value table above. As
of December 31, 2017 and December 31, 2016, financial assets measured and reported at fair value on a recurring basis and classified
within Level 3 were $88,163 and $13,885, respectively, or 6.4% and 5.2%, respectively, of the Company’s total assets. In
determining the fair value for these Level 3 financial assets, the Company analyzes various financial, performance and market
factors to estimate the value, including where applicable, over-the-counter market trading activity. The
changes in Level 3 fair value hierarchy during the year ended December 31, 2017 and 2016 is as follows:
Level
3 Level
3 Changes During the Year
Balance
at Beginning of Year Fair
Value Adjustments Relating
to Undistribute Earnings Purchases, Sales
and Settlements Transfer
in and/or out of Level 3 Level
3 Balance at End of Year
Year
Ended December 31, 2017
Common
stocks and warrants $ 299 $ 3,028 $ 3,419 $ 21,600 $ — $ 28,346
Corporate
bonds 160 — — — (160 ) —
Loans
receivable — 1,447 — 32,266 — 33,713
Partnership
interests and other 13,426 3,465 — 9,213 — 26,104
Mandatorily
redeemable noncontrolling interests issued after November 5, 2003 3,214 9,000 (8,542 ) — 806 4,478
Contingent
consideration 1,242 8 — (1,250 ) — —
Year
Ended December 31, 2016
Common
stocks $ 290 $ — $ — $ 9 $ — $ 299
Corporate
bonds — — — 160 — 160
Partnership
interests 1,766 2,294 1,366 8,000 — 13,426
Mandatorily
redeemable noncontrolling interests issued after November 5, 2003 2,330 800 84 — — 3,214
Contingent
consideration 2,391 101 — (1,250 ) — 1,242 The
fair value adjustment for contingent consideration of $8 and $101 represents imputed interest for the years ended December 31,
2017 and 2016, respectively. The Company had a triggering event in 2017 for the mandatorily redeemable noncontrolling interests
that resulted in a fair value adjustment of $7,850 of the total fair value adjustment of $9,000 for the year ended December 31,
2017. In connection with this event, the Company received proceeds of $6,000 from key man life insurance. These amounts have been
recorded in the consolidated statements of income in Selling, general and administrative expenses in the corporate segment. The
amount reported in the table above also for the years ended December 31, 2017 and 2016 includes the amount of undistributed earnings
attributable to the noncontrolling interests that is distributed on a quarterly basis. The
carrying amounts reported in the consolidated financial statements for cash, restricted cash, accounts receivable, accounts payable,
accrued payroll and related, accrued value added tax, income taxes payable and accrued expenses and other current liabilities
approximate fair value based on the short-term maturity of these instruments. The
carrying amount of the senior notes payable approximates fair value because the contractual interest rates or effective yields
of such instruments are consistent with current market rates of interest for instruments of comparable credit risk. During
the years ended December 31, 2017, 2016 and 2015, there were no assets or liabilities measured at fair value on a non-recurring
basis.</t>
  </si>
  <si>
    <t>Derivative and Foreign Currency Translation</t>
  </si>
  <si>
    <t>(t)
Derivative and Foreign Currency Translation The
Company periodically uses derivative instruments, which primarily consist of the purchase of forward exchange contracts, for certain
auction and liquidation engagements with operations outside the United States. During the year ended December 31, 2017, the Company’s
use of derivative consisted of the purchase of forward exchange contracts (a) in the amount of $8,000 Australian dollars that
was settled on March 31, 2017; (b) in the amount of $27,100 Canadian dollars, of which $20,703 remained open at December 31, 2017
and will settle in 2018, and (b) $1,500 Euro’s that will settle in 2018. During the year ended December 31, 2016, the Company’s
use of derivatives consisted of the purchase of forward exchange contracts (a) in the amount of $10,200 Canadian dollars that
was settled at various periods prior to August 31, 2016, (b) 5,600 Euro’s that was settled on December 30, 2016 and (c)
$20,000 Australian dollars that was settled on December 30, 2016 and another $25,000 Australian dollars that was settled on January
31, 2017. The
forward exchange contract was entered into to improve the predictability of cash flows related to a retail store liquidation engagement
that was completed in December 2016. The net gain from forward exchange contracts was $31 and $13 during the years ended December
31, 2017 and 2015, respectively. The net loss from forward exchange contracts was $117 during the years ended December 31, 2016.
This amount is reported as a component of Selling, general and administrative expenses in the consolidated statements of income. The
Company transacts business in various foreign currencies. In countries where the functional currency of the underlying operations
has been determined to be the local country’s currency, revenues and expenses of operations outside the United States are
translated into United States dollars using average exchange rates while assets and liabilities of operations outside the United
States are translated into United States dollars using year-end exchange rates. The effects of foreign currency translation adjustments
are included in stockholders’ equity as a component of accumulated other comprehensive income in the accompanying consolidated
balance sheets. Transaction losses were $786, $848 and $271 during the years ended December 31, 2017, 2016 and 2015, respectively.
These amounts are included in selling, general and administrative expenses in our consolidated statements of income.</t>
  </si>
  <si>
    <t>Common Stock Warrants</t>
  </si>
  <si>
    <t>(u) Common
Stock Warrants The
Company issued 821,816 warrants to purchase common stock of the Company in connection with the acquisition of Wunderlich on July
3, 2017. The common stock warrants entitle the holders of the warrants to acquire shares of the Company’s common stock from
the Company at a price of $17.50 per share (the “Exercise Price”), subject to, among other matters, the proper completion
of an exercise notice and payment. The Exercise Price and the number of shares of Company common stock issuable upon exercise
are subject to customary anti-dilution and adjustment provisions, which include stock splits, subdivisions or reclassifications
of the Company’s common stock. The common stock warrants expire on July 3, 2022.</t>
  </si>
  <si>
    <t>Recent Accounting Pronouncements</t>
  </si>
  <si>
    <t>(v)
Recent Accounting Pronouncements In February 2016, the Financial Accounting Standards Board (the “FASB”)
issued ASU No. 2016-02: Leases (Topic 842) (“ASU 2016-02"). In
February 2018, the FASB issued ASU 2018-02, Income Statement - Reporting Comprehensive Income (Topic 220): Reclassification
of Certain Tax Effects from Accumulated Other Comprehensive Income In
August 2016, the FASB issued ASU 2016-15, S tatement of Cash Flows (Topic 230): Classification of Certain Cash Receipts and
Cash Payments (ASU 2016-15) In
January 2017, the FASB issued ASU 2017-04, Intangibles—Goodwill and Other (Topic 350) Simplifying the Test for Goodwill
Impairment In
May 2014, the FASB issued ASU No. 2014-09, Revenue from Contracts with Customers (Topic 606) The
Company has elected to apply the modified retrospective method and the impact was determined to be immaterial on the consolidated
financial statements. Accordingly, the new revenue standard will be applied prospectively in our consolidated financial statements
from January 1, 2018 forward and reported financial information for historical comparable periods will not be revised and will
continue to be reported under the accounting standards in effect during those historical periods. The
Company has performed an analysis and identified its revenues and costs that are within the scope of the new guidance. The Company
anticipates that its current methods of recognizing revenues will not be significantly impacted by the new guidance. In addition,
there may be certain situations where advisory fees are deferred and not recognized, dependent upon performance obligations and
other situations that will result in the acceleration of the recognition of revenue on retail liquidation engagements that contain
performance-based arrangements if certain predefined outcomes occur. The scope of the accounting update does not apply to revenue
associated with financial instruments, and as a result, will not have an impact on the elements of our consolidated statements
of operations most closely associated with our secured lending business and proprietary trading income which includes interest
income, proprietary trading income and interest expense. The adoption of the accounting update will not have a material impact
on the Company’s consolidated financial statements.</t>
  </si>
  <si>
    <t>SUMMARY OF SIGNIFICANT ACCOUNTING POLICIES (Tables)</t>
  </si>
  <si>
    <t>Schedule of securities owned and securities sold not yet purchased at fair value</t>
  </si>
  <si>
    <t xml:space="preserve">As
of December 31, 2017 and 2016, the Company’s securities owned and securities sold not yet purchased at fair value consisted
of the following:
December
31, December
31,
Securities
and other investments owned:
Common
stocks and warrants $ 67,306 $ 2,084
Corporate
bonds 6,539 1,025
Fixed
income securities 2,329 —
Loans
receivable 33,713 —
Partnership
interests and other 35,473 13,470
$ 145,360 $ 16,579
Securities
sold not yet purchased:
Common
stocks $ 19,145 $ —
Corporate
bonds 1,175 846
Fixed
income securities 699 —
Partnership
interests and other 7,272 —
$ 28,291 $ 846 </t>
  </si>
  <si>
    <t>Schedule of financial assets and liabilities measured on recurring basis</t>
  </si>
  <si>
    <t xml:space="preserve">The
following tables present information on the financial assets and liabilities measured and recorded at fair value on a recurring
basis as of December 31, 2017 and 2016.
Financial
Assets and Liabilities Measured at Fair Value on a Recurring Basis at December 31, 2017, Using
Fair
value at December 31, Quoted
prices active markets identical assets (Level
1) Other
observable inputs Significant
unobservable inputs
Assets:
Securities
and other investments owned:
Common
stocks and warrants $ 67,306 $ 38,960 $ — $ 28,346
Corporate
bonds 6,539 — 6,539 —
Fixed
income securities 2,329 — 2,329 —
Loans
receivable 33,713 — — 33,713
Partnership
interests and other 31,883 686 5,093 26,104
Total
assets measured at fair value $ 141,770 $ 39,646 $ 13,961 $ 88,163
Liabilities:
Securities
sold not yet purchased:
Common
stocks $ 19,145 $ 19,145 $ — $ —
Corporate
bonds 1,175 — 1,175
Fixed
income securities 699 — 699 —
Partnership
interests and other 7,272 7,272 — —
Total
securities sold not yet purchased 28,291 26,417 1,874 —
Mandatorily
redeemable noncontrolling interests issued after November 5, 2003 4,478 — — 4,478
Total
liabilities measured at fair value $ 32,769 $ 26,417 $ 1,874 $ 4,478
Financial
Assets and Liabilities Measured at Fair Value on a Recurring Basis at December 31, 2016, Using
Fair
value at Quoted
prices active markets identical Other
observable Significant
unobservable inputs (Level
3)
Assets:
Securities
and other investments owned:
Common
stocks $ 2,084 $ 1,785 $ — $ 299
Corporate
bonds 1,025 — 865 160
Partnership
interests 13,470 — 44 13,426
Total
assets measured at fair value $ 16,579 $ 1,785 $ 909 $ 13,885
Liabilities:
Securities
sold not yet purchased:
Corporate
bonds $ 846 $ — $ 846 $ —
Mandatorily
redeemable noncontrolling interests issued after November 5, 2003 3,214 — — 3,214
Contingent
consideration 1,242 — — 1,242
Total
liabilities measured at fair value $ 5,302 $ — $ 846 $ 4,456 </t>
  </si>
  <si>
    <t>Schedule of changes in Level 3 fair value hierarchy</t>
  </si>
  <si>
    <t xml:space="preserve">The
changes in Level 3 fair value hierarchy during the year ended December 31, 2017 and 2016 is as follows:
Level
3 Level
3 Changes During the Year
Balance
at Beginning of Year Fair
Value Adjustments Relating
to Undistribute Earnings Purchases, Transfer
in and/or out of Level 3 Level
3
Year
Ended December 31, 2017
Common
stocks and warrants $ 299 $ 3,028 $ 3,419 $ 21,600 $ — $ 28,346
Corporate
bonds 160 — — — (160 ) —
Loans
receivable — 1,447 — 32,266 — 33,713
Partnership
interests and other 13,426 3,465 — 9,213 — 26,104
Mandatorily
redeemable noncontrolling interests issued after November 5, 2003 3,214 9,000 (8,542 ) — 806 4,478
Contingent
consideration 1,242 8 — (1,250 ) — —
Year
Ended December 31, 2016
Common
stocks $ 290 $ — $ — $ 9 $ — $ 299
Corporate
bonds — — — 160 — 160
Partnership
interests 1,766 2,294 1,366 8,000 — 13,426
Mandatorily
redeemable noncontrolling interests issued after November 5, 2003 2,330 800 84 — — 3,214
Contingent
consideration 2,391 101 — (1,250 ) — 1,242 </t>
  </si>
  <si>
    <t>ACQUISITIONS (Tables)</t>
  </si>
  <si>
    <t>Schedule of pro forma financial information</t>
  </si>
  <si>
    <t xml:space="preserve">The pro forma financial
information as presented below is for informational purposes only and is not necessarily indicative of the results of operations
that would have been achieved if the acquisition had taken place at the beginning of the earliest period presented, nor does it
intend to be a projection of future results.
Pro
Forma (Unaudited)
Year
Ended December 31,
2017 2016
Revenues $ 430,723 $ 464,587
Net income attributable
to B. Riley Financial, Inc. $ 5,672 $ 1,754
Basic earnings per share $ 0.22 $ 0.07
Diluted earnings per share $ 0.21 $ 0.07
Weighted average basic shares outstanding 26,150,502 24,972,700
Weighted average diluted shares outstanding 27,268,888 25,257,931 </t>
  </si>
  <si>
    <t>Delaware corporation ("Wunderlich") [Member]</t>
  </si>
  <si>
    <t>Schedule of accquisition consideration</t>
  </si>
  <si>
    <t xml:space="preserve">The
preliminary purchase price allocation was as follows:
Consideration paid
by B. Riley:
Cash
paid $ 29,737
Fair
value of 1,974,812 B. Riley common shares issued 31,495
Fair
value of 821,816 B. Riley common stock warrants issued 3,886
Total
consideration $ 65,118
Tangible assets acquired and assumed:
Cash
and cash equivalents $ 4,259
Securities
owned 1,413
Accounts
receivable 3,193
Due
from clearing broker 15,133
Prepaid
expenses and other assets 10,103
Property
and equipment 2,315
Deferred
taxes 7,568
Accounts
payable (1,718 )
Accrued
payroll and related expenses (6,387 )
Accrued
expenses and other liabilities (9,773 )
Securities
sold, not yet purchased (1,707 )
Notes
payable (10,579 )
Customer
relationships 15,320
Trademarks 1,340
Goodwill 34,638
Total $ 65,118 </t>
  </si>
  <si>
    <t>FBR &amp; Co. ("FBR") [Member]</t>
  </si>
  <si>
    <t xml:space="preserve">The
preliminary purchase price allocation was as follows:
Consideration
paid by B. Riley:
Number
of FBR Common Shares outstanding at June 1, 2017 7,099,511
Stock
merger exchange ratio 0.671
Number
of B. Riley common shares 4,763,772
Number
of B. Riley common shares to be issued from acceleration of vesting for outstanding FBR stock options, restricted stock and
RSU awards 67,861
Total
number of B. Riley common shares to be issued 4,831,633
Closing
market price of B. Riley common shares on December 31, 2016 $ 14.70
Total
value of B. Riley common shares 71,025
Fair
value of RSU’s attributable to service period prior to June 1, 2017 (a) 2,446
Total
consideration $ 73,471
(a) Outstanding
FBR restricted stock awards at June 1, 2017, the date of the acquisition, were adjusted in accordance with the FBR Merger
Agreement with the right to receive 0.671 shares of the Company’s common stock for each outstanding FBR stock award
unit. The fair value of the FBR restricted stock awards at June 1, 2017 was determined based on the closing price of the Company’s
common stock of $14.70 on June 1, 2017. The fair value of the FBR restricted stock awards were apportioned as purchase consideration
based on service provided to FBR as of June 1, 2017 with the remaining fair value of the FBR restricted stock awards to be
recognized prospectively over the restricted stock and FBR restricted stock awards remaining vesting period. The
preliminary assets acquired and assumed was as follows:
Tangible assets acquired and assumed:
Cash
and cash equivalents $ 15,738
Securities
owned 11,188
Securities
borrowed 861,197
Accounts
receivable 4,341
Due
from clearing broker 29,169
Prepaid
expenses and other assets 5,486
Property
and equipment 8,663
Deferred
taxes 17,706
Accounts
payable (1,524 )
Accrued
payroll and related expenses (7,182 )
Accrued
expenses and other liabilities (22,411 )
Securities
loaned (867,626 )
Customer relationships 5,600
Tradename and other
intangibles 1,790
Goodwill 11,336
Total $ 73,471 </t>
  </si>
  <si>
    <t>United Online Inc [Member]</t>
  </si>
  <si>
    <t xml:space="preserve">The
preliminary purchase price allocation was as follows:
Total
consideration $ 169,354
Tangible assets acquired
and assumed:
Cash
and cash equivalents $ 125,542
Restricted
cash 482
Accounts
receivables 3,850
Inventory 624
Property
and equipment 5,536
Prepaid
expenses and other assets 5,876
Accounts
payable (4,874 )
Accrued
expenses and other liabilities (8,886 )
Deferred
revenue (2,900 )
Deferred
tax liabilities (6,824 )
Other
liabilities (3,180 )
Customer relationships 33,700
Advertising relationships 100
Trade name and trademarks 1,100
Domain names 1,500
Internally developed
software 3,333
Goodwill 14,375
$ 169,354 </t>
  </si>
  <si>
    <t>MK Capital Advisors, LLC [Member]</t>
  </si>
  <si>
    <t xml:space="preserve">The
purchase price allocation was as follows:
Tangible assets acquired
and assumed:
Cash
and cash equivalents $ 49
Accounts
receivable 8
Prepaid
expenses and other assets 30
Property
and equipment 15
Accounts
payable and accrued liabilities (87 )
Customer relationships 2,400
Goodwill 6,971
Total $ 9,386 </t>
  </si>
  <si>
    <t>RESTRUCTURING CHARGE (Tables)</t>
  </si>
  <si>
    <t>Restructuring Charge Tables</t>
  </si>
  <si>
    <t>Schedule of changes in accrued restructuring charge</t>
  </si>
  <si>
    <t xml:space="preserve">The
following table summarizes the changes in accrued restructuring charge during years ended December 31, 2017 and 2016:
Accrued
restructuring charge at December 31, 2015 $ 187
Restructuring
charge 3,887
Cash
paid (3,380 )
Non-cash
items —
Accrued restructuring
charge at December 31, 2016 694
Restructuring
charge 12,374
Cash
paid (5,957 )
Non-cash
items (4,511 )
Accrued
restructuring charge at December 31, 2017 $ 2,600 </t>
  </si>
  <si>
    <t>Schedule of restructuring activities by reportable segment</t>
  </si>
  <si>
    <t>The
following tables summarize the restructuring activities by reportable segment during the years ended December 31, 2017 and 2016:
Year
Ended December 31,
2017 2016
Capital
Principal
Corporate Total Capital
Principal
Corporate Total
Restructuring
charge:
Employee
termination costs $ 4,951 $ 723 $ 3,284 $ 8,958 $ — $ 3,474 $ — $ 3,474
Facility
closure and consolidation charge 2,904 — 512 3,416 — — 413 413
Total
restructuring charge $ 7,855 $ 723 $ 3,796 $ 12,374 $ — $ 3,474 $ 413 $ 3,887</t>
  </si>
  <si>
    <t>SECURITIES LENDING (Tables)</t>
  </si>
  <si>
    <t>Securities Lending Tables</t>
  </si>
  <si>
    <t>Schedule of contractual gross and net securities borrowing and lending balances</t>
  </si>
  <si>
    <t>The
following table presents the contractual gross and net securities borrowing and lending balances and the related offsetting amount
as of December 31, 2017:
Amounts
not
offset
in the
consolidated
balance
Gross
amounts Net
amounts sheets
but eligible
offset
in the included
in the for
offsetting
Gross
amounts consolidated consolidated upon
counterparty
recognized balance
sheets (1) balance
sheets default (2) Net
amounts
As of December 31,
2017
Securities
borrowed $ 807,089 $ — $ 807,089 $ 807,089 $ —
Securities
loaned $ 803,371 $ — $ 803,371 $ 803,371 $ —
(1) Includes financial
instruments subject to enforceable master netting provisions that are permitted to be offset to the extent an event of default
has occurred.
(2) Includes the amount
of cash collateral held/posted.</t>
  </si>
  <si>
    <t>ACCOUNTS RECEIVABLE (Tables)</t>
  </si>
  <si>
    <t>Schedule of components of accounts receivable</t>
  </si>
  <si>
    <t xml:space="preserve">The
components of accounts receivable net include the following:
December
31, December
31,
2017 2016
Accounts
receivable $ 15,593 $ 16,610
Investment banking
fees, commissions and other receivables 4,199 576
Unbilled
receivables 1,023 2,058
Total
accounts receivable 20,815 19,244
Allowance
for doubtful accounts (800 ) (255 )
Accounts
receivable, net $ 20,015 $ 18,989 </t>
  </si>
  <si>
    <t>Schedule of allowance for doubtful accounts</t>
  </si>
  <si>
    <t xml:space="preserve">Additions
and changes to the allowance for doubtful accounts consist of the following:
Year
Ended December 31,
2017 2016 2015
Balance,
beginning of year $ 255 $ 89 $ 728
Add: Additions
to reserve 1,066 710 718
Less: Write-offs (311 ) (194 ) (1,056 )
Less: Recoveries (210 ) (350 ) (301 )
Balance,
end of year $ 800 $ 255 $ 89 </t>
  </si>
  <si>
    <t>PROPERTY AND EQUIPMENT (Tables)</t>
  </si>
  <si>
    <t>Property And Equipment Tables</t>
  </si>
  <si>
    <t>Schedule of property and equipment</t>
  </si>
  <si>
    <t xml:space="preserve">Property
and equipment, net, consists of the following:
Estimated December
31,
Useful
Lives 2017 2016
Leasehold
improvements Shorter
of the remaining lease term or estimated useful life $ 7,834 $ 2,325
Machinery, equipment
and computer software 3 to 5 years 9,474 6,559
Furniture and fixtures 5 years 2,688 1,921
Total 19,996 10,805
Less:
Accumulated depreciation and amortization (8,019 ) (5,020 )
$ 11,977 $ 5,785 </t>
  </si>
  <si>
    <t>GOODWILL AND OTHER INTANGIBLE ASSETS (Tables)</t>
  </si>
  <si>
    <t>Schedule of carrying amount of goodwill</t>
  </si>
  <si>
    <t xml:space="preserve">The
changes in the carrying amount of goodwill for the years ended December 31, 2017 and 2016 were as follows:
Principal
Capital Auction
and Valuation
and Investments-
Markets Liquidation Appraisal United
Online
Segment Segment Segment Segment Total
Balance as of December 31,
2015 $ 28,840 $ 1,975 $ 3,713 $ — $ 34,528
Goodwill acquired during
the period: — — — 14,375 14,375
United
Online on July 1, 2016
Balance as of
December 31, 2016 28,840 1,975 3,713 14,375 48,903
Goodwill acquired during
the period:
Dialectic on April
13, 2017 2,542 — — — 2,542
FBR on June 1, 2017 11,336 — — — 11,336
Resolution
of acquisition related legal matter on June 30, 2017 — — — 1,352 1,352
Wunderlich
on July 3, 2017 34,638 — — — 34,638
Balance
as of December 31, 2017 $ 77,356 $ 1,975 $ 3,713 $ 15,727 $ 98,771 </t>
  </si>
  <si>
    <t>Schedule of intangible assets</t>
  </si>
  <si>
    <t xml:space="preserve">Intangible
assets consisted of the following:
December
31, 2017 December
31, 2016
Gross Gross
Carrying Accumulated Intangibles Carrying Accumulated Intangibles
Useful
Life Value Amortization Net Value Amortization Net
Amortizable
assets:
Customer
relationships 4
to 16 Years $ 58,330 $ 9,100 $ 49,230 $ 37,300 $ 3,100 $ 34,200
Domain
names 7 Years 287 61 226 1,419 101 1,318
Advertising
relationships 8 Years 100 19 81 100 6 94
Internally
developed software and other intangibles 0.5 to 4 Years 3,373 1,445 1,928 3,333 550 2,783
Trademarks 7
to 8 Years 4,190 447 3,743 1,100 69 1,031
Total 66,280 11,072 55,208 43,252 3,826 39,426
Non-amortizable
assets:
Tradenames 1,740 — 1,740 1,740 — 1,740
Total
intangible assets $ 68,020 $ 11,072 $ 56,948 $ 44,992 $ 3,826 $ 41,166 </t>
  </si>
  <si>
    <t>LEASING ARRANGEMENTS (Tables)</t>
  </si>
  <si>
    <t>Leasing Arrangements Tables</t>
  </si>
  <si>
    <t>Schedule of future minimum lease payments under noncancellable operating leases</t>
  </si>
  <si>
    <t xml:space="preserve">The
Company has several noncancellable operating leases that expire at various dates through 2031. Future minimum lease payments under
noncancellable operating leases (with initial or remaining lease terms in excess of one year) as of December 31, 2017 were:
Operating
Leases
Year Ending
December 31:
2018 $ 13,496
2019 9,640
2020 6,984
2021 5,589
2022 5,024
Thereafter 16,369
Total
minimum lease payments $ 57,102 </t>
  </si>
  <si>
    <t>NOTES PAYABLE (Tables)</t>
  </si>
  <si>
    <t>Notes Payable Tables</t>
  </si>
  <si>
    <t>Schedule of senior notes payable</t>
  </si>
  <si>
    <t>Senior
notes payable, net, is comprised of the following as of December 31, 2017 and 2016:
December
31,
2017 2016
7.50% Senior
notes due October 31, 2021 $ 35,231 $ 28,750
7.50% Senior notes
due May 31, 2027 92,490 —
7.25% Senior notes
due December 31, 2027 80,500 —
208,221 28,750
Less:
Unamortized debt issue costs (4,600 ) (1,050
$ 203,621 $ 27,700</t>
  </si>
  <si>
    <t>INCOME TAXES (Tables)</t>
  </si>
  <si>
    <t>Income Taxes Tables</t>
  </si>
  <si>
    <t>Schedule of provision (benefit) for income taxes</t>
  </si>
  <si>
    <t>The
Company’s provision for income taxes consists of the following for the years ended December 31, 2017, 2016 and 2015:
Year
Ended December 31,
2017 2016 2015
Current:
Federal $ 3,804 $ 5,530 $ 201
State 1,019 1,114 99
Foreign (975 ) 4,063 779
Total
current provision 3,848 10,707 1,079
Deferred:
Federal 6,889 3,015 5,166
State (1,937 ) 610 1,443
Foreign (290 ) (11 ) —
Total
deferred 4,662 3,614 6,609
Total
provision for income taxes $ 8,510 $ 14,321 $ 7,688</t>
  </si>
  <si>
    <t>Schedule of reconciliation effective tax rate for income (loss) before income taxes</t>
  </si>
  <si>
    <t xml:space="preserve">A
reconciliation of the federal statutory rate of 35% to the effective tax rate for income before income taxes is as follows for
the year ended December 31, 2017, 2016 and 2015:
Year
Ended December 31,
2017 2016 2015
Provision
for income taxes at federal statutory rate 35.0 % 35.0 % 34.0 %
State
income taxes, net of federal benefit 5.0 2.8 4.0
Transaction
expenses 2.0 — —
Noncontrolling
interest tax differential (6.6 ) (6.2 ) —
Key
man life insurance (7.9 ) — —
Employee
stock based compensation (8.7 ) — —
Internal
Revenue Service Section 338(g) - Treatment of acquisition of UOL as a taxable business combination (44.6 ) — —
U.S.
Tax Cuts and Jobs Act 63.8 — —
Other 3.6 (1.2 ) (1.8 )
Effective
income tax rate 41.6 % 30.4 % 36.2 % </t>
  </si>
  <si>
    <t>Schedule of deferred income tax assets (liabilities)</t>
  </si>
  <si>
    <t>Deferred
income tax assets (liabilities) consisted of the following as of December 31, 2017 and 2016:
December
31,
2017 2016
Deferred tax assets:
Deductible
goodwill and other intangibles $ 4,019 $ —
Accrued
liabilities and other 3,549 2,459
Deferred
revenue 54 335
Mandatorily
redeemable noncontrolling interests 1,109 1,173
Other 312 379
State
taxes — 994
Share based payments 2,117 443
Foreign
tax and other tax credit carryforwards 290 1,855
Capital
loss carryforward 2,582 3,600
Net
operating loss carryforward 17,900 7,711
Total
deferred tax assets 31,932 18,949
Deferred tax liabilities:
State
taxes (46 ) —
Depreciation (73 ) (1,291 )
Goodwill
and other intangibles — (4,139 )
Total
deferred tax liabilities (119 ) (5,430 )
Net deferred tax assets 31,813 13,519
Valuation
allowance (2,582 ) (4,900 )
Net
deferred tax assets $ 29,231 $ 8,619</t>
  </si>
  <si>
    <t>Schedule of reconciliation of the amounts of gross unrecognized tax benefits</t>
  </si>
  <si>
    <t xml:space="preserve">A
reconciliation of the amounts of gross unrecognized tax benefits (before federal impact of state items), excluding interest and
penalties, was as follows (in thousands):
Year
Ended December 31, 2017
Beginning balance
Addition
as a result of the acquisition of UOL $ 1,255
Additions
for current year tax positions —
Additions
for Prior year tax positions 34
Reductions
for Prior year tax positions —
Reductions
due to lapse in statutes of limitations (149 )
Ending
balance $ 1,140 </t>
  </si>
  <si>
    <t>EARNINGS PER SHARE (Tables)</t>
  </si>
  <si>
    <t>Schedule of basic and diluted earnings per share</t>
  </si>
  <si>
    <t xml:space="preserve">Basic
and diluted earnings from continuing operations calculated as follows (in thousands, except per share amounts):
Year
Ended December 31,
2017 2016 2015
Net income
attributable to B. Riley Financial, Inc. $ 11,556 $ 21,526 $ 11,805
Weighted average shares outstanding:
Basic 23,181,388 18,106,621 16,221,040
Effect
of dilutive potential common shares:
Restricted
stock units and non-vested shares 901,397 198,852 —
Contingently issuable
shares 208,119 86,379 44,875
Diluted 24,290,904 18,391,852 16,265,915
Basic income per share $ 0.50 $ 1.19 $ 0.73
Diluted income per share $ 0.48 $ 1.17 $ 0.73 </t>
  </si>
  <si>
    <t>SHARE BASED PAYMENTS (Tables)</t>
  </si>
  <si>
    <t>Amended and Restated 2009 Stock Incentive Plan [Member]</t>
  </si>
  <si>
    <t>Schedule of equity incentive award activity</t>
  </si>
  <si>
    <t>A
summary of equity incentive award activity under the Plan for the years ended December 31, 2017, 2016, and 2015 was as follows:
Shares Weighted
Average Fair Value
Nonvested
at January 1, 2015 5,859 $ 7.68
Granted 527,372 9.98
Vested (196,414 ) 9.92
Forfeited (14,086 ) 9.98
Nonvested at December
31, 2015 322,731 $ 9.97
Granted 544,605 9.73
Vested (173,147 ) 10.13
Forfeited (14,054 ) 9.84
Nonvested at December
31, 2016 680,135 $ 9.74
Granted 486,049 15.91
Vested (344,196 ) 10.05
Forfeited (29,724 ) 10.49
Nonvested at December
31, 2017 792,264 $ 13.30</t>
  </si>
  <si>
    <t>Amended and Restated FBR &amp; Co. 2006 Long-Term Stock Incentive Plan [Member]</t>
  </si>
  <si>
    <t xml:space="preserve">A
summary of equity incentive award activity for the period from June 1, 2017, the date of the acquisition of FBR, through December
31, 2017 was as follows:
Shares Weighted
Average Fair Value
Nonvested
at June 1, 2017, acquisition date of FBR resulting from the exchange of previously existing FBR awards 530,661 $ 14.70
Granted 871,317 16.73
Vested (200,905 ) 15.08
Forfeited (134,940 ) 15.79
Nonvested
at December 31, 2017 1,066,133 $ 16.15 </t>
  </si>
  <si>
    <t>BUSINESS SEGMENTS (Tables)</t>
  </si>
  <si>
    <t>Business Segments Tables</t>
  </si>
  <si>
    <t>Schedule of reportable segments</t>
  </si>
  <si>
    <t>The
following is a summary of certain financial data for each of the Company’s reportable segments:
Year
Ended December 31,
2017 2016 2015
Capital
Markets reportable segment
Revenues
- Services and fees $ 172,695 $ 39,335 $ 35,183
Interest
income - Securities lending 17,028 — —
Total
revenues 189,723 39,335 35,183
Selling,
general, and administrative expenses (150,092 ) (32,695 ) (30,229 )
Restructuring
costs (7,855 ) — —
Interest
expense - Securities lending (12,051 ) — —
Depreciation
and amortization (3,794 ) (549 ) (519 )
Segment
income 15,931 6,091 4,435
Auction
and Liquidation reportable segment:
Revenues
- Services and fees 47,376 61,891 35,633
Revenues
- Sale of goods 3 25,855 10,596
Total
revenues 47,379 87,746 46,229
Direct
cost of services (27,841 ) (17,787 ) (15,489 )
Cost
of goods sold (2 ) (14,502 ) (3,072 )
Selling,
general, and administrative expenses (8,329 ) (14,331 ) (8,170 )
Depreciation
and amortization (21 ) (26 ) (191 )
Segment
income 11,186 41,100 19,307
Valuation
and Appraisal reportable segment:
Revenues
- Services and fees 33,331 31,749 31,113
Direct
cost of services (14,876 ) (13,983 ) (13,560 )
Selling,
general, and administrative expenses (8,561 ) (8,778 ) (9,101 )
Depreciation
and amortization (181 ) (107 ) (137 )
Segment
income 9,713 8,881 8,315
Principal
Investments - United Online segment:
Revenues
- Services and fees 51,439 31,260 —
Revenues
- Sale of goods 304 261 —
Total
revenues 51,743 31,521 —
Direct
cost of services (12,784 ) (9,087 ) —
Cost
of goods sold (396 ) (253 ) —
Selling,
general, and administrative expenses (11,304 ) (5,974 ) —
Depreciation
and amortization (7,033 ) (3,518 ) —
Restructuring
costs (723 ) (3,474 ) —
Segment
income 19,503 9,215 —
Consolidated
operating income from reportable segments 56,333 65,287 32,057
Corporate
and other expenses (including restructuring costs of $3,796, $413 and $1,006 for the years ended December 31, 2017, 2016 and
2015, respectively.) (27,489 ) (16,562 ) (9,975 )
Interest
income 420 318 17
Loss
from equity investment (437 ) — —
Interest
expense (8,382 ) (1,996 ) (834 )
Income
before income taxes 20,445 47,047 21,265
Provision
for income taxes (8,510 ) (14,321 ) (7,688 )
Net
income 11,935 32,726 13,577
Net
income attributable to noncontrolling interests 379 11,200 1,772
Net
income attributable to B. Riley Financial, Inc. $ 11,556 $ 21,526 $ 11,805</t>
  </si>
  <si>
    <t>Schedule of revenues by geographical area</t>
  </si>
  <si>
    <t>The
following table presents revenues by geographical area:
Year
Ended December 31,
2017 2016 2015
Revenues:
Revenues
- Services and fees:
North
America $ 301,881 $ 135,428 $ 77,153
Australia 940 26,487 —
Europe 2,020 2,320 24,776
Total
Revenues - Services and fees $ 304,841 $ 164,235 $ 101,929
Revenues
- Sale of goods
North
America $ 307 $ 323 $ 907
Europe — 25,793 9,689
Total
Revenues - Sale of goods $ 307 $ 26,116 $ 10,596
Revenues
- Interest income - Securities lending:
North
America $ 17,028 $ — $ —
Total
Revenues:
North
America $ 319,216 $ 135,751 $ 78,060
Australia 940 26,487 —
Europe 2,020 28,113 34,465
Total
Revenues $ 322,176 $ 190,351 $ 112,525</t>
  </si>
  <si>
    <t>Schedule of long-lived assets of property and equipment and other assets, by geographical area</t>
  </si>
  <si>
    <t xml:space="preserve">The
following table presents long-lived assets, which consists of property and equipment, net, by geographical area:
As
of As
of
December
31, December
31,
2017 2016
Long-lived Assets -
Property and Equipment, net:
North
America $ 11,977 $ 5,785
Australia — —
Europe — —
Total $ 11,977 $ 5,785 </t>
  </si>
  <si>
    <t>SELECTED QUARTERLY FINANCIAL DATA (UNAUDITED) (Tables)</t>
  </si>
  <si>
    <t>Selected Quarterly Financial Data Tables</t>
  </si>
  <si>
    <t>Schedule of selected quarterly financial data</t>
  </si>
  <si>
    <t xml:space="preserve">Quarter
Ended
March
31, June
30, September
30, December
31,
2017 2017 2017 2017
Total revenues $ 52,897 $ 66,676 $ 92,426 $ 110,177
Operating income $ 10,711 $ 2,560 $ 1,356 $ 14,217
Income (loss) before
income taxes $ 10,052 $ 816 $ (1,235 ) $ 10,812
Benefit from (provision
for) income taxes $ 3,849 $ 2,547 $ 1,357 $ (16,263 )
Net income (loss) $ 13,901 $ 3,363 $ 122 $ (5,451 )
Net income (loss) attributable
to B. Riley Financial, Inc. $ 14,021 $ 3,280 $ 368 $ (6,113 )
Earnings (loss) per share:
Basic $ 0.73 $ 0.15 $ 0.01 $ (0.23 )
Diluted $ 0.71 $ 0.15 $ 0.01 $ (0.23 )
Weighted average shares outstanding:
Basic 19,181,749 21,216,829 26,059,490 26,150,502
Diluted 19,626,574 22,119,055 27,639,862 26,150,502
Quarter
Ended
March
31, June
30, September
30, December
31,
2016 2016 2016 2016
Total revenues $ 19,946 $ 20,261 $ 56,966 $ 93,178
Operating income $ 1,665 $ 180 $ 15,422 $ 31,458
Income (loss) before
income taxes $ 1,536 $ (92 ) $ 14,457 $ 31,146
(Provision for) benefit
from income taxes $ (166 ) $ 65 $ (6,083 ) $ (8,137 )
Net income (loss) $ 1,370 $ (27 ) $ 8,374 $ 23,009
Net income (loss) attributable
to B. Riley Financial, Inc. $ 248 $ (101 ) $ 8,939 $ 12,440
Earnings (loss) per share:
Basic $ 0.02 $ (0.01 ) $ 0.47 $ 0.65
Diluted $ 0.01 $ (0.01 ) $ 0.47 $ 0.64
Weighted average shares outstanding:
Basic 16,490,178 17,935,254 18,977,072 19,004,548
Diluted 16,553,953 17,935,254 19,208,527 19,511,292 </t>
  </si>
  <si>
    <t>ORGANIZATION, BUSINESS OPERATIONS AND SIGNIFICANT ACCOUNTING POLICIES (Details Narrative)</t>
  </si>
  <si>
    <t>Nov. 09, 2017USD ($)</t>
  </si>
  <si>
    <t>Dec. 31, 2017Segment</t>
  </si>
  <si>
    <t>Number of operating segment | Segment</t>
  </si>
  <si>
    <t>MagicJack VocalTec [Member]</t>
  </si>
  <si>
    <t>Cash consideration paid</t>
  </si>
  <si>
    <t>Total consideration</t>
  </si>
  <si>
    <t>SUMMARY OF SIGNIFICANT ACCOUNTING POLICIES (Details) - USD ($) $ in Thousands</t>
  </si>
  <si>
    <t>Securities and other investments owned:</t>
  </si>
  <si>
    <t>Securities sold not yet purchased:</t>
  </si>
  <si>
    <t>Common Stocks and Warrants [Member]</t>
  </si>
  <si>
    <t>Corporate Bonds [Member]</t>
  </si>
  <si>
    <t>Fixed Income Securities [Member]</t>
  </si>
  <si>
    <t>Loans Receivable [Member]</t>
  </si>
  <si>
    <t>Partnership Interests and Other [Member]</t>
  </si>
  <si>
    <t>SUMMARY OF SIGNIFICANT ACCOUNTING POLICIES (Details 1) - USD ($) $ in Thousands</t>
  </si>
  <si>
    <t>Total assets measured at fair value</t>
  </si>
  <si>
    <t>Total securities sold not yet purchased</t>
  </si>
  <si>
    <t>Fair Value, Measurements, Recurring [Member]</t>
  </si>
  <si>
    <t>Mandatorily redeemable noncontrolling interests issued after November 5, 2003</t>
  </si>
  <si>
    <t>Total liabilities measured at fair value</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Common Stock [Member]</t>
  </si>
  <si>
    <t>Fair Value, Measurements, Recurring [Member] | Common Stock [Member] | Fair Value, Inputs, Level 1 [Member]</t>
  </si>
  <si>
    <t>Fair Value, Measurements, Recurring [Member] | Common Stock [Member] | Fair Value, Inputs, Level 2 [Member]</t>
  </si>
  <si>
    <t>Fair Value, Measurements, Recurring [Member] | Common Stock [Member] | Fair Value, Inputs, Level 3 [Member]</t>
  </si>
  <si>
    <t>Fair Value, Measurements, Recurring [Member] | Corporate Bonds [Member]</t>
  </si>
  <si>
    <t>Fair Value, Measurements, Recurring [Member] | Corporate Bonds [Member] | Fair Value, Inputs, Level 1 [Member]</t>
  </si>
  <si>
    <t>Fair Value, Measurements, Recurring [Member] | Corporate Bonds [Member] | Fair Value, Inputs, Level 2 [Member]</t>
  </si>
  <si>
    <t>Fair Value, Measurements, Recurring [Member] | Corporate Bonds [Member] | Fair Value, Inputs, Level 3 [Member]</t>
  </si>
  <si>
    <t>Fair Value, Measurements, Recurring [Member] | Partnership Interests [Member]</t>
  </si>
  <si>
    <t>Fair Value, Measurements, Recurring [Member] | Partnership Interests [Member] | Fair Value, Inputs, Level 1 [Member]</t>
  </si>
  <si>
    <t>Fair Value, Measurements, Recurring [Member] | Partnership Interests [Member] | Fair Value, Inputs, Level 2 [Member]</t>
  </si>
  <si>
    <t>Fair Value, Measurements, Recurring [Member] | Partnership Interests [Member] | Fair Value, Inputs, Level 3 [Member]</t>
  </si>
  <si>
    <t>Fair Value, Measurements, Recurring [Member] | Common Stocks and Warrants [Member]</t>
  </si>
  <si>
    <t>Fair Value, Measurements, Recurring [Member] | Common Stocks and Warrants [Member] | Fair Value, Inputs, Level 1 [Member]</t>
  </si>
  <si>
    <t>Fair Value, Measurements, Recurring [Member] | Common Stocks and Warrants [Member] | Fair Value, Inputs, Level 2 [Member]</t>
  </si>
  <si>
    <t>Fair Value, Measurements, Recurring [Member] | Common Stocks and Warrants [Member] | Fair Value, Inputs, Level 3 [Member]</t>
  </si>
  <si>
    <t>Fair Value, Measurements, Recurring [Member] | Fixed Income Securities [Member]</t>
  </si>
  <si>
    <t>Fair Value, Measurements, Recurring [Member] | Fixed Income Securities [Member] | Fair Value, Inputs, Level 1 [Member]</t>
  </si>
  <si>
    <t>Fair Value, Measurements, Recurring [Member] | Fixed Income Securities [Member] | Fair Value, Inputs, Level 2 [Member]</t>
  </si>
  <si>
    <t>Fair Value, Measurements, Recurring [Member] | Fixed Income Securities [Member] | Fair Value, Inputs, Level 3 [Member]</t>
  </si>
  <si>
    <t>Fair Value, Measurements, Recurring [Member] | Loans Receivable [Member]</t>
  </si>
  <si>
    <t>Fair Value, Measurements, Recurring [Member] | Loans Receivable [Member] | Fair Value, Inputs, Level 1 [Member]</t>
  </si>
  <si>
    <t>Fair Value, Measurements, Recurring [Member] | Loans Receivable [Member] | Fair Value, Inputs, Level 2 [Member]</t>
  </si>
  <si>
    <t>Fair Value, Measurements, Recurring [Member] | Loans Receivable [Member] | Fair Value, Inputs, Level 3 [Member]</t>
  </si>
  <si>
    <t>Fair Value, Measurements, Recurring [Member] | Partnership Interests and Other [Member]</t>
  </si>
  <si>
    <t>Fair Value, Measurements, Recurring [Member] | Partnership Interests and Other [Member] | Fair Value, Inputs, Level 1 [Member]</t>
  </si>
  <si>
    <t>Fair Value, Measurements, Recurring [Member] | Partnership Interests and Other [Member] | Fair Value, Inputs, Level 2 [Member]</t>
  </si>
  <si>
    <t>Fair Value, Measurements, Recurring [Member] | Partnership Interests and Other [Member] | Fair Value, Inputs, Level 3 [Member]</t>
  </si>
  <si>
    <t>SUMMARY OF SIGNIFICANT ACCOUNTING POLICIES (Details 2) - Fair Value, Inputs, Level 3 [Member] - USD ($) $ in Thousands</t>
  </si>
  <si>
    <t>Fair Value, Instruments Classified in Shareholders' Equity Measured on Recurring Basis, Unobservable Input Reconciliation, Calculation [Roll Forward]</t>
  </si>
  <si>
    <t>Balance at Beginning of Period</t>
  </si>
  <si>
    <t>Fair Value Adjustments</t>
  </si>
  <si>
    <t>Relating to Undistribute Earnings</t>
  </si>
  <si>
    <t>Purchases, Sales and Settlements</t>
  </si>
  <si>
    <t>Transfer in and/or out of Level 3</t>
  </si>
  <si>
    <t>Balance at End of Period</t>
  </si>
  <si>
    <t>Corporate Bond [Member]</t>
  </si>
  <si>
    <t>Mandatorily redeemable noncontrolling interests issued after November 5, 2003 [Member]</t>
  </si>
  <si>
    <t>Contingent Consideration [Member]</t>
  </si>
  <si>
    <t>Partnership Interests [Member]</t>
  </si>
  <si>
    <t>SUMMARY OF SIGNIFICANT ACCOUNTING POLICIES (Details Narrative) € in Thousands, $ in Thousands, $ in Thousands, $ in Thousands</t>
  </si>
  <si>
    <t>3 Months Ended</t>
  </si>
  <si>
    <t>6 Months Ended</t>
  </si>
  <si>
    <t>Dec. 31, 2017USD ($)</t>
  </si>
  <si>
    <t>Jun. 30, 2017USD ($)</t>
  </si>
  <si>
    <t>Dec. 31, 2016USD ($)</t>
  </si>
  <si>
    <t>Dec. 31, 2015USD ($)</t>
  </si>
  <si>
    <t>Dec. 31, 2017CAD ($)</t>
  </si>
  <si>
    <t>Dec. 31, 2017EUR (€)</t>
  </si>
  <si>
    <t>Mar. 31, 2017AUD ($)</t>
  </si>
  <si>
    <t>Jan. 31, 2017AUD ($)</t>
  </si>
  <si>
    <t>Dec. 30, 2016AUD ($)</t>
  </si>
  <si>
    <t>Dec. 30, 2016EUR (€)</t>
  </si>
  <si>
    <t>Aug. 31, 2016CAD ($)</t>
  </si>
  <si>
    <t>Concentration risk, percentage</t>
  </si>
  <si>
    <t>13.50%</t>
  </si>
  <si>
    <t>Advertising costs</t>
  </si>
  <si>
    <t>Restricted cash and cash equivalents</t>
  </si>
  <si>
    <t>Cash collateral</t>
  </si>
  <si>
    <t>Net gain (loss) from forward exchange contracts</t>
  </si>
  <si>
    <t>Transaction losses</t>
  </si>
  <si>
    <t>Revised federal statutory rate</t>
  </si>
  <si>
    <t>21.00%</t>
  </si>
  <si>
    <t>Previously federal statutory rate</t>
  </si>
  <si>
    <t>35.00%</t>
  </si>
  <si>
    <t>34.00%</t>
  </si>
  <si>
    <t>Estimate provisional tax expense</t>
  </si>
  <si>
    <t>Bad debt expenses</t>
  </si>
  <si>
    <t>Foreign Exchange Contract [Member]</t>
  </si>
  <si>
    <t>Derivatives</t>
  </si>
  <si>
    <t>Foreign Exchange Contract [Member] | CAD</t>
  </si>
  <si>
    <t>Foreign Exchange Contract [Member] | AUD</t>
  </si>
  <si>
    <t>Foreign Exchange Contract [Member] | EUR</t>
  </si>
  <si>
    <t>Derivatives | €</t>
  </si>
  <si>
    <t>Special Bank Accounts [Member]</t>
  </si>
  <si>
    <t>Fair Value, Inputs, Level 3 [Member] | Fair Value, Measurements, Recurring [Member]</t>
  </si>
  <si>
    <t>Percentage of assets measured at fair value</t>
  </si>
  <si>
    <t>6.40%</t>
  </si>
  <si>
    <t>5.20%</t>
  </si>
  <si>
    <t>Fair Value, Inputs, Level 3 [Member] | Mandatorily redeemable noncontrolling interests issued after November 5, 2003 [Member]</t>
  </si>
  <si>
    <t>SUMMARY OF SIGNIFICANT ACCOUNTING POLICIES (Details Narrative 1) - USD ($) $ / shares in Units, $ in Thousands</t>
  </si>
  <si>
    <t>Jul. 03, 2017</t>
  </si>
  <si>
    <t>MK Capital Advisors, LLC [Member] | Purchase Agreement [Member]</t>
  </si>
  <si>
    <t>Imputed interest</t>
  </si>
  <si>
    <t>Warrant [Member] | Wunderlich [Member]</t>
  </si>
  <si>
    <t>Number of shares issued</t>
  </si>
  <si>
    <t>Exercise price (in dollars per share)</t>
  </si>
  <si>
    <t>ACQUISITIONS (Details) $ / shares in Units, $ in Thousands</t>
  </si>
  <si>
    <t>Jul. 03, 2017USD ($)shares</t>
  </si>
  <si>
    <t>Jun. 01, 2017USD ($)$ / sharesshares</t>
  </si>
  <si>
    <t>Dec. 31, 2017shares</t>
  </si>
  <si>
    <t>Dec. 31, 2016shares</t>
  </si>
  <si>
    <t>Dec. 31, 2015shares</t>
  </si>
  <si>
    <t>Dec. 31, 2014shares</t>
  </si>
  <si>
    <t>Consideration paid by B. Riley:</t>
  </si>
  <si>
    <t>Number of FBR Common Shares outstanding at June 1, 2017 | shares</t>
  </si>
  <si>
    <t>Stock merger exchange ratio</t>
  </si>
  <si>
    <t>Number of B. Riley common shares | shares</t>
  </si>
  <si>
    <t>Number of B. Riley common shares to be issued from acceleration of vesting for outstanding FBR stock options, restricted stock and RSU awards | shares</t>
  </si>
  <si>
    <t>Total number of B. Riley common shares to be issued | shares</t>
  </si>
  <si>
    <t>Closing market price of B. Riley common shares on December 31, 2016 | $ / shares</t>
  </si>
  <si>
    <t>Total value of B. Riley common shares</t>
  </si>
  <si>
    <t>Fair value of RSU's attributable to service period prior to June 1, 2017</t>
  </si>
  <si>
    <t>[1]</t>
  </si>
  <si>
    <t>Delaware corporation ("Wunderlich") [Member] | Merger Agreement [Member]</t>
  </si>
  <si>
    <t>Cash paid</t>
  </si>
  <si>
    <t>Fair value of shares issued for acquisition</t>
  </si>
  <si>
    <t>Delaware corporation ("Wunderlich") [Member] | Merger Agreement [Member] | Common Stock [Member]</t>
  </si>
  <si>
    <t>Outstanding FBR restricted stock awards at June 1, 2017, the date of the acquisition, were adjusted in accordance with the Merger Agreement with the right to receive 0.671 shares of the Company's common stock for each outstanding FBR stock award unit. The fair value of the FBR restricted stock awards at June 1, 2017 was determined based on the closing price of the Company's common stock of $14.70 on June 1, 2017. The fair value of the FBR restricted stock awards were apportioned as purchase consideration based on service provided to FBR as of June 1, 2017 with the remaining fair value of the FBR restricted stock awards to be recognized prospectively over the restricted stock and FBR restricted stock awards remaining vesting period.</t>
  </si>
  <si>
    <t>ACQUISITIONS (Details 1) - USD ($) $ in Thousands</t>
  </si>
  <si>
    <t>May 04, 2016</t>
  </si>
  <si>
    <t>Feb. 02, 2015</t>
  </si>
  <si>
    <t>Jun. 01, 2017</t>
  </si>
  <si>
    <t>Tangible assets acquired and assumed:</t>
  </si>
  <si>
    <t>Securities owned</t>
  </si>
  <si>
    <t>Accounts receivable</t>
  </si>
  <si>
    <t>Due from clearing broker</t>
  </si>
  <si>
    <t>Property and equipment</t>
  </si>
  <si>
    <t>Deferred taxes</t>
  </si>
  <si>
    <t>Accrued payroll and related expenses</t>
  </si>
  <si>
    <t>Customer relationships</t>
  </si>
  <si>
    <t>Tradename and other intangibles</t>
  </si>
  <si>
    <t>Inventory</t>
  </si>
  <si>
    <t>Deferred tax liabilities</t>
  </si>
  <si>
    <t>Other liabilities</t>
  </si>
  <si>
    <t>Advertising relationships</t>
  </si>
  <si>
    <t>Domain names</t>
  </si>
  <si>
    <t>Internally developed software</t>
  </si>
  <si>
    <t>ACQUISITIONS (Details 2) - USD ($) $ / shares in Units, $ in Thousands</t>
  </si>
  <si>
    <t>Sep. 30, 2017</t>
  </si>
  <si>
    <t>Mar. 31, 2017</t>
  </si>
  <si>
    <t>Sep. 30, 2016</t>
  </si>
  <si>
    <t>Jun. 30, 2016</t>
  </si>
  <si>
    <t>Mar. 31, 2016</t>
  </si>
  <si>
    <t>Revenues</t>
  </si>
  <si>
    <t>Basic earnings per share (in dollars per share)</t>
  </si>
  <si>
    <t>Diluted earnings per share (in dollars per shares)</t>
  </si>
  <si>
    <t>AQUISITIONS (Details Narrative) - USD ($) $ / shares in Units, $ in Thousands</t>
  </si>
  <si>
    <t>Apr. 13, 2017</t>
  </si>
  <si>
    <t>Feb. 02, 2017</t>
  </si>
  <si>
    <t>Feb. 02, 2016</t>
  </si>
  <si>
    <t>Payroll and severance costs</t>
  </si>
  <si>
    <t>Office closure</t>
  </si>
  <si>
    <t>Net income (loss)</t>
  </si>
  <si>
    <t>Principal Investments - United Online [Member]</t>
  </si>
  <si>
    <t>Capital Markets Reportable Segment [Member]</t>
  </si>
  <si>
    <t>Share price (in dollars per share)</t>
  </si>
  <si>
    <t>Number of shares issued for acquisition</t>
  </si>
  <si>
    <t>Fair value of total purchase consideration</t>
  </si>
  <si>
    <t>FBR &amp; Co. ("FBR") [Member] | Selling, General and Administrative Expenses [Member]</t>
  </si>
  <si>
    <t>Acquisition related costs</t>
  </si>
  <si>
    <t>FBR &amp; Co. ("FBR") [Member] | Richard J. Hendrix [Member]</t>
  </si>
  <si>
    <t>Merger consideration</t>
  </si>
  <si>
    <t>United Online Inc [Member] | Selling, General and Administrative Expenses [Member]</t>
  </si>
  <si>
    <t>Dialectic Capital Management, L.P., Dialectic Capital, LLC and John Fichthorn [Member] | Asset Purchase and Assignment Agreement [Member]</t>
  </si>
  <si>
    <t>Dialectic Capital Management, L.P., Dialectic Capital, LLC and John Fichthorn [Member] | Capital Markets Reportable Segment [Member]</t>
  </si>
  <si>
    <t>Increase in goodwill</t>
  </si>
  <si>
    <t>Expected overhead synergies</t>
  </si>
  <si>
    <t>Dialectic Capital Management, L.P., Dialectic Capital, LLC and John Fichthorn [Member] | Selling, General and Administrative Expenses [Member] | Capital Markets Reportable Segment [Member]</t>
  </si>
  <si>
    <t>Value of shares issued upon acqusition</t>
  </si>
  <si>
    <t>Number of shares issued held in escrow account</t>
  </si>
  <si>
    <t>Delaware corporation ("Wunderlich") [Member] | Merger Agreement [Member] | Warrant [Member]</t>
  </si>
  <si>
    <t>Delaware corporation ("Wunderlich") [Member] | Selling, General and Administrative Expenses [Member] | Merger Agreement [Member]</t>
  </si>
  <si>
    <t>Description of shares issued upon acqusition</t>
  </si>
  <si>
    <t>Accounting purposes determined based on the closing
market price of the Company’s shares of common stock on the acquisition date on February 2, 2015, less a 19.4% discount
for lack of marketability as the shares issued are subject to certain restrictions that limit their trade or transfer.</t>
  </si>
  <si>
    <t>Contingent consideration arrangements</t>
  </si>
  <si>
    <t>Phased wise repayment of contingent consideration</t>
  </si>
  <si>
    <t>Percentage of initial discount on contingent consideration</t>
  </si>
  <si>
    <t>8.00%</t>
  </si>
  <si>
    <t>Initial discount on contingent consideration</t>
  </si>
  <si>
    <t>Imputed interest expense</t>
  </si>
  <si>
    <t>Contingent consideration- current portion</t>
  </si>
  <si>
    <t>Number of shares issued upon contingent consideration</t>
  </si>
  <si>
    <t>Fair value of contingent consideration</t>
  </si>
  <si>
    <t>RESTRUCTURING CHARGE (Details) - USD ($) $ in Thousands</t>
  </si>
  <si>
    <t>Restructuring Reserve [Roll Forward]</t>
  </si>
  <si>
    <t>Beginning balance of Accrued restructuring charge</t>
  </si>
  <si>
    <t>Non-cash items</t>
  </si>
  <si>
    <t>Ending balance of Accrued restructuring charge</t>
  </si>
  <si>
    <t>RESTRUCTURING CHARGE (Details 1) - USD ($) $ in Thousands</t>
  </si>
  <si>
    <t>Employee termination costs</t>
  </si>
  <si>
    <t>Facility closure and consolidation charge</t>
  </si>
  <si>
    <t>Total restructuring charge</t>
  </si>
  <si>
    <t>Capital Markets [Member]</t>
  </si>
  <si>
    <t>Corporate [Member]</t>
  </si>
  <si>
    <t>RESTRUCTURING CHARGE (Details Narrative) - USD ($) $ in Thousands</t>
  </si>
  <si>
    <t>Revised restructuring charge</t>
  </si>
  <si>
    <t>Severance costs</t>
  </si>
  <si>
    <t>Accelerated vesting of restricted stock awards</t>
  </si>
  <si>
    <t>Lease loss accruals and impairments</t>
  </si>
  <si>
    <t>SECURITIES LENDING (Details) $ in Thousands</t>
  </si>
  <si>
    <t>Gross amounts recognized</t>
  </si>
  <si>
    <t>Gross amounts offset in the consolidated balance sheets</t>
  </si>
  <si>
    <t>Net amounts included in the consolidated balance sheets</t>
  </si>
  <si>
    <t>Amounts not offset in the consolidated balance sheets but eligible for offsetting upon counterparty default</t>
  </si>
  <si>
    <t>[2]</t>
  </si>
  <si>
    <t>Net amounts</t>
  </si>
  <si>
    <t>Includes financial instruments subject to enforceable master netting provisions that are permitted to be offset to the extent an event of default has occurred.</t>
  </si>
  <si>
    <t>Includes the amount of cash collateral held/posted.</t>
  </si>
  <si>
    <t>ACCOUNTS RECEIVABLE (Details) - USD ($) $ in Thousands</t>
  </si>
  <si>
    <t>Investment banking fees, commissions and other receivables</t>
  </si>
  <si>
    <t>Unbilled receivables</t>
  </si>
  <si>
    <t>Total accounts receivable</t>
  </si>
  <si>
    <t>Allowance for doubtful accounts</t>
  </si>
  <si>
    <t>ACCOUNTS RECEIVABLE (Details 1) - USD ($) $ in Thousands</t>
  </si>
  <si>
    <t>Balance, beginning of period</t>
  </si>
  <si>
    <t>Add: Additions to reserve</t>
  </si>
  <si>
    <t>Less: Write-offs</t>
  </si>
  <si>
    <t>Less: Recoveries</t>
  </si>
  <si>
    <t>Balance, ending of period</t>
  </si>
  <si>
    <t>PROPERTY AND EQUIPMENT (Details) - USD ($) $ in Thousands</t>
  </si>
  <si>
    <t>Property, Plant and Equipment [Line Items]</t>
  </si>
  <si>
    <t>Property, Plant and Equipment, Gross</t>
  </si>
  <si>
    <t>Less: Accumulated depreciation and amortization</t>
  </si>
  <si>
    <t>Property, Plant and Equipment, Net</t>
  </si>
  <si>
    <t>Leasehold Improvements [Member]</t>
  </si>
  <si>
    <t>Description of useful life</t>
  </si>
  <si>
    <t>Shorter of the remaining lease term or estimated
useful life</t>
  </si>
  <si>
    <t>Machinery Equipment and Computer Software [Member]</t>
  </si>
  <si>
    <t>Machinery Equipment and Computer Software [Member] | Minimum [Member]</t>
  </si>
  <si>
    <t>Estimated Useful Lives</t>
  </si>
  <si>
    <t>3 years</t>
  </si>
  <si>
    <t>Machinery Equipment and Computer Software [Member] | Maximum [Member]</t>
  </si>
  <si>
    <t>5 years</t>
  </si>
  <si>
    <t>Furniture and Fixtures [Member]</t>
  </si>
  <si>
    <t>PROPERTY AND EQUIPMENT (Details Narrative) - USD ($) $ in Thousands</t>
  </si>
  <si>
    <t>Depreciation expense</t>
  </si>
  <si>
    <t>GOODWILL AND OTHER INTANGIBLE ASSETS (Details) - USD ($) $ in Thousands</t>
  </si>
  <si>
    <t>Goodwill [Roll Forward]</t>
  </si>
  <si>
    <t>Beginning balance</t>
  </si>
  <si>
    <t>Goodwill acquired during the period</t>
  </si>
  <si>
    <t>Ending balance</t>
  </si>
  <si>
    <t>United Online,Inc. [Member]</t>
  </si>
  <si>
    <t>Dialectic Capital Management, L.P., Dialectic Capital, LLC and John Fichthorn [Member]</t>
  </si>
  <si>
    <t>Wunderlich Securities, Inc. [Member]</t>
  </si>
  <si>
    <t>Resolution of Acquisition Related Legal Matter [Member]</t>
  </si>
  <si>
    <t>Capital Markets [Member] | United Online,Inc. [Member]</t>
  </si>
  <si>
    <t>Capital Markets [Member] | Dialectic Capital Management, L.P., Dialectic Capital, LLC and John Fichthorn [Member]</t>
  </si>
  <si>
    <t>Capital Markets [Member] | FBR &amp; Co. ("FBR") [Member]</t>
  </si>
  <si>
    <t>Capital Markets [Member] | Wunderlich Securities, Inc. [Member]</t>
  </si>
  <si>
    <t>Capital Markets [Member] | Resolution of Acquisition Related Legal Matter [Member]</t>
  </si>
  <si>
    <t>Auction and Liquidation Reportable Segment [Member]</t>
  </si>
  <si>
    <t>Auction and Liquidation Reportable Segment [Member] | United Online,Inc. [Member]</t>
  </si>
  <si>
    <t>Auction and Liquidation Reportable Segment [Member] | Dialectic Capital Management, L.P., Dialectic Capital, LLC and John Fichthorn [Member]</t>
  </si>
  <si>
    <t>Auction and Liquidation Reportable Segment [Member] | FBR &amp; Co. ("FBR") [Member]</t>
  </si>
  <si>
    <t>Auction and Liquidation Reportable Segment [Member] | Wunderlich Securities, Inc. [Member]</t>
  </si>
  <si>
    <t>Auction and Liquidation Reportable Segment [Member] | Resolution of Acquisition Related Legal Matter [Member]</t>
  </si>
  <si>
    <t>Valuation and Appraisal Reportable Segment [Member]</t>
  </si>
  <si>
    <t>Valuation and Appraisal Reportable Segment [Member] | United Online,Inc. [Member]</t>
  </si>
  <si>
    <t>Valuation and Appraisal Reportable Segment [Member] | Dialectic Capital Management, L.P., Dialectic Capital, LLC and John Fichthorn [Member]</t>
  </si>
  <si>
    <t>Valuation and Appraisal Reportable Segment [Member] | FBR &amp; Co. ("FBR") [Member]</t>
  </si>
  <si>
    <t>Valuation and Appraisal Reportable Segment [Member] | Wunderlich Securities, Inc. [Member]</t>
  </si>
  <si>
    <t>Valuation and Appraisal Reportable Segment [Member] | Resolution of Acquisition Related Legal Matter [Member]</t>
  </si>
  <si>
    <t>Principal Investments - United Online [Member] | United Online,Inc. [Member]</t>
  </si>
  <si>
    <t>Principal Investments - United Online [Member] | Dialectic Capital Management, L.P., Dialectic Capital, LLC and John Fichthorn [Member]</t>
  </si>
  <si>
    <t>Principal Investments - United Online [Member] | FBR &amp; Co. ("FBR") [Member]</t>
  </si>
  <si>
    <t>Principal Investments - United Online [Member] | Wunderlich Securities, Inc. [Member]</t>
  </si>
  <si>
    <t>Principal Investments - United Online [Member] | Resolution of Acquisition Related Legal Matter [Member]</t>
  </si>
  <si>
    <t>GOODWILL AND OTHER INTANGIBLE ASSETS (Details 1) - USD ($) $ in Thousands</t>
  </si>
  <si>
    <t>Amortizable assets:</t>
  </si>
  <si>
    <t>Gross Carrying Value</t>
  </si>
  <si>
    <t>Accumulated Amortization</t>
  </si>
  <si>
    <t>Intangibles Net</t>
  </si>
  <si>
    <t>Non-amortizable assets:</t>
  </si>
  <si>
    <t>Customer Relationships [Member]</t>
  </si>
  <si>
    <t>Customer Relationships [Member] | Minimum [Member]</t>
  </si>
  <si>
    <t>Useful Life</t>
  </si>
  <si>
    <t>4 years</t>
  </si>
  <si>
    <t>Customer Relationships [Member] | Maximum [Member]</t>
  </si>
  <si>
    <t>16 years</t>
  </si>
  <si>
    <t>Domain Names [Member]</t>
  </si>
  <si>
    <t>7 years</t>
  </si>
  <si>
    <t>Advertising Relationships [Member]</t>
  </si>
  <si>
    <t>8 years</t>
  </si>
  <si>
    <t>Internally Developed Software and Other Intangibles [Member]</t>
  </si>
  <si>
    <t>Internally Developed Software and Other Intangibles [Member] | Minimum [Member]</t>
  </si>
  <si>
    <t>6 months</t>
  </si>
  <si>
    <t>Internally Developed Software and Other Intangibles [Member] | Maximum [Member]</t>
  </si>
  <si>
    <t>Trademarks [Member]</t>
  </si>
  <si>
    <t>Trademarks [Member] | Minimum [Member]</t>
  </si>
  <si>
    <t>Trademarks [Member] | Maximum [Member]</t>
  </si>
  <si>
    <t>Tradenames [Member]</t>
  </si>
  <si>
    <t>GOODWILL AND OTHER INTANGIBLE ASSETS (Details Narrative) - USD ($) $ in Thousands</t>
  </si>
  <si>
    <t>Amortization expense</t>
  </si>
  <si>
    <t>Estimated future amortization expense</t>
  </si>
  <si>
    <t>Estimated future amortization expense 2018</t>
  </si>
  <si>
    <t>Estimated future amortization expense 2019</t>
  </si>
  <si>
    <t>Estimated future amortization expense 2020</t>
  </si>
  <si>
    <t>Estimated future amortization expense 2021</t>
  </si>
  <si>
    <t>Estimated future amortization expense 2022</t>
  </si>
  <si>
    <t>Estimated future amortization expense after 2022</t>
  </si>
  <si>
    <t>LEASING ARRANGEMENTS (Details) $ in Thousands</t>
  </si>
  <si>
    <t>Operating Leases Year Ending December 31:</t>
  </si>
  <si>
    <t>Thereafter</t>
  </si>
  <si>
    <t>Total minimum lease payments</t>
  </si>
  <si>
    <t>LEASING ARRANGEMENTS (Details Narrative) - USD ($) $ in Thousands</t>
  </si>
  <si>
    <t>Rent expense</t>
  </si>
  <si>
    <t>CREDIT FACILITIES (Details Narrative) £ in Thousands, $ in Thousands</t>
  </si>
  <si>
    <t>Apr. 21, 2017USD ($)</t>
  </si>
  <si>
    <t>Apr. 13, 2017USD ($)</t>
  </si>
  <si>
    <t>Mar. 19, 2015GBP (£)</t>
  </si>
  <si>
    <t>Second Amended and Restated Credit Agreement [Member] | Wells Fargo Bank, National Association [Member] | Asset Based Credit Facility [Member]</t>
  </si>
  <si>
    <t>Credit facility</t>
  </si>
  <si>
    <t>Credit facility expiration date</t>
  </si>
  <si>
    <t>Apr. 21,
		2022</t>
  </si>
  <si>
    <t>Description of interest rate</t>
  </si>
  <si>
    <t>The interest rate for each revolving credit advance
under the Credit Agreement is, subject to certain terms and conditions, equal to the LIBOR plus a margin of 2.25% to 3.25% depending
on the type of advance and the percentage such advance represents of the related transaction for which such advance is provided.</t>
  </si>
  <si>
    <t>Description of success fees</t>
  </si>
  <si>
    <t>The credit facility also provides for success fees
in the amount of 2.5% to 17.5% of the net profits, if any, earned on the liquidation engagements funded under the Credit Agreement
as set forth therein.</t>
  </si>
  <si>
    <t>Amortization of deferred loan fees</t>
  </si>
  <si>
    <t>Success fees</t>
  </si>
  <si>
    <t>Description of collateral</t>
  </si>
  <si>
    <t>The credit facility is secured by the proceeds received
for services rendered in connection with liquidation service contracts pursuant to which any outstanding loan or letters of credit
are issued and the assets that are sold at liquidation related to such contract.</t>
  </si>
  <si>
    <t>Payment for closing fee</t>
  </si>
  <si>
    <t>UK Credit Agreement [Member] | Wells Fargo Bank, National Association [Member] | Line of Credit [Member] | GBP [Member]</t>
  </si>
  <si>
    <t>Maximum borrowing capacity credit facility | £</t>
  </si>
  <si>
    <t>Credit Agreement [Member] | Line of Credit [Member] | United Online, Inc. ("UOL") [Member]</t>
  </si>
  <si>
    <t>Outstanding balance credit facility</t>
  </si>
  <si>
    <t>Apr. 13,
		2020</t>
  </si>
  <si>
    <t>Borrowings
under the UOL Credit Agreement will bear interest at a rate equal to (a) (i) the base rate (the greater of the federal funds rate
plus one half of one percent (0.5%), or the prime rate) for U.S. dollar loans or (ii) at UOL’s option, the LIBOR Rate for
Eurodollar loans, plus (b) the applicable margin rate, which ranges from two percent (2%) to three and one-half percent (3.5%)
per annum, based upon UOL’s ratio of funded indebtedness to adjusted earnings before interest, taxes, depreciation and amortization
(EBITDA) for the preceding four (4) fiscal quarters. Interest payments are to be made each one, three or six months for Eurodollar
loans, and quarterly for U.S. dollar loans.</t>
  </si>
  <si>
    <t xml:space="preserve">Each
of UOL’s U.S. subsidiaries is a guarantor of all obligations under the UOL Credit Agreement and are parties to the UOL Credit
Agreement in such capacity (collectively, the “Secured Guarantors”). In addition, the Company and B. Riley Principal
Investments, LLC, the parent corporation of UOL and a subsidiary of the Company, are guarantors of the obligations under the UOL
Credit Agreement pursuant to standalone guaranty agreements pursuant to which the shares of outstanding capital stock of UOL are
pledged as collateral. The obligations under the UOL Credit Agreement are secured by first-priority liens on, and a first-priority
security interest in, substantially all of the assets of UOL and the Secured Guarantors, including a pledge of (a) 100% of the
equity interests of the Secured Guarantors and (b) 65% of the equity interests in United Online Software Development (India) Private
Limited, a private limited company organized under the laws of India. </t>
  </si>
  <si>
    <t>Description of line of credit</t>
  </si>
  <si>
    <t>Amount
is reduced by $1,500 commencing on June 30, 2017 and on the last day of each calendar quarter thereafter.</t>
  </si>
  <si>
    <t>Percent of commitment fees</t>
  </si>
  <si>
    <t>1.00%</t>
  </si>
  <si>
    <t>Description of unused line fee payable</t>
  </si>
  <si>
    <t>(a)
0.50% per annum times the amount of the unused revolving commitment that is less than or equal to the amount of the cash maintained
in accounts with the agent (as depositary bank); plus (b) 1.00% per annum times the amount of the unused revolving commitment
that is greater than the amount of the cash maintained in accounts with the agent (as depositary bank).</t>
  </si>
  <si>
    <t>NOTES PAYABLE (Details) - USD ($) $ in Thousands</t>
  </si>
  <si>
    <t>Less: Unamortized debt issue costs</t>
  </si>
  <si>
    <t>Senior notes payable , net</t>
  </si>
  <si>
    <t>7.50% Senior Notes Due 2021 [Member]</t>
  </si>
  <si>
    <t>7.50% Senior Notes Due May 2027 [Member]</t>
  </si>
  <si>
    <t>7.25% Senior Notes Due December 2027 [Member]</t>
  </si>
  <si>
    <t>NOTES PAYABLE (Details Narrative) $ in Thousands, $ in Thousands</t>
  </si>
  <si>
    <t>May 31, 2017USD ($)</t>
  </si>
  <si>
    <t>Nov. 02, 2016USD ($)</t>
  </si>
  <si>
    <t>Aug. 31, 2016USD ($)</t>
  </si>
  <si>
    <t>Dec. 19, 2017USD ($)</t>
  </si>
  <si>
    <t>Sep. 30, 2017USD ($)</t>
  </si>
  <si>
    <t>Aug. 31, 2016AUD ($)</t>
  </si>
  <si>
    <t>Due to related parties</t>
  </si>
  <si>
    <t>Unamortized debt issuance cost and premiums</t>
  </si>
  <si>
    <t>Proceeds from Notes Payable</t>
  </si>
  <si>
    <t>Other Notes Payable [Member]</t>
  </si>
  <si>
    <t>Description of non interest bearing notes payable</t>
  </si>
  <si>
    <t>The notes payable accrue interest
at rates ranging from the prime rate plus 0.25% to 2.0% (4.75% to 6.50% at December 30, 2017) payable annually.</t>
  </si>
  <si>
    <t>Payment terms</t>
  </si>
  <si>
    <t>The principal payments on the
notes payable are due annually in the amount of $357 on January 31, $214 on September 30, and $121 on October 31.</t>
  </si>
  <si>
    <t>Maturity date, description</t>
  </si>
  <si>
    <t>The notes payable mature at various
dates from September 30, 2018 through January 31, 2022.</t>
  </si>
  <si>
    <t>GA Retail Investments, L.P [Member]</t>
  </si>
  <si>
    <t>Capital contributed</t>
  </si>
  <si>
    <t>Third Party Investor [Member] | GA Retail Investments, L.P [Member]</t>
  </si>
  <si>
    <t>Third Party Investor [Member] | GA Retail Investments, L.P [Member] | AUD</t>
  </si>
  <si>
    <t>Principal amount</t>
  </si>
  <si>
    <t>The $80,000 Australian note payable is non-interest
bearing, shares in 50% of the all of the profits and losses of the Partnership and is subject to repayment upon the completion
of the going-out-of-business sale of Masters Home Improvement stores as defined in the partnership agreement.</t>
  </si>
  <si>
    <t>Proceeds from note payable</t>
  </si>
  <si>
    <t>Interest rate</t>
  </si>
  <si>
    <t>7.50%</t>
  </si>
  <si>
    <t>Underwriting commissions, fees and other issuance costs</t>
  </si>
  <si>
    <t>7.50% Senior Notes Due 2021 [Member] | Management And Board Of Directors [Member]</t>
  </si>
  <si>
    <t>9.50%</t>
  </si>
  <si>
    <t>7.50% Senior Notes Due 2021 [Member] | At The Market Issuance Sales Agreement [Member]</t>
  </si>
  <si>
    <t>7.50% Senior Notes Due May 2027 [Member] | At The Market Issuance Sales Agreement [Member]</t>
  </si>
  <si>
    <t>7.50% Senior Notes Due 2021/ 7.25% Senior Notes Due 2027 [Member] | At The Market Issuance Sales Agreement [Member]</t>
  </si>
  <si>
    <t>7.25%</t>
  </si>
  <si>
    <t>COMMITMENTS AND CONTINGENCIES (Details Narrative) - USD ($) $ in Thousands</t>
  </si>
  <si>
    <t>Jan. 05, 2017</t>
  </si>
  <si>
    <t>Jul. 05, 2016</t>
  </si>
  <si>
    <t>Jul. 31, 2017</t>
  </si>
  <si>
    <t>Feb. 28, 2017</t>
  </si>
  <si>
    <t>Jan. 31, 2015</t>
  </si>
  <si>
    <t>Dec. 31, 2012</t>
  </si>
  <si>
    <t>Loss Contingencies [Line Items]</t>
  </si>
  <si>
    <t>Letter of credit outstanding</t>
  </si>
  <si>
    <t>Frontier State Bank Vs Wunderlich Loan Capital Corp [Member]</t>
  </si>
  <si>
    <t>Damages value</t>
  </si>
  <si>
    <t>Gladden Vs Cumberland Trust [Member]</t>
  </si>
  <si>
    <t>Bankruptcy Case [Member]</t>
  </si>
  <si>
    <t>Arbitration Claim Against WSI and Gary Wunderlich [Member]</t>
  </si>
  <si>
    <t>Arbitration Claim Against WSI and Gary Wunderlich [Member] | MLV &amp; Co. [Member]</t>
  </si>
  <si>
    <t>Offering price</t>
  </si>
  <si>
    <t>Aquistion Letigation Case [Member]</t>
  </si>
  <si>
    <t>Number of shares connection with the acquisition</t>
  </si>
  <si>
    <t>Name of plaintiff</t>
  </si>
  <si>
    <t>Quadre Investments LP (“Quadre”)</t>
  </si>
  <si>
    <t>Description of allegation</t>
  </si>
  <si>
    <t>Seeking
a determination of fair value for 943,769 shares of common stock of UOL in connection with the acquisition of UOL by the Company.
Such transaction gave rise to appraisal rights.</t>
  </si>
  <si>
    <t>Arbitration Claim Against Wunderlich Securities, Inc. [Member]</t>
  </si>
  <si>
    <t>Arbitration Claim Against Quantum Fuel Systems Technologies Worldwide, Inc. [Member]</t>
  </si>
  <si>
    <t>Punitive damages and attorney's fees</t>
  </si>
  <si>
    <t>INCOME TAXES (Details) - USD ($) $ in Thousands</t>
  </si>
  <si>
    <t>Current:</t>
  </si>
  <si>
    <t>Federal</t>
  </si>
  <si>
    <t>State</t>
  </si>
  <si>
    <t>Foreign</t>
  </si>
  <si>
    <t>Total current provision</t>
  </si>
  <si>
    <t>Deferred:</t>
  </si>
  <si>
    <t>Total deferred</t>
  </si>
  <si>
    <t>Total provision for income taxes</t>
  </si>
  <si>
    <t>INCOME TAXES (Details 1)</t>
  </si>
  <si>
    <t>Provision for income taxes at federal statutory rate</t>
  </si>
  <si>
    <t>State income taxes, net of federal benefit</t>
  </si>
  <si>
    <t>5.00%</t>
  </si>
  <si>
    <t>2.80%</t>
  </si>
  <si>
    <t>4.00%</t>
  </si>
  <si>
    <t>Transaction expenses</t>
  </si>
  <si>
    <t>2.00%</t>
  </si>
  <si>
    <t>Noncontrolling interest tax differential</t>
  </si>
  <si>
    <t>(6.60%)</t>
  </si>
  <si>
    <t>(6.20%)</t>
  </si>
  <si>
    <t>Key man life insurance</t>
  </si>
  <si>
    <t>(7.90%)</t>
  </si>
  <si>
    <t>Employee stock based compensation</t>
  </si>
  <si>
    <t>(8.70%)</t>
  </si>
  <si>
    <t>Internal Revenue Service Section 338(g) - Treatment of acquisition of UOL as a taxable business combination</t>
  </si>
  <si>
    <t>(44.60%)</t>
  </si>
  <si>
    <t>U.S. Tax Cuts and Jobs Act</t>
  </si>
  <si>
    <t>63.80%</t>
  </si>
  <si>
    <t>Other</t>
  </si>
  <si>
    <t>3.60%</t>
  </si>
  <si>
    <t>(1.20%)</t>
  </si>
  <si>
    <t>(1.80%)</t>
  </si>
  <si>
    <t>Effective income tax rate</t>
  </si>
  <si>
    <t>41.60%</t>
  </si>
  <si>
    <t>30.40%</t>
  </si>
  <si>
    <t>36.20%</t>
  </si>
  <si>
    <t>INCOME TAXES (Details 2) - USD ($) $ in Thousands</t>
  </si>
  <si>
    <t>Deferred tax assets:</t>
  </si>
  <si>
    <t>Deductible goodwill and other intangibles</t>
  </si>
  <si>
    <t>Accrued liabilities and other</t>
  </si>
  <si>
    <t>State taxes</t>
  </si>
  <si>
    <t>Foreign tax and other tax credit carryforwards</t>
  </si>
  <si>
    <t>Capital loss carryforward</t>
  </si>
  <si>
    <t>Net operating loss carryforward</t>
  </si>
  <si>
    <t>Total deferred tax assets</t>
  </si>
  <si>
    <t>Deferred tax liabilities:</t>
  </si>
  <si>
    <t>Depreciation</t>
  </si>
  <si>
    <t>Goodwill and other intangibles</t>
  </si>
  <si>
    <t>Total deferred tax liabilities</t>
  </si>
  <si>
    <t>Net deferred tax assets</t>
  </si>
  <si>
    <t>Valuation allowance</t>
  </si>
  <si>
    <t>INCOME TAXES (Details 3) $ in Thousands</t>
  </si>
  <si>
    <t>Reconciliation of Unrecognized Tax Benefits, Excluding Amounts Pertaining to Examined Tax Returns [Roll Forward]</t>
  </si>
  <si>
    <t>Addition as a result of the acquisition of UOL</t>
  </si>
  <si>
    <t>Additions for current year tax positions</t>
  </si>
  <si>
    <t>Additions for Prior year tax positions</t>
  </si>
  <si>
    <t>Reductions for Prior year tax positions</t>
  </si>
  <si>
    <t>Reductions due to lapse in statutes of limitations</t>
  </si>
  <si>
    <t>INCOME TAXES (Details Narrative) - USD ($) $ in Thousands</t>
  </si>
  <si>
    <t>Operating Loss Carryforwards [Line Items]</t>
  </si>
  <si>
    <t>Remeasurement of deferred tax assets and liabilities</t>
  </si>
  <si>
    <t>Transition tax on foreign earnings</t>
  </si>
  <si>
    <t>Gross unrecognized tax benefits</t>
  </si>
  <si>
    <t>Accrued for interest and penalties</t>
  </si>
  <si>
    <t>Income tax benefit for interest and penalty expenses</t>
  </si>
  <si>
    <t>Federal Tax Authority [Member]</t>
  </si>
  <si>
    <t>Net operating loss carryforwards</t>
  </si>
  <si>
    <t>Description of expiration date of net operating loss carryforwards</t>
  </si>
  <si>
    <t>Expire in the tax years commencing in December 31,
2029 through December 31, 2034</t>
  </si>
  <si>
    <t>State and Local Jurisdiction [Member]</t>
  </si>
  <si>
    <t>Expire in tax years commencing in December 31, 2029</t>
  </si>
  <si>
    <t>Foreign Tax Authority [Member]</t>
  </si>
  <si>
    <t>Expire in 2027</t>
  </si>
  <si>
    <t>EARNINGS PER SHARE (Details) - USD ($) $ / shares in Units, $ in Thousands</t>
  </si>
  <si>
    <t>Weighted average shares outstanding:</t>
  </si>
  <si>
    <t>Basic (in shares)</t>
  </si>
  <si>
    <t>Effect of dilutive potential common shares:</t>
  </si>
  <si>
    <t>Restricted stock units and non-vested shares (in shares)</t>
  </si>
  <si>
    <t>Contingently issuable shares (in shares)</t>
  </si>
  <si>
    <t>Diluted (in shares)</t>
  </si>
  <si>
    <t>EARNINGS PER SHARE (Details Narrative) - shares</t>
  </si>
  <si>
    <t>Antidilutive Securities Excluded from Computation of Earnings Per Share [Line Items]</t>
  </si>
  <si>
    <t>Number of antidilutive securities were excluded from the computation of diluted net income (loss) per share</t>
  </si>
  <si>
    <t>Escrow Subject to Cancellation Escrow Claims [Member]</t>
  </si>
  <si>
    <t>Number of shares held in escrow account</t>
  </si>
  <si>
    <t>Escrow Subject to Cancellation Escrow Claims [Member] | Great American Group LLC [Member]</t>
  </si>
  <si>
    <t>Number of shares issued in escrow account to forfeiture</t>
  </si>
  <si>
    <t>Number of shares issued in escrow account to forfeiture for final settlement of claims</t>
  </si>
  <si>
    <t>LIMITED LIABILITY COMPANY SUBSIDIARIES (Details Narrative) - USD ($) $ in Thousands</t>
  </si>
  <si>
    <t>Minority interest</t>
  </si>
  <si>
    <t>Proceeds of key man life insurance</t>
  </si>
  <si>
    <t>Noncontrolling interests share of net income</t>
  </si>
  <si>
    <t>Change in fair value of redeemable noncontrolling interests</t>
  </si>
  <si>
    <t>Operating Agreement [Member]</t>
  </si>
  <si>
    <t>Fair value adjustments</t>
  </si>
  <si>
    <t>Operating Agreement [Member] | Mandatorily Redeemable Noncontrolling Interests [Member]</t>
  </si>
  <si>
    <t>SHARE BASED PAYMENTS (Details) - Restricted Stock Units (RSUs) [Member] - $ / shares</t>
  </si>
  <si>
    <t>7 Months Ended</t>
  </si>
  <si>
    <t>Share-based Compensation Arrangement by Share-based Payment Award, Equity Instruments Other than Options, Nonvested, Number of Shares [Roll Forward]</t>
  </si>
  <si>
    <t>Nonvested at beginning</t>
  </si>
  <si>
    <t>Granted</t>
  </si>
  <si>
    <t>Vested</t>
  </si>
  <si>
    <t>Forfeited</t>
  </si>
  <si>
    <t>Nonvested at end</t>
  </si>
  <si>
    <t>Share-based Compensation Arrangement by Share-based Payment Award, Equity Instruments Other than Options, Nonvested, Weighted Average Grant Date Fair Value [Roll Forward]</t>
  </si>
  <si>
    <t>FBR Stock Plan [Member]</t>
  </si>
  <si>
    <t>SHARE BASED PAYMENTS (Details Narrative) - USD ($) $ / shares in Units, $ in Thousands</t>
  </si>
  <si>
    <t>Share-based Compensation Arrangement by Share-based Payment Award [Line Items]</t>
  </si>
  <si>
    <t>Share based compensation expense</t>
  </si>
  <si>
    <t>Restricted Stock [Member]</t>
  </si>
  <si>
    <t>Restricted Stock [Member] | Former Corporate Executives [Member] | FBR &amp; Co. ("FBR") [Member]</t>
  </si>
  <si>
    <t>Restricted Stock [Member] | Employee [Member] | FBR &amp; Co. ("FBR") [Member] | Capital Markets Reportable Segment [Member]</t>
  </si>
  <si>
    <t>Amended and Restated 2009 Stock Incentive Plan [Member] | Restricted Stock Units (RSUs) [Member]</t>
  </si>
  <si>
    <t>Number of shares granted</t>
  </si>
  <si>
    <t>Number of shares vested</t>
  </si>
  <si>
    <t>Total fair value</t>
  </si>
  <si>
    <t>Total income tax benefit recognized</t>
  </si>
  <si>
    <t>Unrecognized share based compensation expense</t>
  </si>
  <si>
    <t>Unrecognized share based compensation weighted average period</t>
  </si>
  <si>
    <t>2 years 1 month 6 days</t>
  </si>
  <si>
    <t>Weighted average grant date fair value (in dollars per share)</t>
  </si>
  <si>
    <t>Amended and Restated 2009 Stock Incentive Plan [Member] | Restricted Stock Units (RSUs) [Member] | Minimum [Member]</t>
  </si>
  <si>
    <t>Vesting periods</t>
  </si>
  <si>
    <t>1 year</t>
  </si>
  <si>
    <t>Amended and Restated 2009 Stock Incentive Plan [Member] | Restricted Stock Units (RSUs) [Member] | Maximum [Member]</t>
  </si>
  <si>
    <t>Amended and Restated 2009 Stock Incentive Plan [Member] | Restricted Stock Units (RSUs) [Member] | Employee and Directors [Member]</t>
  </si>
  <si>
    <t>FBR Stock Plan [Member] | Restricted Stock Units (RSUs) [Member]</t>
  </si>
  <si>
    <t>2 years 6 months</t>
  </si>
  <si>
    <t>FBR Stock Plan [Member] | Restricted Stock Units (RSUs) [Member] | Minimum [Member]</t>
  </si>
  <si>
    <t>FBR Stock Plan [Member] | Restricted Stock Units (RSUs) [Member] | Maximum [Member]</t>
  </si>
  <si>
    <t>BENEFIT PLANS AND CAPITAL TRANSACTIONS (Details Narrative) - USD ($) $ / shares in Units, $ in Thousands</t>
  </si>
  <si>
    <t>Nov. 09, 2017</t>
  </si>
  <si>
    <t>Aug. 07, 2017</t>
  </si>
  <si>
    <t>May 10, 2017</t>
  </si>
  <si>
    <t>Feb. 20, 2017</t>
  </si>
  <si>
    <t>Nov. 13, 2016</t>
  </si>
  <si>
    <t>Aug. 04, 2016</t>
  </si>
  <si>
    <t>May 10, 2016</t>
  </si>
  <si>
    <t>Nov. 09, 2015</t>
  </si>
  <si>
    <t>Aug. 10, 2015</t>
  </si>
  <si>
    <t>May 04, 2015</t>
  </si>
  <si>
    <t>Jul. 31, 2009</t>
  </si>
  <si>
    <t>Oct. 07, 2014</t>
  </si>
  <si>
    <t>Aug. 19, 2009</t>
  </si>
  <si>
    <t>Principal balance outstanding</t>
  </si>
  <si>
    <t>Dividend [Member]</t>
  </si>
  <si>
    <t>Dividend paid date</t>
  </si>
  <si>
    <t>Nov. 30,
		2017</t>
  </si>
  <si>
    <t>Aug. 29,
		2017</t>
  </si>
  <si>
    <t>May 31,
		2017</t>
  </si>
  <si>
    <t>Mar. 13,
		2017</t>
  </si>
  <si>
    <t>Dec. 14,
		2016</t>
  </si>
  <si>
    <t>Sep. 8,
		2016</t>
  </si>
  <si>
    <t>Dec. 9,
		2015</t>
  </si>
  <si>
    <t>Sep. 10,
		2015</t>
  </si>
  <si>
    <t>Jun. 12,
		2015</t>
  </si>
  <si>
    <t>Dividend record date</t>
  </si>
  <si>
    <t>Nov. 22,
		2017</t>
  </si>
  <si>
    <t>Aug. 21,
		2017</t>
  </si>
  <si>
    <t>May 23,
		2017</t>
  </si>
  <si>
    <t>Mar. 6,
		2017</t>
  </si>
  <si>
    <t>Nov. 29,
		2016</t>
  </si>
  <si>
    <t>Aug. 22,
		2016</t>
  </si>
  <si>
    <t>Nov. 24,
		2015</t>
  </si>
  <si>
    <t>Aug. 25,
		2015</t>
  </si>
  <si>
    <t>May 22,
		2015</t>
  </si>
  <si>
    <t>Dividend payable (in dollars per share)</t>
  </si>
  <si>
    <t>Dividend declared date</t>
  </si>
  <si>
    <t>Nov. 8,
		2017</t>
  </si>
  <si>
    <t>Aug. 7,
		2017</t>
  </si>
  <si>
    <t>May 10,
		2017</t>
  </si>
  <si>
    <t>Feb. 20,
		2017</t>
  </si>
  <si>
    <t>Nov. 13,
		2016</t>
  </si>
  <si>
    <t>Aug. 4,
		2016</t>
  </si>
  <si>
    <t>Nov. 9,
		2015</t>
  </si>
  <si>
    <t>Aug. 10,
		2015</t>
  </si>
  <si>
    <t>May 4,
		2015</t>
  </si>
  <si>
    <t>Special dividend payable (in dollars per share)</t>
  </si>
  <si>
    <t>Dividend [Member] | Subsequent Event [Member]</t>
  </si>
  <si>
    <t>Apr. 3,
		2018</t>
  </si>
  <si>
    <t>Mar. 20,
		2018</t>
  </si>
  <si>
    <t>Mar. 7,
		2018</t>
  </si>
  <si>
    <t>Public Offering [Member]</t>
  </si>
  <si>
    <t>Number of common shares issued</t>
  </si>
  <si>
    <t>Shares issued (in dollars per share)</t>
  </si>
  <si>
    <t>Net proceeds from public offering</t>
  </si>
  <si>
    <t>Underwriting expense and other offering expense</t>
  </si>
  <si>
    <t>Employee Benefit Plan [Member]</t>
  </si>
  <si>
    <t>Amount of employer contributions</t>
  </si>
  <si>
    <t>2009 Stock Incentive Plan [Member]</t>
  </si>
  <si>
    <t>Number of shares authorized</t>
  </si>
  <si>
    <t>Number of common stock available for future grants</t>
  </si>
  <si>
    <t>2009 Stock Incentive Plan [Member] | Alternative Asset Management Acquisition Corp. ("AAMAC") [Member]</t>
  </si>
  <si>
    <t>Description of shares exchange ratio</t>
  </si>
  <si>
    <t>two-for-one</t>
  </si>
  <si>
    <t>NET CAPITAL REQUIREMENTS (Details Narrative) $ in Thousands</t>
  </si>
  <si>
    <t>Net capital</t>
  </si>
  <si>
    <t>Excess capital</t>
  </si>
  <si>
    <t>MLV &amp; Co. [Member]</t>
  </si>
  <si>
    <t>Maximum [Member] | FBR &amp; Co. ("FBR") [Member]</t>
  </si>
  <si>
    <t>Maximum [Member] | MLV &amp; Co. [Member]</t>
  </si>
  <si>
    <t>Maximum [Member] | Wunderlich Securities, Inc. [Member]</t>
  </si>
  <si>
    <t>B. Riley &amp; Co., LLC [Member]</t>
  </si>
  <si>
    <t>B. Riley &amp; Co., LLC [Member] | Maximum [Member]</t>
  </si>
  <si>
    <t>RELATED PARTY TRANSACTIONS (Details Narrative) - USD ($) $ in Thousands</t>
  </si>
  <si>
    <t>Nov. 02, 2016</t>
  </si>
  <si>
    <t>Due from related party</t>
  </si>
  <si>
    <t>GACP I, L.P [Member]</t>
  </si>
  <si>
    <t>CA Global Partners, LLC [Member]</t>
  </si>
  <si>
    <t>BUSINESS SEGMENTS (Details) - USD ($) $ in Thousands</t>
  </si>
  <si>
    <t>Segment Reporting Information [Line Items]</t>
  </si>
  <si>
    <t>Revenues - Services and fees</t>
  </si>
  <si>
    <t>Revenues - Sale of goods</t>
  </si>
  <si>
    <t>Selling, general, and administrative expenses</t>
  </si>
  <si>
    <t>Restructuring costs</t>
  </si>
  <si>
    <t>Segment (loss) income</t>
  </si>
  <si>
    <t>Corporate and other expenses (including restructuring costs of $3,796, $413 and $1,006 for the years ended December 31, 2017, 2016 and 2015, respectively.)</t>
  </si>
  <si>
    <t>Consolidated operating income from reportable segments</t>
  </si>
  <si>
    <t>BUSINESS SEGMENTS (Details 1) - USD ($) $ in Thousands</t>
  </si>
  <si>
    <t>Total Revenues - Services and fees</t>
  </si>
  <si>
    <t>Total Revenues - Sale of goods</t>
  </si>
  <si>
    <t>Total Revenues - Interest income - Securities lending</t>
  </si>
  <si>
    <t>North America</t>
  </si>
  <si>
    <t>Australia</t>
  </si>
  <si>
    <t>Europe</t>
  </si>
  <si>
    <t>BUSINESS SEGMENTS (Details 2) - USD ($) $ in Thousands</t>
  </si>
  <si>
    <t>Total Long-lived Assets - Property and Equipment, net</t>
  </si>
  <si>
    <t>SELECTED QUARTERLY FINANCIAL DATA (UNAUDITED) (Details) - USD ($) $ / shares in Units, $ in Thousands</t>
  </si>
  <si>
    <t>Operating income (loss)</t>
  </si>
  <si>
    <t>Income (loss) before income taxes</t>
  </si>
  <si>
    <t>(Provision) benefit for income taxes</t>
  </si>
  <si>
    <t>Net income (loss) attributable to B. Riley</t>
  </si>
  <si>
    <t>Net income (loss) attributable to B. Riley Financial, Inc.</t>
  </si>
  <si>
    <t>Earnings (loss) per share:</t>
  </si>
  <si>
    <t>Basic</t>
  </si>
  <si>
    <t>Diluted</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_);_(&quot;€ &quot;(#,##0)" numFmtId="167"/>
    <numFmt formatCode="#,##0.000_);(#,##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6479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326400000</v>
      </c>
    </row>
    <row r="16" spans="1:4">
      <c r="A16" s="4" t="s">
        <v>27</v>
      </c>
      <c r="C16" s="5" t="n">
        <v>26634158</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220</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2823</v>
      </c>
      <c r="C3" s="6" t="n">
        <v>112105</v>
      </c>
    </row>
    <row r="4" spans="1:3">
      <c r="A4" s="4" t="s">
        <v>35</v>
      </c>
      <c r="B4" s="5" t="n">
        <v>19711</v>
      </c>
      <c r="C4" s="5" t="n">
        <v>3294</v>
      </c>
    </row>
    <row r="5" spans="1:3">
      <c r="A5" s="4" t="s">
        <v>36</v>
      </c>
      <c r="B5" s="5" t="n">
        <v>31479</v>
      </c>
    </row>
    <row r="6" spans="1:3">
      <c r="A6" s="4" t="s">
        <v>37</v>
      </c>
      <c r="B6" s="5" t="n">
        <v>145360</v>
      </c>
      <c r="C6" s="5" t="n">
        <v>16579</v>
      </c>
    </row>
    <row r="7" spans="1:3">
      <c r="A7" s="4" t="s">
        <v>38</v>
      </c>
      <c r="B7" s="5" t="n">
        <v>807089</v>
      </c>
    </row>
    <row r="8" spans="1:3">
      <c r="A8" s="4" t="s">
        <v>39</v>
      </c>
      <c r="B8" s="5" t="n">
        <v>20015</v>
      </c>
      <c r="C8" s="5" t="n">
        <v>18989</v>
      </c>
    </row>
    <row r="9" spans="1:3">
      <c r="A9" s="4" t="s">
        <v>40</v>
      </c>
      <c r="B9" s="5" t="n">
        <v>5689</v>
      </c>
      <c r="C9" s="5" t="n">
        <v>3009</v>
      </c>
    </row>
    <row r="10" spans="1:3">
      <c r="A10" s="4" t="s">
        <v>41</v>
      </c>
      <c r="B10" s="5" t="n">
        <v>5208</v>
      </c>
      <c r="C10" s="5" t="n">
        <v>427</v>
      </c>
    </row>
    <row r="11" spans="1:3">
      <c r="A11" s="4" t="s">
        <v>42</v>
      </c>
      <c r="B11" s="5" t="n">
        <v>22605</v>
      </c>
      <c r="C11" s="5" t="n">
        <v>5742</v>
      </c>
    </row>
    <row r="12" spans="1:3">
      <c r="A12" s="4" t="s">
        <v>43</v>
      </c>
      <c r="B12" s="5" t="n">
        <v>11977</v>
      </c>
      <c r="C12" s="5" t="n">
        <v>5785</v>
      </c>
    </row>
    <row r="13" spans="1:3">
      <c r="A13" s="4" t="s">
        <v>44</v>
      </c>
      <c r="B13" s="5" t="n">
        <v>98771</v>
      </c>
      <c r="C13" s="5" t="n">
        <v>48903</v>
      </c>
    </row>
    <row r="14" spans="1:3">
      <c r="A14" s="4" t="s">
        <v>45</v>
      </c>
      <c r="B14" s="5" t="n">
        <v>56948</v>
      </c>
      <c r="C14" s="5" t="n">
        <v>41166</v>
      </c>
    </row>
    <row r="15" spans="1:3">
      <c r="A15" s="4" t="s">
        <v>46</v>
      </c>
      <c r="B15" s="5" t="n">
        <v>29229</v>
      </c>
      <c r="C15" s="5" t="n">
        <v>8619</v>
      </c>
    </row>
    <row r="16" spans="1:3">
      <c r="A16" s="4" t="s">
        <v>47</v>
      </c>
      <c r="B16" s="5" t="n">
        <v>1386904</v>
      </c>
      <c r="C16" s="5" t="n">
        <v>264618</v>
      </c>
    </row>
    <row r="17" spans="1:3">
      <c r="A17" s="3" t="s">
        <v>48</v>
      </c>
    </row>
    <row r="18" spans="1:3">
      <c r="A18" s="4" t="s">
        <v>49</v>
      </c>
      <c r="B18" s="5" t="n">
        <v>2650</v>
      </c>
      <c r="C18" s="5" t="n">
        <v>2703</v>
      </c>
    </row>
    <row r="19" spans="1:3">
      <c r="A19" s="4" t="s">
        <v>50</v>
      </c>
      <c r="B19" s="5" t="n">
        <v>71685</v>
      </c>
      <c r="C19" s="5" t="n">
        <v>53168</v>
      </c>
    </row>
    <row r="20" spans="1:3">
      <c r="A20" s="4" t="s">
        <v>51</v>
      </c>
      <c r="B20" s="5" t="n">
        <v>3141</v>
      </c>
      <c r="C20" s="5" t="n">
        <v>4130</v>
      </c>
    </row>
    <row r="21" spans="1:3">
      <c r="A21" s="4" t="s">
        <v>52</v>
      </c>
      <c r="B21" s="5" t="n">
        <v>1578</v>
      </c>
      <c r="C21" s="5" t="n">
        <v>10037</v>
      </c>
    </row>
    <row r="22" spans="1:3">
      <c r="A22" s="4" t="s">
        <v>53</v>
      </c>
      <c r="B22" s="5" t="n">
        <v>28291</v>
      </c>
      <c r="C22" s="5" t="n">
        <v>846</v>
      </c>
    </row>
    <row r="23" spans="1:3">
      <c r="A23" s="4" t="s">
        <v>54</v>
      </c>
      <c r="B23" s="5" t="n">
        <v>803371</v>
      </c>
    </row>
    <row r="24" spans="1:3">
      <c r="A24" s="4" t="s">
        <v>55</v>
      </c>
      <c r="B24" s="5" t="n">
        <v>4478</v>
      </c>
      <c r="C24" s="5" t="n">
        <v>4019</v>
      </c>
    </row>
    <row r="25" spans="1:3">
      <c r="A25" s="4" t="s">
        <v>56</v>
      </c>
      <c r="C25" s="5" t="n">
        <v>10381</v>
      </c>
    </row>
    <row r="26" spans="1:3">
      <c r="A26" s="4" t="s">
        <v>57</v>
      </c>
      <c r="B26" s="5" t="n">
        <v>2243</v>
      </c>
    </row>
    <row r="27" spans="1:3">
      <c r="A27" s="4" t="s">
        <v>58</v>
      </c>
      <c r="B27" s="5" t="n">
        <v>203621</v>
      </c>
      <c r="C27" s="5" t="n">
        <v>27700</v>
      </c>
    </row>
    <row r="28" spans="1:3">
      <c r="A28" s="4" t="s">
        <v>59</v>
      </c>
      <c r="C28" s="5" t="n">
        <v>1242</v>
      </c>
    </row>
    <row r="29" spans="1:3">
      <c r="A29" s="4" t="s">
        <v>60</v>
      </c>
      <c r="B29" s="5" t="n">
        <v>1121058</v>
      </c>
      <c r="C29" s="5" t="n">
        <v>114226</v>
      </c>
    </row>
    <row r="30" spans="1:3">
      <c r="A30" s="4" t="s">
        <v>61</v>
      </c>
      <c r="B30" s="4" t="s">
        <v>62</v>
      </c>
      <c r="C30" s="4" t="s">
        <v>62</v>
      </c>
    </row>
    <row r="31" spans="1:3">
      <c r="A31" s="3" t="s">
        <v>63</v>
      </c>
    </row>
    <row r="32" spans="1:3">
      <c r="A32" s="4" t="s">
        <v>64</v>
      </c>
      <c r="B32" s="4" t="s">
        <v>62</v>
      </c>
      <c r="C32" s="4" t="s">
        <v>62</v>
      </c>
    </row>
    <row r="33" spans="1:3">
      <c r="A33" s="4" t="s">
        <v>65</v>
      </c>
      <c r="B33" s="5" t="n">
        <v>2</v>
      </c>
      <c r="C33" s="5" t="n">
        <v>2</v>
      </c>
    </row>
    <row r="34" spans="1:3">
      <c r="A34" s="4" t="s">
        <v>66</v>
      </c>
      <c r="B34" s="5" t="n">
        <v>259980</v>
      </c>
      <c r="C34" s="5" t="n">
        <v>141170</v>
      </c>
    </row>
    <row r="35" spans="1:3">
      <c r="A35" s="4" t="s">
        <v>67</v>
      </c>
      <c r="B35" s="5" t="n">
        <v>6582</v>
      </c>
      <c r="C35" s="5" t="n">
        <v>9887</v>
      </c>
    </row>
    <row r="36" spans="1:3">
      <c r="A36" s="4" t="s">
        <v>68</v>
      </c>
      <c r="B36" s="5" t="n">
        <v>-534</v>
      </c>
      <c r="C36" s="5" t="n">
        <v>-1712</v>
      </c>
    </row>
    <row r="37" spans="1:3">
      <c r="A37" s="4" t="s">
        <v>69</v>
      </c>
      <c r="B37" s="5" t="n">
        <v>266030</v>
      </c>
      <c r="C37" s="5" t="n">
        <v>149347</v>
      </c>
    </row>
    <row r="38" spans="1:3">
      <c r="A38" s="4" t="s">
        <v>70</v>
      </c>
      <c r="B38" s="5" t="n">
        <v>-184</v>
      </c>
      <c r="C38" s="5" t="n">
        <v>1045</v>
      </c>
    </row>
    <row r="39" spans="1:3">
      <c r="A39" s="4" t="s">
        <v>71</v>
      </c>
      <c r="B39" s="5" t="n">
        <v>265846</v>
      </c>
      <c r="C39" s="5" t="n">
        <v>150392</v>
      </c>
    </row>
    <row r="40" spans="1:3">
      <c r="A40" s="4" t="s">
        <v>72</v>
      </c>
      <c r="B40" s="6" t="n">
        <v>1386904</v>
      </c>
      <c r="C40" s="6" t="n">
        <v>2646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2</v>
      </c>
    </row>
    <row r="2" spans="1:3">
      <c r="A2" s="3" t="s">
        <v>74</v>
      </c>
    </row>
    <row r="3" spans="1:3">
      <c r="A3" s="4" t="s">
        <v>75</v>
      </c>
      <c r="B3" s="7" t="n">
        <v>0.0001</v>
      </c>
      <c r="C3" s="7" t="n">
        <v>0.0001</v>
      </c>
    </row>
    <row r="4" spans="1:3">
      <c r="A4" s="4" t="s">
        <v>76</v>
      </c>
      <c r="B4" s="5" t="n">
        <v>1000000</v>
      </c>
      <c r="C4" s="5" t="n">
        <v>1000000</v>
      </c>
    </row>
    <row r="5" spans="1:3">
      <c r="A5" s="4" t="s">
        <v>77</v>
      </c>
      <c r="B5" s="5" t="n">
        <v>0</v>
      </c>
      <c r="C5" s="5" t="n">
        <v>0</v>
      </c>
    </row>
    <row r="6" spans="1:3">
      <c r="A6" s="4" t="s">
        <v>78</v>
      </c>
      <c r="B6" s="7" t="n">
        <v>0.0001</v>
      </c>
      <c r="C6" s="7" t="n">
        <v>0.0001</v>
      </c>
    </row>
    <row r="7" spans="1:3">
      <c r="A7" s="4" t="s">
        <v>79</v>
      </c>
      <c r="B7" s="5" t="n">
        <v>40000000</v>
      </c>
      <c r="C7" s="5" t="n">
        <v>40000000</v>
      </c>
    </row>
    <row r="8" spans="1:3">
      <c r="A8" s="4" t="s">
        <v>80</v>
      </c>
      <c r="B8" s="5" t="n">
        <v>26569462</v>
      </c>
      <c r="C8" s="5" t="n">
        <v>19140342</v>
      </c>
    </row>
    <row r="9" spans="1:3">
      <c r="A9" s="4" t="s">
        <v>81</v>
      </c>
      <c r="B9" s="5" t="n">
        <v>26569462</v>
      </c>
      <c r="C9" s="5" t="n">
        <v>191403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7"/>
    <col customWidth="1" max="2" min="2" width="80"/>
  </cols>
  <sheetData>
    <row r="1" spans="1:2">
      <c r="A1" s="1" t="s">
        <v>272</v>
      </c>
      <c r="B1" s="2" t="s">
        <v>1</v>
      </c>
    </row>
    <row r="2" spans="1:2">
      <c r="B2" s="2" t="s">
        <v>2</v>
      </c>
    </row>
    <row r="3" spans="1:2">
      <c r="A3" s="3" t="s">
        <v>214</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297</v>
      </c>
      <c r="B16" s="4" t="s">
        <v>298</v>
      </c>
    </row>
    <row r="17" spans="1:2">
      <c r="A17" s="4" t="s">
        <v>299</v>
      </c>
      <c r="B17" s="4" t="s">
        <v>300</v>
      </c>
    </row>
    <row r="18" spans="1:2">
      <c r="A18" s="4" t="s">
        <v>301</v>
      </c>
      <c r="B18" s="4" t="s">
        <v>302</v>
      </c>
    </row>
    <row r="19" spans="1:2">
      <c r="A19" s="4" t="s">
        <v>303</v>
      </c>
      <c r="B19" s="4" t="s">
        <v>304</v>
      </c>
    </row>
    <row r="20" spans="1:2">
      <c r="A20" s="4" t="s">
        <v>305</v>
      </c>
      <c r="B20" s="4" t="s">
        <v>306</v>
      </c>
    </row>
    <row r="21" spans="1:2">
      <c r="A21" s="4" t="s">
        <v>307</v>
      </c>
      <c r="B21" s="4" t="s">
        <v>308</v>
      </c>
    </row>
    <row r="22" spans="1:2">
      <c r="A22" s="4" t="s">
        <v>309</v>
      </c>
      <c r="B22" s="4" t="s">
        <v>310</v>
      </c>
    </row>
    <row r="23" spans="1:2">
      <c r="A23" s="4" t="s">
        <v>311</v>
      </c>
      <c r="B23" s="4" t="s">
        <v>312</v>
      </c>
    </row>
    <row r="24" spans="1:2">
      <c r="A24" s="4" t="s">
        <v>313</v>
      </c>
      <c r="B24" s="4" t="s">
        <v>314</v>
      </c>
    </row>
    <row r="25" spans="1:2">
      <c r="A25" s="4" t="s">
        <v>315</v>
      </c>
      <c r="B25"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4</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5"/>
    <col customWidth="1" max="2" min="2" width="80"/>
  </cols>
  <sheetData>
    <row r="1" spans="1:2">
      <c r="A1" s="1" t="s">
        <v>324</v>
      </c>
      <c r="B1" s="2" t="s">
        <v>1</v>
      </c>
    </row>
    <row r="2" spans="1:2">
      <c r="B2" s="2" t="s">
        <v>2</v>
      </c>
    </row>
    <row r="3" spans="1:2">
      <c r="A3" s="4" t="s">
        <v>325</v>
      </c>
      <c r="B3" s="4" t="s">
        <v>326</v>
      </c>
    </row>
    <row r="4" spans="1:2">
      <c r="A4" s="4" t="s">
        <v>327</v>
      </c>
    </row>
    <row r="5" spans="1:2">
      <c r="A5" s="4" t="s">
        <v>328</v>
      </c>
      <c r="B5" s="4" t="s">
        <v>329</v>
      </c>
    </row>
    <row r="6" spans="1:2">
      <c r="A6" s="4" t="s">
        <v>330</v>
      </c>
    </row>
    <row r="7" spans="1:2">
      <c r="A7" s="4" t="s">
        <v>328</v>
      </c>
      <c r="B7" s="4" t="s">
        <v>331</v>
      </c>
    </row>
    <row r="8" spans="1:2">
      <c r="A8" s="4" t="s">
        <v>332</v>
      </c>
    </row>
    <row r="9" spans="1:2">
      <c r="A9" s="4" t="s">
        <v>328</v>
      </c>
      <c r="B9" s="4" t="s">
        <v>333</v>
      </c>
    </row>
    <row r="10" spans="1:2">
      <c r="A10" s="4" t="s">
        <v>334</v>
      </c>
    </row>
    <row r="11" spans="1:2">
      <c r="A11" s="4" t="s">
        <v>328</v>
      </c>
      <c r="B11"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36</v>
      </c>
      <c r="B1" s="2" t="s">
        <v>1</v>
      </c>
    </row>
    <row r="2" spans="1:2">
      <c r="B2" s="2" t="s">
        <v>2</v>
      </c>
    </row>
    <row r="3" spans="1:2">
      <c r="A3" s="3" t="s">
        <v>337</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343</v>
      </c>
    </row>
    <row r="4" spans="1:2">
      <c r="A4" s="4" t="s">
        <v>344</v>
      </c>
      <c r="B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46</v>
      </c>
      <c r="B1" s="2" t="s">
        <v>1</v>
      </c>
    </row>
    <row r="2" spans="1:2">
      <c r="B2" s="2" t="s">
        <v>2</v>
      </c>
    </row>
    <row r="3" spans="1:2">
      <c r="A3" s="3" t="s">
        <v>225</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1</v>
      </c>
      <c r="B1" s="2" t="s">
        <v>1</v>
      </c>
    </row>
    <row r="2" spans="1:2">
      <c r="B2" s="2" t="s">
        <v>2</v>
      </c>
    </row>
    <row r="3" spans="1:2">
      <c r="A3" s="3" t="s">
        <v>352</v>
      </c>
    </row>
    <row r="4" spans="1:2">
      <c r="A4" s="4" t="s">
        <v>353</v>
      </c>
      <c r="B4"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5</v>
      </c>
      <c r="B1" s="2" t="s">
        <v>1</v>
      </c>
    </row>
    <row r="2" spans="1:2">
      <c r="B2" s="2" t="s">
        <v>2</v>
      </c>
    </row>
    <row r="3" spans="1:2">
      <c r="A3" s="3" t="s">
        <v>231</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361</v>
      </c>
    </row>
    <row r="4" spans="1:2">
      <c r="A4" s="4" t="s">
        <v>362</v>
      </c>
      <c r="B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4</v>
      </c>
      <c r="B1" s="2" t="s">
        <v>1</v>
      </c>
    </row>
    <row r="2" spans="1:2">
      <c r="B2" s="2" t="s">
        <v>2</v>
      </c>
    </row>
    <row r="3" spans="1:2">
      <c r="A3" s="3" t="s">
        <v>365</v>
      </c>
    </row>
    <row r="4" spans="1:2">
      <c r="A4" s="4" t="s">
        <v>366</v>
      </c>
      <c r="B4"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6" t="n">
        <v>304841</v>
      </c>
      <c r="C4" s="6" t="n">
        <v>164235</v>
      </c>
      <c r="D4" s="6" t="n">
        <v>101929</v>
      </c>
    </row>
    <row r="5" spans="1:4">
      <c r="A5" s="4" t="s">
        <v>86</v>
      </c>
      <c r="B5" s="5" t="n">
        <v>17028</v>
      </c>
    </row>
    <row r="6" spans="1:4">
      <c r="A6" s="4" t="s">
        <v>87</v>
      </c>
      <c r="B6" s="5" t="n">
        <v>307</v>
      </c>
      <c r="C6" s="5" t="n">
        <v>26116</v>
      </c>
      <c r="D6" s="5" t="n">
        <v>10596</v>
      </c>
    </row>
    <row r="7" spans="1:4">
      <c r="A7" s="4" t="s">
        <v>88</v>
      </c>
      <c r="B7" s="5" t="n">
        <v>322176</v>
      </c>
      <c r="C7" s="5" t="n">
        <v>190351</v>
      </c>
      <c r="D7" s="5" t="n">
        <v>112525</v>
      </c>
    </row>
    <row r="8" spans="1:4">
      <c r="A8" s="3" t="s">
        <v>89</v>
      </c>
    </row>
    <row r="9" spans="1:4">
      <c r="A9" s="4" t="s">
        <v>90</v>
      </c>
      <c r="B9" s="5" t="n">
        <v>55501</v>
      </c>
      <c r="C9" s="5" t="n">
        <v>40857</v>
      </c>
      <c r="D9" s="5" t="n">
        <v>29049</v>
      </c>
    </row>
    <row r="10" spans="1:4">
      <c r="A10" s="4" t="s">
        <v>91</v>
      </c>
      <c r="B10" s="5" t="n">
        <v>398</v>
      </c>
      <c r="C10" s="5" t="n">
        <v>14755</v>
      </c>
      <c r="D10" s="5" t="n">
        <v>3072</v>
      </c>
    </row>
    <row r="11" spans="1:4">
      <c r="A11" s="4" t="s">
        <v>92</v>
      </c>
      <c r="B11" s="5" t="n">
        <v>213008</v>
      </c>
      <c r="C11" s="5" t="n">
        <v>82127</v>
      </c>
      <c r="D11" s="5" t="n">
        <v>58322</v>
      </c>
    </row>
    <row r="12" spans="1:4">
      <c r="A12" s="4" t="s">
        <v>93</v>
      </c>
      <c r="B12" s="5" t="n">
        <v>12374</v>
      </c>
      <c r="C12" s="5" t="n">
        <v>3887</v>
      </c>
    </row>
    <row r="13" spans="1:4">
      <c r="A13" s="4" t="s">
        <v>94</v>
      </c>
      <c r="B13" s="5" t="n">
        <v>12051</v>
      </c>
    </row>
    <row r="14" spans="1:4">
      <c r="A14" s="4" t="s">
        <v>95</v>
      </c>
      <c r="B14" s="5" t="n">
        <v>293332</v>
      </c>
      <c r="C14" s="5" t="n">
        <v>141626</v>
      </c>
      <c r="D14" s="5" t="n">
        <v>90443</v>
      </c>
    </row>
    <row r="15" spans="1:4">
      <c r="A15" s="4" t="s">
        <v>96</v>
      </c>
      <c r="B15" s="5" t="n">
        <v>28844</v>
      </c>
      <c r="C15" s="5" t="n">
        <v>48725</v>
      </c>
      <c r="D15" s="5" t="n">
        <v>22082</v>
      </c>
    </row>
    <row r="16" spans="1:4">
      <c r="A16" s="3" t="s">
        <v>97</v>
      </c>
    </row>
    <row r="17" spans="1:4">
      <c r="A17" s="4" t="s">
        <v>98</v>
      </c>
      <c r="B17" s="5" t="n">
        <v>420</v>
      </c>
      <c r="C17" s="5" t="n">
        <v>318</v>
      </c>
      <c r="D17" s="5" t="n">
        <v>17</v>
      </c>
    </row>
    <row r="18" spans="1:4">
      <c r="A18" s="4" t="s">
        <v>99</v>
      </c>
      <c r="B18" s="5" t="n">
        <v>-437</v>
      </c>
    </row>
    <row r="19" spans="1:4">
      <c r="A19" s="4" t="s">
        <v>100</v>
      </c>
      <c r="B19" s="5" t="n">
        <v>-8382</v>
      </c>
      <c r="C19" s="5" t="n">
        <v>-1996</v>
      </c>
      <c r="D19" s="5" t="n">
        <v>-834</v>
      </c>
    </row>
    <row r="20" spans="1:4">
      <c r="A20" s="4" t="s">
        <v>101</v>
      </c>
      <c r="B20" s="5" t="n">
        <v>20445</v>
      </c>
      <c r="C20" s="5" t="n">
        <v>47047</v>
      </c>
      <c r="D20" s="5" t="n">
        <v>21265</v>
      </c>
    </row>
    <row r="21" spans="1:4">
      <c r="A21" s="4" t="s">
        <v>102</v>
      </c>
      <c r="B21" s="5" t="n">
        <v>-8510</v>
      </c>
      <c r="C21" s="5" t="n">
        <v>-14321</v>
      </c>
      <c r="D21" s="5" t="n">
        <v>-7688</v>
      </c>
    </row>
    <row r="22" spans="1:4">
      <c r="A22" s="4" t="s">
        <v>103</v>
      </c>
      <c r="B22" s="5" t="n">
        <v>11935</v>
      </c>
      <c r="C22" s="5" t="n">
        <v>32726</v>
      </c>
      <c r="D22" s="5" t="n">
        <v>13577</v>
      </c>
    </row>
    <row r="23" spans="1:4">
      <c r="A23" s="4" t="s">
        <v>104</v>
      </c>
      <c r="B23" s="5" t="n">
        <v>379</v>
      </c>
      <c r="C23" s="5" t="n">
        <v>11200</v>
      </c>
      <c r="D23" s="5" t="n">
        <v>1772</v>
      </c>
    </row>
    <row r="24" spans="1:4">
      <c r="A24" s="4" t="s">
        <v>105</v>
      </c>
      <c r="B24" s="6" t="n">
        <v>11556</v>
      </c>
      <c r="C24" s="6" t="n">
        <v>21526</v>
      </c>
      <c r="D24" s="6" t="n">
        <v>11805</v>
      </c>
    </row>
    <row r="25" spans="1:4">
      <c r="A25" s="4" t="s">
        <v>106</v>
      </c>
      <c r="B25" s="8" t="n">
        <v>0.5</v>
      </c>
      <c r="C25" s="8" t="n">
        <v>1.19</v>
      </c>
      <c r="D25" s="8" t="n">
        <v>0.73</v>
      </c>
    </row>
    <row r="26" spans="1:4">
      <c r="A26" s="4" t="s">
        <v>107</v>
      </c>
      <c r="B26" s="9" t="n">
        <v>0.48</v>
      </c>
      <c r="C26" s="9" t="n">
        <v>1.17</v>
      </c>
      <c r="D26" s="9" t="n">
        <v>0.73</v>
      </c>
    </row>
    <row r="27" spans="1:4">
      <c r="A27" s="4" t="s">
        <v>108</v>
      </c>
      <c r="B27" s="8" t="n">
        <v>0.67</v>
      </c>
      <c r="C27" s="8" t="n">
        <v>0.28</v>
      </c>
      <c r="D27" s="8" t="n">
        <v>0.32</v>
      </c>
    </row>
    <row r="28" spans="1:4">
      <c r="A28" s="4" t="s">
        <v>109</v>
      </c>
      <c r="B28" s="5" t="n">
        <v>23181388</v>
      </c>
      <c r="C28" s="5" t="n">
        <v>18106621</v>
      </c>
      <c r="D28" s="5" t="n">
        <v>16221040</v>
      </c>
    </row>
    <row r="29" spans="1:4">
      <c r="A29" s="4" t="s">
        <v>110</v>
      </c>
      <c r="B29" s="5" t="n">
        <v>24290904</v>
      </c>
      <c r="C29" s="5" t="n">
        <v>18391852</v>
      </c>
      <c r="D29" s="5" t="n">
        <v>162659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369</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8</v>
      </c>
      <c r="B1" s="2" t="s">
        <v>1</v>
      </c>
    </row>
    <row r="2" spans="1:2">
      <c r="B2" s="2" t="s">
        <v>2</v>
      </c>
    </row>
    <row r="3" spans="1:2">
      <c r="A3" s="3" t="s">
        <v>249</v>
      </c>
    </row>
    <row r="4" spans="1:2">
      <c r="A4" s="4" t="s">
        <v>379</v>
      </c>
      <c r="B4"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81</v>
      </c>
      <c r="B1" s="2" t="s">
        <v>1</v>
      </c>
    </row>
    <row r="2" spans="1:2">
      <c r="B2" s="2" t="s">
        <v>2</v>
      </c>
    </row>
    <row r="3" spans="1:2">
      <c r="A3" s="4" t="s">
        <v>382</v>
      </c>
    </row>
    <row r="4" spans="1:2">
      <c r="A4" s="4" t="s">
        <v>383</v>
      </c>
      <c r="B4" s="4" t="s">
        <v>384</v>
      </c>
    </row>
    <row r="5" spans="1:2">
      <c r="A5" s="4" t="s">
        <v>385</v>
      </c>
    </row>
    <row r="6" spans="1:2">
      <c r="A6" s="4" t="s">
        <v>383</v>
      </c>
      <c r="B6"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388</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5</v>
      </c>
      <c r="B1" s="2" t="s">
        <v>1</v>
      </c>
    </row>
    <row r="2" spans="1:2">
      <c r="B2" s="2" t="s">
        <v>2</v>
      </c>
    </row>
    <row r="3" spans="1:2">
      <c r="A3" s="3" t="s">
        <v>396</v>
      </c>
    </row>
    <row r="4" spans="1:2">
      <c r="A4" s="4" t="s">
        <v>397</v>
      </c>
      <c r="B4"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9</v>
      </c>
      <c r="B1" s="2" t="s">
        <v>400</v>
      </c>
      <c r="C1" s="2" t="s">
        <v>401</v>
      </c>
    </row>
    <row r="2" spans="1:3">
      <c r="A2" s="4" t="s">
        <v>402</v>
      </c>
      <c r="C2" s="5" t="n">
        <v>4</v>
      </c>
    </row>
    <row r="3" spans="1:3">
      <c r="A3" s="4" t="s">
        <v>403</v>
      </c>
    </row>
    <row r="4" spans="1:3">
      <c r="A4" s="4" t="s">
        <v>404</v>
      </c>
      <c r="B4" s="6" t="n">
        <v>8710</v>
      </c>
    </row>
    <row r="5" spans="1:3">
      <c r="A5" s="4" t="s">
        <v>405</v>
      </c>
      <c r="B5" s="6" t="n">
        <v>1435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06</v>
      </c>
      <c r="B1" s="2" t="s">
        <v>2</v>
      </c>
      <c r="C1" s="2" t="s">
        <v>32</v>
      </c>
    </row>
    <row r="2" spans="1:3">
      <c r="A2" s="3" t="s">
        <v>407</v>
      </c>
    </row>
    <row r="3" spans="1:3">
      <c r="A3" s="4" t="s">
        <v>164</v>
      </c>
      <c r="B3" s="6" t="n">
        <v>145360</v>
      </c>
      <c r="C3" s="6" t="n">
        <v>16579</v>
      </c>
    </row>
    <row r="4" spans="1:3">
      <c r="A4" s="3" t="s">
        <v>408</v>
      </c>
    </row>
    <row r="5" spans="1:3">
      <c r="A5" s="4" t="s">
        <v>53</v>
      </c>
      <c r="B5" s="5" t="n">
        <v>28291</v>
      </c>
      <c r="C5" s="5" t="n">
        <v>846</v>
      </c>
    </row>
    <row r="6" spans="1:3">
      <c r="A6" s="4" t="s">
        <v>121</v>
      </c>
    </row>
    <row r="7" spans="1:3">
      <c r="A7" s="3" t="s">
        <v>407</v>
      </c>
    </row>
    <row r="8" spans="1:3">
      <c r="A8" s="4" t="s">
        <v>164</v>
      </c>
      <c r="B8" s="4" t="s">
        <v>62</v>
      </c>
      <c r="C8" s="4" t="s">
        <v>62</v>
      </c>
    </row>
    <row r="9" spans="1:3">
      <c r="A9" s="3" t="s">
        <v>408</v>
      </c>
    </row>
    <row r="10" spans="1:3">
      <c r="A10" s="4" t="s">
        <v>53</v>
      </c>
      <c r="B10" s="5" t="n">
        <v>19145</v>
      </c>
      <c r="C10" s="4" t="s">
        <v>62</v>
      </c>
    </row>
    <row r="11" spans="1:3">
      <c r="A11" s="4" t="s">
        <v>409</v>
      </c>
    </row>
    <row r="12" spans="1:3">
      <c r="A12" s="3" t="s">
        <v>407</v>
      </c>
    </row>
    <row r="13" spans="1:3">
      <c r="A13" s="4" t="s">
        <v>164</v>
      </c>
      <c r="B13" s="5" t="n">
        <v>67306</v>
      </c>
      <c r="C13" s="5" t="n">
        <v>2084</v>
      </c>
    </row>
    <row r="14" spans="1:3">
      <c r="A14" s="3" t="s">
        <v>408</v>
      </c>
    </row>
    <row r="15" spans="1:3">
      <c r="A15" s="4" t="s">
        <v>53</v>
      </c>
      <c r="B15" s="4" t="s">
        <v>62</v>
      </c>
      <c r="C15" s="4" t="s">
        <v>62</v>
      </c>
    </row>
    <row r="16" spans="1:3">
      <c r="A16" s="4" t="s">
        <v>410</v>
      </c>
    </row>
    <row r="17" spans="1:3">
      <c r="A17" s="3" t="s">
        <v>407</v>
      </c>
    </row>
    <row r="18" spans="1:3">
      <c r="A18" s="4" t="s">
        <v>164</v>
      </c>
      <c r="B18" s="5" t="n">
        <v>6539</v>
      </c>
      <c r="C18" s="5" t="n">
        <v>1025</v>
      </c>
    </row>
    <row r="19" spans="1:3">
      <c r="A19" s="3" t="s">
        <v>408</v>
      </c>
    </row>
    <row r="20" spans="1:3">
      <c r="A20" s="4" t="s">
        <v>53</v>
      </c>
      <c r="B20" s="5" t="n">
        <v>1175</v>
      </c>
      <c r="C20" s="5" t="n">
        <v>846</v>
      </c>
    </row>
    <row r="21" spans="1:3">
      <c r="A21" s="4" t="s">
        <v>411</v>
      </c>
    </row>
    <row r="22" spans="1:3">
      <c r="A22" s="3" t="s">
        <v>407</v>
      </c>
    </row>
    <row r="23" spans="1:3">
      <c r="A23" s="4" t="s">
        <v>164</v>
      </c>
      <c r="B23" s="5" t="n">
        <v>2329</v>
      </c>
      <c r="C23" s="4" t="s">
        <v>62</v>
      </c>
    </row>
    <row r="24" spans="1:3">
      <c r="A24" s="3" t="s">
        <v>408</v>
      </c>
    </row>
    <row r="25" spans="1:3">
      <c r="A25" s="4" t="s">
        <v>53</v>
      </c>
      <c r="B25" s="5" t="n">
        <v>699</v>
      </c>
      <c r="C25" s="4" t="s">
        <v>62</v>
      </c>
    </row>
    <row r="26" spans="1:3">
      <c r="A26" s="4" t="s">
        <v>412</v>
      </c>
    </row>
    <row r="27" spans="1:3">
      <c r="A27" s="3" t="s">
        <v>407</v>
      </c>
    </row>
    <row r="28" spans="1:3">
      <c r="A28" s="4" t="s">
        <v>164</v>
      </c>
      <c r="B28" s="5" t="n">
        <v>33713</v>
      </c>
      <c r="C28" s="4" t="s">
        <v>62</v>
      </c>
    </row>
    <row r="29" spans="1:3">
      <c r="A29" s="3" t="s">
        <v>408</v>
      </c>
    </row>
    <row r="30" spans="1:3">
      <c r="A30" s="4" t="s">
        <v>53</v>
      </c>
      <c r="B30" s="4" t="s">
        <v>62</v>
      </c>
      <c r="C30" s="4" t="s">
        <v>62</v>
      </c>
    </row>
    <row r="31" spans="1:3">
      <c r="A31" s="4" t="s">
        <v>413</v>
      </c>
    </row>
    <row r="32" spans="1:3">
      <c r="A32" s="3" t="s">
        <v>407</v>
      </c>
    </row>
    <row r="33" spans="1:3">
      <c r="A33" s="4" t="s">
        <v>164</v>
      </c>
      <c r="B33" s="5" t="n">
        <v>35473</v>
      </c>
      <c r="C33" s="5" t="n">
        <v>13470</v>
      </c>
    </row>
    <row r="34" spans="1:3">
      <c r="A34" s="3" t="s">
        <v>408</v>
      </c>
    </row>
    <row r="35" spans="1:3">
      <c r="A35" s="4" t="s">
        <v>53</v>
      </c>
      <c r="B35" s="6" t="n">
        <v>7272</v>
      </c>
      <c r="C35" s="4" t="s">
        <v>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2</v>
      </c>
    </row>
    <row r="2" spans="1:3">
      <c r="A2" s="3" t="s">
        <v>407</v>
      </c>
    </row>
    <row r="3" spans="1:3">
      <c r="A3" s="4" t="s">
        <v>415</v>
      </c>
      <c r="B3" s="6" t="n">
        <v>145360</v>
      </c>
      <c r="C3" s="6" t="n">
        <v>16579</v>
      </c>
    </row>
    <row r="4" spans="1:3">
      <c r="A4" s="3" t="s">
        <v>408</v>
      </c>
    </row>
    <row r="5" spans="1:3">
      <c r="A5" s="4" t="s">
        <v>416</v>
      </c>
      <c r="B5" s="5" t="n">
        <v>28291</v>
      </c>
      <c r="C5" s="5" t="n">
        <v>846</v>
      </c>
    </row>
    <row r="6" spans="1:3">
      <c r="A6" s="4" t="s">
        <v>59</v>
      </c>
      <c r="C6" s="5" t="n">
        <v>1242</v>
      </c>
    </row>
    <row r="7" spans="1:3">
      <c r="A7" s="4" t="s">
        <v>121</v>
      </c>
    </row>
    <row r="8" spans="1:3">
      <c r="A8" s="3" t="s">
        <v>407</v>
      </c>
    </row>
    <row r="9" spans="1:3">
      <c r="A9" s="4" t="s">
        <v>415</v>
      </c>
      <c r="B9" s="4" t="s">
        <v>62</v>
      </c>
      <c r="C9" s="4" t="s">
        <v>62</v>
      </c>
    </row>
    <row r="10" spans="1:3">
      <c r="A10" s="3" t="s">
        <v>408</v>
      </c>
    </row>
    <row r="11" spans="1:3">
      <c r="A11" s="4" t="s">
        <v>416</v>
      </c>
      <c r="B11" s="5" t="n">
        <v>19145</v>
      </c>
      <c r="C11" s="4" t="s">
        <v>62</v>
      </c>
    </row>
    <row r="12" spans="1:3">
      <c r="A12" s="4" t="s">
        <v>410</v>
      </c>
    </row>
    <row r="13" spans="1:3">
      <c r="A13" s="3" t="s">
        <v>407</v>
      </c>
    </row>
    <row r="14" spans="1:3">
      <c r="A14" s="4" t="s">
        <v>415</v>
      </c>
      <c r="B14" s="5" t="n">
        <v>6539</v>
      </c>
      <c r="C14" s="5" t="n">
        <v>1025</v>
      </c>
    </row>
    <row r="15" spans="1:3">
      <c r="A15" s="3" t="s">
        <v>408</v>
      </c>
    </row>
    <row r="16" spans="1:3">
      <c r="A16" s="4" t="s">
        <v>416</v>
      </c>
      <c r="B16" s="5" t="n">
        <v>1175</v>
      </c>
      <c r="C16" s="5" t="n">
        <v>846</v>
      </c>
    </row>
    <row r="17" spans="1:3">
      <c r="A17" s="4" t="s">
        <v>409</v>
      </c>
    </row>
    <row r="18" spans="1:3">
      <c r="A18" s="3" t="s">
        <v>407</v>
      </c>
    </row>
    <row r="19" spans="1:3">
      <c r="A19" s="4" t="s">
        <v>415</v>
      </c>
      <c r="B19" s="5" t="n">
        <v>67306</v>
      </c>
      <c r="C19" s="5" t="n">
        <v>2084</v>
      </c>
    </row>
    <row r="20" spans="1:3">
      <c r="A20" s="3" t="s">
        <v>408</v>
      </c>
    </row>
    <row r="21" spans="1:3">
      <c r="A21" s="4" t="s">
        <v>416</v>
      </c>
      <c r="B21" s="4" t="s">
        <v>62</v>
      </c>
      <c r="C21" s="4" t="s">
        <v>62</v>
      </c>
    </row>
    <row r="22" spans="1:3">
      <c r="A22" s="4" t="s">
        <v>411</v>
      </c>
    </row>
    <row r="23" spans="1:3">
      <c r="A23" s="3" t="s">
        <v>407</v>
      </c>
    </row>
    <row r="24" spans="1:3">
      <c r="A24" s="4" t="s">
        <v>415</v>
      </c>
      <c r="B24" s="5" t="n">
        <v>2329</v>
      </c>
      <c r="C24" s="4" t="s">
        <v>62</v>
      </c>
    </row>
    <row r="25" spans="1:3">
      <c r="A25" s="3" t="s">
        <v>408</v>
      </c>
    </row>
    <row r="26" spans="1:3">
      <c r="A26" s="4" t="s">
        <v>416</v>
      </c>
      <c r="B26" s="5" t="n">
        <v>699</v>
      </c>
      <c r="C26" s="4" t="s">
        <v>62</v>
      </c>
    </row>
    <row r="27" spans="1:3">
      <c r="A27" s="4" t="s">
        <v>412</v>
      </c>
    </row>
    <row r="28" spans="1:3">
      <c r="A28" s="3" t="s">
        <v>407</v>
      </c>
    </row>
    <row r="29" spans="1:3">
      <c r="A29" s="4" t="s">
        <v>415</v>
      </c>
      <c r="B29" s="5" t="n">
        <v>33713</v>
      </c>
      <c r="C29" s="4" t="s">
        <v>62</v>
      </c>
    </row>
    <row r="30" spans="1:3">
      <c r="A30" s="3" t="s">
        <v>408</v>
      </c>
    </row>
    <row r="31" spans="1:3">
      <c r="A31" s="4" t="s">
        <v>416</v>
      </c>
      <c r="B31" s="4" t="s">
        <v>62</v>
      </c>
      <c r="C31" s="4" t="s">
        <v>62</v>
      </c>
    </row>
    <row r="32" spans="1:3">
      <c r="A32" s="4" t="s">
        <v>413</v>
      </c>
    </row>
    <row r="33" spans="1:3">
      <c r="A33" s="3" t="s">
        <v>407</v>
      </c>
    </row>
    <row r="34" spans="1:3">
      <c r="A34" s="4" t="s">
        <v>415</v>
      </c>
      <c r="B34" s="5" t="n">
        <v>35473</v>
      </c>
      <c r="C34" s="5" t="n">
        <v>13470</v>
      </c>
    </row>
    <row r="35" spans="1:3">
      <c r="A35" s="3" t="s">
        <v>408</v>
      </c>
    </row>
    <row r="36" spans="1:3">
      <c r="A36" s="4" t="s">
        <v>416</v>
      </c>
      <c r="B36" s="5" t="n">
        <v>7272</v>
      </c>
      <c r="C36" s="4" t="s">
        <v>62</v>
      </c>
    </row>
    <row r="37" spans="1:3">
      <c r="A37" s="4" t="s">
        <v>417</v>
      </c>
    </row>
    <row r="38" spans="1:3">
      <c r="A38" s="3" t="s">
        <v>407</v>
      </c>
    </row>
    <row r="39" spans="1:3">
      <c r="A39" s="4" t="s">
        <v>415</v>
      </c>
      <c r="B39" s="5" t="n">
        <v>141770</v>
      </c>
      <c r="C39" s="5" t="n">
        <v>16579</v>
      </c>
    </row>
    <row r="40" spans="1:3">
      <c r="A40" s="3" t="s">
        <v>408</v>
      </c>
    </row>
    <row r="41" spans="1:3">
      <c r="A41" s="4" t="s">
        <v>416</v>
      </c>
      <c r="B41" s="5" t="n">
        <v>28291</v>
      </c>
    </row>
    <row r="42" spans="1:3">
      <c r="A42" s="4" t="s">
        <v>418</v>
      </c>
      <c r="B42" s="5" t="n">
        <v>4478</v>
      </c>
      <c r="C42" s="5" t="n">
        <v>3214</v>
      </c>
    </row>
    <row r="43" spans="1:3">
      <c r="A43" s="4" t="s">
        <v>59</v>
      </c>
      <c r="C43" s="5" t="n">
        <v>1242</v>
      </c>
    </row>
    <row r="44" spans="1:3">
      <c r="A44" s="4" t="s">
        <v>419</v>
      </c>
      <c r="B44" s="5" t="n">
        <v>32769</v>
      </c>
      <c r="C44" s="5" t="n">
        <v>5302</v>
      </c>
    </row>
    <row r="45" spans="1:3">
      <c r="A45" s="4" t="s">
        <v>420</v>
      </c>
    </row>
    <row r="46" spans="1:3">
      <c r="A46" s="3" t="s">
        <v>407</v>
      </c>
    </row>
    <row r="47" spans="1:3">
      <c r="A47" s="4" t="s">
        <v>415</v>
      </c>
      <c r="B47" s="5" t="n">
        <v>39646</v>
      </c>
      <c r="C47" s="5" t="n">
        <v>1785</v>
      </c>
    </row>
    <row r="48" spans="1:3">
      <c r="A48" s="3" t="s">
        <v>408</v>
      </c>
    </row>
    <row r="49" spans="1:3">
      <c r="A49" s="4" t="s">
        <v>416</v>
      </c>
      <c r="B49" s="5" t="n">
        <v>26417</v>
      </c>
    </row>
    <row r="50" spans="1:3">
      <c r="A50" s="4" t="s">
        <v>418</v>
      </c>
      <c r="B50" s="4" t="s">
        <v>62</v>
      </c>
      <c r="C50" s="4" t="s">
        <v>62</v>
      </c>
    </row>
    <row r="51" spans="1:3">
      <c r="A51" s="4" t="s">
        <v>59</v>
      </c>
      <c r="C51" s="4" t="s">
        <v>62</v>
      </c>
    </row>
    <row r="52" spans="1:3">
      <c r="A52" s="4" t="s">
        <v>419</v>
      </c>
      <c r="B52" s="5" t="n">
        <v>26417</v>
      </c>
      <c r="C52" s="4" t="s">
        <v>62</v>
      </c>
    </row>
    <row r="53" spans="1:3">
      <c r="A53" s="4" t="s">
        <v>421</v>
      </c>
    </row>
    <row r="54" spans="1:3">
      <c r="A54" s="3" t="s">
        <v>407</v>
      </c>
    </row>
    <row r="55" spans="1:3">
      <c r="A55" s="4" t="s">
        <v>415</v>
      </c>
      <c r="B55" s="5" t="n">
        <v>13961</v>
      </c>
      <c r="C55" s="5" t="n">
        <v>909</v>
      </c>
    </row>
    <row r="56" spans="1:3">
      <c r="A56" s="3" t="s">
        <v>408</v>
      </c>
    </row>
    <row r="57" spans="1:3">
      <c r="A57" s="4" t="s">
        <v>416</v>
      </c>
      <c r="B57" s="5" t="n">
        <v>1874</v>
      </c>
    </row>
    <row r="58" spans="1:3">
      <c r="A58" s="4" t="s">
        <v>418</v>
      </c>
      <c r="B58" s="4" t="s">
        <v>62</v>
      </c>
      <c r="C58" s="4" t="s">
        <v>62</v>
      </c>
    </row>
    <row r="59" spans="1:3">
      <c r="A59" s="4" t="s">
        <v>59</v>
      </c>
      <c r="C59" s="4" t="s">
        <v>62</v>
      </c>
    </row>
    <row r="60" spans="1:3">
      <c r="A60" s="4" t="s">
        <v>419</v>
      </c>
      <c r="B60" s="5" t="n">
        <v>1874</v>
      </c>
      <c r="C60" s="5" t="n">
        <v>846</v>
      </c>
    </row>
    <row r="61" spans="1:3">
      <c r="A61" s="4" t="s">
        <v>422</v>
      </c>
    </row>
    <row r="62" spans="1:3">
      <c r="A62" s="3" t="s">
        <v>407</v>
      </c>
    </row>
    <row r="63" spans="1:3">
      <c r="A63" s="4" t="s">
        <v>415</v>
      </c>
      <c r="B63" s="5" t="n">
        <v>88163</v>
      </c>
      <c r="C63" s="5" t="n">
        <v>13885</v>
      </c>
    </row>
    <row r="64" spans="1:3">
      <c r="A64" s="3" t="s">
        <v>408</v>
      </c>
    </row>
    <row r="65" spans="1:3">
      <c r="A65" s="4" t="s">
        <v>416</v>
      </c>
      <c r="B65" s="4" t="s">
        <v>62</v>
      </c>
    </row>
    <row r="66" spans="1:3">
      <c r="A66" s="4" t="s">
        <v>418</v>
      </c>
      <c r="B66" s="5" t="n">
        <v>4478</v>
      </c>
      <c r="C66" s="5" t="n">
        <v>3214</v>
      </c>
    </row>
    <row r="67" spans="1:3">
      <c r="A67" s="4" t="s">
        <v>59</v>
      </c>
      <c r="C67" s="5" t="n">
        <v>1242</v>
      </c>
    </row>
    <row r="68" spans="1:3">
      <c r="A68" s="4" t="s">
        <v>419</v>
      </c>
      <c r="B68" s="5" t="n">
        <v>4478</v>
      </c>
      <c r="C68" s="5" t="n">
        <v>4456</v>
      </c>
    </row>
    <row r="69" spans="1:3">
      <c r="A69" s="4" t="s">
        <v>423</v>
      </c>
    </row>
    <row r="70" spans="1:3">
      <c r="A70" s="3" t="s">
        <v>407</v>
      </c>
    </row>
    <row r="71" spans="1:3">
      <c r="A71" s="4" t="s">
        <v>415</v>
      </c>
      <c r="C71" s="5" t="n">
        <v>2084</v>
      </c>
    </row>
    <row r="72" spans="1:3">
      <c r="A72" s="3" t="s">
        <v>408</v>
      </c>
    </row>
    <row r="73" spans="1:3">
      <c r="A73" s="4" t="s">
        <v>416</v>
      </c>
      <c r="B73" s="5" t="n">
        <v>19145</v>
      </c>
    </row>
    <row r="74" spans="1:3">
      <c r="A74" s="4" t="s">
        <v>424</v>
      </c>
    </row>
    <row r="75" spans="1:3">
      <c r="A75" s="3" t="s">
        <v>407</v>
      </c>
    </row>
    <row r="76" spans="1:3">
      <c r="A76" s="4" t="s">
        <v>415</v>
      </c>
      <c r="B76" s="4" t="s">
        <v>62</v>
      </c>
      <c r="C76" s="5" t="n">
        <v>1785</v>
      </c>
    </row>
    <row r="77" spans="1:3">
      <c r="A77" s="3" t="s">
        <v>408</v>
      </c>
    </row>
    <row r="78" spans="1:3">
      <c r="A78" s="4" t="s">
        <v>416</v>
      </c>
      <c r="B78" s="5" t="n">
        <v>19145</v>
      </c>
    </row>
    <row r="79" spans="1:3">
      <c r="A79" s="4" t="s">
        <v>425</v>
      </c>
    </row>
    <row r="80" spans="1:3">
      <c r="A80" s="3" t="s">
        <v>407</v>
      </c>
    </row>
    <row r="81" spans="1:3">
      <c r="A81" s="4" t="s">
        <v>415</v>
      </c>
      <c r="B81" s="4" t="s">
        <v>62</v>
      </c>
      <c r="C81" s="4" t="s">
        <v>62</v>
      </c>
    </row>
    <row r="82" spans="1:3">
      <c r="A82" s="3" t="s">
        <v>408</v>
      </c>
    </row>
    <row r="83" spans="1:3">
      <c r="A83" s="4" t="s">
        <v>416</v>
      </c>
      <c r="B83" s="4" t="s">
        <v>62</v>
      </c>
    </row>
    <row r="84" spans="1:3">
      <c r="A84" s="4" t="s">
        <v>426</v>
      </c>
    </row>
    <row r="85" spans="1:3">
      <c r="A85" s="3" t="s">
        <v>407</v>
      </c>
    </row>
    <row r="86" spans="1:3">
      <c r="A86" s="4" t="s">
        <v>415</v>
      </c>
      <c r="B86" s="4" t="s">
        <v>62</v>
      </c>
      <c r="C86" s="5" t="n">
        <v>299</v>
      </c>
    </row>
    <row r="87" spans="1:3">
      <c r="A87" s="3" t="s">
        <v>408</v>
      </c>
    </row>
    <row r="88" spans="1:3">
      <c r="A88" s="4" t="s">
        <v>416</v>
      </c>
      <c r="B88" s="4" t="s">
        <v>62</v>
      </c>
    </row>
    <row r="89" spans="1:3">
      <c r="A89" s="4" t="s">
        <v>427</v>
      </c>
    </row>
    <row r="90" spans="1:3">
      <c r="A90" s="3" t="s">
        <v>407</v>
      </c>
    </row>
    <row r="91" spans="1:3">
      <c r="A91" s="4" t="s">
        <v>415</v>
      </c>
      <c r="B91" s="5" t="n">
        <v>6539</v>
      </c>
      <c r="C91" s="5" t="n">
        <v>1025</v>
      </c>
    </row>
    <row r="92" spans="1:3">
      <c r="A92" s="3" t="s">
        <v>408</v>
      </c>
    </row>
    <row r="93" spans="1:3">
      <c r="A93" s="4" t="s">
        <v>416</v>
      </c>
      <c r="B93" s="5" t="n">
        <v>1175</v>
      </c>
      <c r="C93" s="5" t="n">
        <v>846</v>
      </c>
    </row>
    <row r="94" spans="1:3">
      <c r="A94" s="4" t="s">
        <v>428</v>
      </c>
    </row>
    <row r="95" spans="1:3">
      <c r="A95" s="3" t="s">
        <v>407</v>
      </c>
    </row>
    <row r="96" spans="1:3">
      <c r="A96" s="4" t="s">
        <v>415</v>
      </c>
      <c r="B96" s="4" t="s">
        <v>62</v>
      </c>
      <c r="C96" s="4" t="s">
        <v>62</v>
      </c>
    </row>
    <row r="97" spans="1:3">
      <c r="A97" s="3" t="s">
        <v>408</v>
      </c>
    </row>
    <row r="98" spans="1:3">
      <c r="A98" s="4" t="s">
        <v>416</v>
      </c>
      <c r="B98" s="4" t="s">
        <v>62</v>
      </c>
      <c r="C98" s="4" t="s">
        <v>62</v>
      </c>
    </row>
    <row r="99" spans="1:3">
      <c r="A99" s="4" t="s">
        <v>429</v>
      </c>
    </row>
    <row r="100" spans="1:3">
      <c r="A100" s="3" t="s">
        <v>407</v>
      </c>
    </row>
    <row r="101" spans="1:3">
      <c r="A101" s="4" t="s">
        <v>415</v>
      </c>
      <c r="B101" s="5" t="n">
        <v>6539</v>
      </c>
      <c r="C101" s="5" t="n">
        <v>865</v>
      </c>
    </row>
    <row r="102" spans="1:3">
      <c r="A102" s="3" t="s">
        <v>408</v>
      </c>
    </row>
    <row r="103" spans="1:3">
      <c r="A103" s="4" t="s">
        <v>416</v>
      </c>
      <c r="B103" s="5" t="n">
        <v>1175</v>
      </c>
      <c r="C103" s="5" t="n">
        <v>846</v>
      </c>
    </row>
    <row r="104" spans="1:3">
      <c r="A104" s="4" t="s">
        <v>430</v>
      </c>
    </row>
    <row r="105" spans="1:3">
      <c r="A105" s="3" t="s">
        <v>407</v>
      </c>
    </row>
    <row r="106" spans="1:3">
      <c r="A106" s="4" t="s">
        <v>415</v>
      </c>
      <c r="B106" s="4" t="s">
        <v>62</v>
      </c>
      <c r="C106" s="5" t="n">
        <v>160</v>
      </c>
    </row>
    <row r="107" spans="1:3">
      <c r="A107" s="3" t="s">
        <v>408</v>
      </c>
    </row>
    <row r="108" spans="1:3">
      <c r="A108" s="4" t="s">
        <v>416</v>
      </c>
      <c r="B108" s="4" t="s">
        <v>62</v>
      </c>
      <c r="C108" s="4" t="s">
        <v>62</v>
      </c>
    </row>
    <row r="109" spans="1:3">
      <c r="A109" s="4" t="s">
        <v>431</v>
      </c>
    </row>
    <row r="110" spans="1:3">
      <c r="A110" s="3" t="s">
        <v>407</v>
      </c>
    </row>
    <row r="111" spans="1:3">
      <c r="A111" s="4" t="s">
        <v>415</v>
      </c>
      <c r="C111" s="5" t="n">
        <v>13470</v>
      </c>
    </row>
    <row r="112" spans="1:3">
      <c r="A112" s="4" t="s">
        <v>432</v>
      </c>
    </row>
    <row r="113" spans="1:3">
      <c r="A113" s="3" t="s">
        <v>407</v>
      </c>
    </row>
    <row r="114" spans="1:3">
      <c r="A114" s="4" t="s">
        <v>415</v>
      </c>
      <c r="C114" s="4" t="s">
        <v>62</v>
      </c>
    </row>
    <row r="115" spans="1:3">
      <c r="A115" s="4" t="s">
        <v>433</v>
      </c>
    </row>
    <row r="116" spans="1:3">
      <c r="A116" s="3" t="s">
        <v>407</v>
      </c>
    </row>
    <row r="117" spans="1:3">
      <c r="A117" s="4" t="s">
        <v>415</v>
      </c>
      <c r="C117" s="5" t="n">
        <v>44</v>
      </c>
    </row>
    <row r="118" spans="1:3">
      <c r="A118" s="4" t="s">
        <v>434</v>
      </c>
    </row>
    <row r="119" spans="1:3">
      <c r="A119" s="3" t="s">
        <v>407</v>
      </c>
    </row>
    <row r="120" spans="1:3">
      <c r="A120" s="4" t="s">
        <v>415</v>
      </c>
      <c r="C120" s="6" t="n">
        <v>13426</v>
      </c>
    </row>
    <row r="121" spans="1:3">
      <c r="A121" s="4" t="s">
        <v>435</v>
      </c>
    </row>
    <row r="122" spans="1:3">
      <c r="A122" s="3" t="s">
        <v>407</v>
      </c>
    </row>
    <row r="123" spans="1:3">
      <c r="A123" s="4" t="s">
        <v>415</v>
      </c>
      <c r="B123" s="5" t="n">
        <v>67306</v>
      </c>
    </row>
    <row r="124" spans="1:3">
      <c r="A124" s="4" t="s">
        <v>436</v>
      </c>
    </row>
    <row r="125" spans="1:3">
      <c r="A125" s="3" t="s">
        <v>407</v>
      </c>
    </row>
    <row r="126" spans="1:3">
      <c r="A126" s="4" t="s">
        <v>415</v>
      </c>
      <c r="B126" s="5" t="n">
        <v>38960</v>
      </c>
    </row>
    <row r="127" spans="1:3">
      <c r="A127" s="4" t="s">
        <v>437</v>
      </c>
    </row>
    <row r="128" spans="1:3">
      <c r="A128" s="3" t="s">
        <v>407</v>
      </c>
    </row>
    <row r="129" spans="1:3">
      <c r="A129" s="4" t="s">
        <v>415</v>
      </c>
      <c r="B129" s="4" t="s">
        <v>62</v>
      </c>
    </row>
    <row r="130" spans="1:3">
      <c r="A130" s="4" t="s">
        <v>438</v>
      </c>
    </row>
    <row r="131" spans="1:3">
      <c r="A131" s="3" t="s">
        <v>407</v>
      </c>
    </row>
    <row r="132" spans="1:3">
      <c r="A132" s="4" t="s">
        <v>415</v>
      </c>
      <c r="B132" s="5" t="n">
        <v>28346</v>
      </c>
    </row>
    <row r="133" spans="1:3">
      <c r="A133" s="4" t="s">
        <v>439</v>
      </c>
    </row>
    <row r="134" spans="1:3">
      <c r="A134" s="3" t="s">
        <v>407</v>
      </c>
    </row>
    <row r="135" spans="1:3">
      <c r="A135" s="4" t="s">
        <v>415</v>
      </c>
      <c r="B135" s="5" t="n">
        <v>2329</v>
      </c>
    </row>
    <row r="136" spans="1:3">
      <c r="A136" s="3" t="s">
        <v>408</v>
      </c>
    </row>
    <row r="137" spans="1:3">
      <c r="A137" s="4" t="s">
        <v>416</v>
      </c>
      <c r="B137" s="5" t="n">
        <v>699</v>
      </c>
    </row>
    <row r="138" spans="1:3">
      <c r="A138" s="4" t="s">
        <v>440</v>
      </c>
    </row>
    <row r="139" spans="1:3">
      <c r="A139" s="3" t="s">
        <v>407</v>
      </c>
    </row>
    <row r="140" spans="1:3">
      <c r="A140" s="4" t="s">
        <v>415</v>
      </c>
      <c r="B140" s="4" t="s">
        <v>62</v>
      </c>
    </row>
    <row r="141" spans="1:3">
      <c r="A141" s="3" t="s">
        <v>408</v>
      </c>
    </row>
    <row r="142" spans="1:3">
      <c r="A142" s="4" t="s">
        <v>416</v>
      </c>
      <c r="B142" s="4" t="s">
        <v>62</v>
      </c>
    </row>
    <row r="143" spans="1:3">
      <c r="A143" s="4" t="s">
        <v>441</v>
      </c>
    </row>
    <row r="144" spans="1:3">
      <c r="A144" s="3" t="s">
        <v>407</v>
      </c>
    </row>
    <row r="145" spans="1:3">
      <c r="A145" s="4" t="s">
        <v>415</v>
      </c>
      <c r="B145" s="5" t="n">
        <v>2329</v>
      </c>
    </row>
    <row r="146" spans="1:3">
      <c r="A146" s="3" t="s">
        <v>408</v>
      </c>
    </row>
    <row r="147" spans="1:3">
      <c r="A147" s="4" t="s">
        <v>416</v>
      </c>
      <c r="B147" s="5" t="n">
        <v>699</v>
      </c>
    </row>
    <row r="148" spans="1:3">
      <c r="A148" s="4" t="s">
        <v>442</v>
      </c>
    </row>
    <row r="149" spans="1:3">
      <c r="A149" s="3" t="s">
        <v>407</v>
      </c>
    </row>
    <row r="150" spans="1:3">
      <c r="A150" s="4" t="s">
        <v>415</v>
      </c>
      <c r="B150" s="4" t="s">
        <v>62</v>
      </c>
    </row>
    <row r="151" spans="1:3">
      <c r="A151" s="3" t="s">
        <v>408</v>
      </c>
    </row>
    <row r="152" spans="1:3">
      <c r="A152" s="4" t="s">
        <v>416</v>
      </c>
      <c r="B152" s="4" t="s">
        <v>62</v>
      </c>
    </row>
    <row r="153" spans="1:3">
      <c r="A153" s="4" t="s">
        <v>443</v>
      </c>
    </row>
    <row r="154" spans="1:3">
      <c r="A154" s="3" t="s">
        <v>407</v>
      </c>
    </row>
    <row r="155" spans="1:3">
      <c r="A155" s="4" t="s">
        <v>415</v>
      </c>
      <c r="B155" s="5" t="n">
        <v>33713</v>
      </c>
    </row>
    <row r="156" spans="1:3">
      <c r="A156" s="4" t="s">
        <v>444</v>
      </c>
    </row>
    <row r="157" spans="1:3">
      <c r="A157" s="3" t="s">
        <v>407</v>
      </c>
    </row>
    <row r="158" spans="1:3">
      <c r="A158" s="4" t="s">
        <v>415</v>
      </c>
      <c r="B158" s="4" t="s">
        <v>62</v>
      </c>
    </row>
    <row r="159" spans="1:3">
      <c r="A159" s="4" t="s">
        <v>445</v>
      </c>
    </row>
    <row r="160" spans="1:3">
      <c r="A160" s="3" t="s">
        <v>407</v>
      </c>
    </row>
    <row r="161" spans="1:3">
      <c r="A161" s="4" t="s">
        <v>415</v>
      </c>
      <c r="B161" s="4" t="s">
        <v>62</v>
      </c>
    </row>
    <row r="162" spans="1:3">
      <c r="A162" s="4" t="s">
        <v>446</v>
      </c>
    </row>
    <row r="163" spans="1:3">
      <c r="A163" s="3" t="s">
        <v>407</v>
      </c>
    </row>
    <row r="164" spans="1:3">
      <c r="A164" s="4" t="s">
        <v>415</v>
      </c>
      <c r="B164" s="5" t="n">
        <v>33713</v>
      </c>
    </row>
    <row r="165" spans="1:3">
      <c r="A165" s="4" t="s">
        <v>447</v>
      </c>
    </row>
    <row r="166" spans="1:3">
      <c r="A166" s="3" t="s">
        <v>407</v>
      </c>
    </row>
    <row r="167" spans="1:3">
      <c r="A167" s="4" t="s">
        <v>415</v>
      </c>
      <c r="B167" s="5" t="n">
        <v>31883</v>
      </c>
    </row>
    <row r="168" spans="1:3">
      <c r="A168" s="3" t="s">
        <v>408</v>
      </c>
    </row>
    <row r="169" spans="1:3">
      <c r="A169" s="4" t="s">
        <v>416</v>
      </c>
      <c r="B169" s="5" t="n">
        <v>7272</v>
      </c>
    </row>
    <row r="170" spans="1:3">
      <c r="A170" s="4" t="s">
        <v>448</v>
      </c>
    </row>
    <row r="171" spans="1:3">
      <c r="A171" s="3" t="s">
        <v>407</v>
      </c>
    </row>
    <row r="172" spans="1:3">
      <c r="A172" s="4" t="s">
        <v>415</v>
      </c>
      <c r="B172" s="5" t="n">
        <v>686</v>
      </c>
    </row>
    <row r="173" spans="1:3">
      <c r="A173" s="3" t="s">
        <v>408</v>
      </c>
    </row>
    <row r="174" spans="1:3">
      <c r="A174" s="4" t="s">
        <v>416</v>
      </c>
      <c r="B174" s="5" t="n">
        <v>7272</v>
      </c>
    </row>
    <row r="175" spans="1:3">
      <c r="A175" s="4" t="s">
        <v>449</v>
      </c>
    </row>
    <row r="176" spans="1:3">
      <c r="A176" s="3" t="s">
        <v>407</v>
      </c>
    </row>
    <row r="177" spans="1:3">
      <c r="A177" s="4" t="s">
        <v>415</v>
      </c>
      <c r="B177" s="5" t="n">
        <v>5093</v>
      </c>
    </row>
    <row r="178" spans="1:3">
      <c r="A178" s="3" t="s">
        <v>408</v>
      </c>
    </row>
    <row r="179" spans="1:3">
      <c r="A179" s="4" t="s">
        <v>416</v>
      </c>
      <c r="B179" s="4" t="s">
        <v>62</v>
      </c>
    </row>
    <row r="180" spans="1:3">
      <c r="A180" s="4" t="s">
        <v>450</v>
      </c>
    </row>
    <row r="181" spans="1:3">
      <c r="A181" s="3" t="s">
        <v>407</v>
      </c>
    </row>
    <row r="182" spans="1:3">
      <c r="A182" s="4" t="s">
        <v>415</v>
      </c>
      <c r="B182" s="5" t="n">
        <v>26104</v>
      </c>
    </row>
    <row r="183" spans="1:3">
      <c r="A183" s="3" t="s">
        <v>408</v>
      </c>
    </row>
    <row r="184" spans="1:3">
      <c r="A184" s="4" t="s">
        <v>416</v>
      </c>
      <c r="B184" s="4" t="s">
        <v>6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32</v>
      </c>
    </row>
    <row r="3" spans="1:3">
      <c r="A3" s="4" t="s">
        <v>409</v>
      </c>
    </row>
    <row r="4" spans="1:3">
      <c r="A4" s="3" t="s">
        <v>452</v>
      </c>
    </row>
    <row r="5" spans="1:3">
      <c r="A5" s="4" t="s">
        <v>453</v>
      </c>
      <c r="B5" s="6" t="n">
        <v>299</v>
      </c>
    </row>
    <row r="6" spans="1:3">
      <c r="A6" s="4" t="s">
        <v>454</v>
      </c>
      <c r="B6" s="5" t="n">
        <v>3028</v>
      </c>
    </row>
    <row r="7" spans="1:3">
      <c r="A7" s="4" t="s">
        <v>455</v>
      </c>
      <c r="B7" s="5" t="n">
        <v>3419</v>
      </c>
    </row>
    <row r="8" spans="1:3">
      <c r="A8" s="4" t="s">
        <v>456</v>
      </c>
      <c r="B8" s="5" t="n">
        <v>21600</v>
      </c>
    </row>
    <row r="9" spans="1:3">
      <c r="A9" s="4" t="s">
        <v>457</v>
      </c>
      <c r="B9" s="4" t="s">
        <v>62</v>
      </c>
    </row>
    <row r="10" spans="1:3">
      <c r="A10" s="4" t="s">
        <v>458</v>
      </c>
      <c r="B10" s="5" t="n">
        <v>28346</v>
      </c>
      <c r="C10" s="6" t="n">
        <v>299</v>
      </c>
    </row>
    <row r="11" spans="1:3">
      <c r="A11" s="4" t="s">
        <v>459</v>
      </c>
    </row>
    <row r="12" spans="1:3">
      <c r="A12" s="3" t="s">
        <v>452</v>
      </c>
    </row>
    <row r="13" spans="1:3">
      <c r="A13" s="4" t="s">
        <v>453</v>
      </c>
      <c r="B13" s="5" t="n">
        <v>160</v>
      </c>
      <c r="C13" s="4" t="s">
        <v>62</v>
      </c>
    </row>
    <row r="14" spans="1:3">
      <c r="A14" s="4" t="s">
        <v>454</v>
      </c>
      <c r="B14" s="4" t="s">
        <v>62</v>
      </c>
      <c r="C14" s="4" t="s">
        <v>62</v>
      </c>
    </row>
    <row r="15" spans="1:3">
      <c r="A15" s="4" t="s">
        <v>455</v>
      </c>
      <c r="B15" s="4" t="s">
        <v>62</v>
      </c>
      <c r="C15" s="4" t="s">
        <v>62</v>
      </c>
    </row>
    <row r="16" spans="1:3">
      <c r="A16" s="4" t="s">
        <v>456</v>
      </c>
      <c r="B16" s="4" t="s">
        <v>62</v>
      </c>
      <c r="C16" s="5" t="n">
        <v>160</v>
      </c>
    </row>
    <row r="17" spans="1:3">
      <c r="A17" s="4" t="s">
        <v>457</v>
      </c>
      <c r="B17" s="5" t="n">
        <v>-160</v>
      </c>
      <c r="C17" s="4" t="s">
        <v>62</v>
      </c>
    </row>
    <row r="18" spans="1:3">
      <c r="A18" s="4" t="s">
        <v>458</v>
      </c>
      <c r="B18" s="4" t="s">
        <v>62</v>
      </c>
      <c r="C18" s="5" t="n">
        <v>160</v>
      </c>
    </row>
    <row r="19" spans="1:3">
      <c r="A19" s="4" t="s">
        <v>412</v>
      </c>
    </row>
    <row r="20" spans="1:3">
      <c r="A20" s="3" t="s">
        <v>452</v>
      </c>
    </row>
    <row r="21" spans="1:3">
      <c r="A21" s="4" t="s">
        <v>453</v>
      </c>
      <c r="B21" s="4" t="s">
        <v>62</v>
      </c>
    </row>
    <row r="22" spans="1:3">
      <c r="A22" s="4" t="s">
        <v>454</v>
      </c>
      <c r="B22" s="5" t="n">
        <v>1447</v>
      </c>
    </row>
    <row r="23" spans="1:3">
      <c r="A23" s="4" t="s">
        <v>455</v>
      </c>
      <c r="B23" s="4" t="s">
        <v>62</v>
      </c>
    </row>
    <row r="24" spans="1:3">
      <c r="A24" s="4" t="s">
        <v>456</v>
      </c>
      <c r="B24" s="5" t="n">
        <v>32266</v>
      </c>
    </row>
    <row r="25" spans="1:3">
      <c r="A25" s="4" t="s">
        <v>457</v>
      </c>
      <c r="B25" s="4" t="s">
        <v>62</v>
      </c>
    </row>
    <row r="26" spans="1:3">
      <c r="A26" s="4" t="s">
        <v>458</v>
      </c>
      <c r="B26" s="5" t="n">
        <v>33713</v>
      </c>
      <c r="C26" s="4" t="s">
        <v>62</v>
      </c>
    </row>
    <row r="27" spans="1:3">
      <c r="A27" s="4" t="s">
        <v>413</v>
      </c>
    </row>
    <row r="28" spans="1:3">
      <c r="A28" s="3" t="s">
        <v>452</v>
      </c>
    </row>
    <row r="29" spans="1:3">
      <c r="A29" s="4" t="s">
        <v>453</v>
      </c>
      <c r="B29" s="5" t="n">
        <v>13426</v>
      </c>
    </row>
    <row r="30" spans="1:3">
      <c r="A30" s="4" t="s">
        <v>454</v>
      </c>
      <c r="B30" s="5" t="n">
        <v>3465</v>
      </c>
    </row>
    <row r="31" spans="1:3">
      <c r="A31" s="4" t="s">
        <v>455</v>
      </c>
      <c r="B31" s="4" t="s">
        <v>62</v>
      </c>
    </row>
    <row r="32" spans="1:3">
      <c r="A32" s="4" t="s">
        <v>456</v>
      </c>
      <c r="B32" s="5" t="n">
        <v>9213</v>
      </c>
    </row>
    <row r="33" spans="1:3">
      <c r="A33" s="4" t="s">
        <v>457</v>
      </c>
      <c r="B33" s="4" t="s">
        <v>62</v>
      </c>
    </row>
    <row r="34" spans="1:3">
      <c r="A34" s="4" t="s">
        <v>458</v>
      </c>
      <c r="B34" s="5" t="n">
        <v>26104</v>
      </c>
      <c r="C34" s="5" t="n">
        <v>13426</v>
      </c>
    </row>
    <row r="35" spans="1:3">
      <c r="A35" s="4" t="s">
        <v>460</v>
      </c>
    </row>
    <row r="36" spans="1:3">
      <c r="A36" s="3" t="s">
        <v>452</v>
      </c>
    </row>
    <row r="37" spans="1:3">
      <c r="A37" s="4" t="s">
        <v>453</v>
      </c>
      <c r="B37" s="5" t="n">
        <v>3214</v>
      </c>
      <c r="C37" s="5" t="n">
        <v>2330</v>
      </c>
    </row>
    <row r="38" spans="1:3">
      <c r="A38" s="4" t="s">
        <v>454</v>
      </c>
      <c r="B38" s="5" t="n">
        <v>9000</v>
      </c>
      <c r="C38" s="5" t="n">
        <v>800</v>
      </c>
    </row>
    <row r="39" spans="1:3">
      <c r="A39" s="4" t="s">
        <v>455</v>
      </c>
      <c r="B39" s="5" t="n">
        <v>-8542</v>
      </c>
      <c r="C39" s="5" t="n">
        <v>84</v>
      </c>
    </row>
    <row r="40" spans="1:3">
      <c r="A40" s="4" t="s">
        <v>456</v>
      </c>
      <c r="B40" s="4" t="s">
        <v>62</v>
      </c>
      <c r="C40" s="4" t="s">
        <v>62</v>
      </c>
    </row>
    <row r="41" spans="1:3">
      <c r="A41" s="4" t="s">
        <v>457</v>
      </c>
      <c r="B41" s="5" t="n">
        <v>806</v>
      </c>
      <c r="C41" s="4" t="s">
        <v>62</v>
      </c>
    </row>
    <row r="42" spans="1:3">
      <c r="A42" s="4" t="s">
        <v>458</v>
      </c>
      <c r="B42" s="5" t="n">
        <v>4478</v>
      </c>
      <c r="C42" s="5" t="n">
        <v>3214</v>
      </c>
    </row>
    <row r="43" spans="1:3">
      <c r="A43" s="4" t="s">
        <v>461</v>
      </c>
    </row>
    <row r="44" spans="1:3">
      <c r="A44" s="3" t="s">
        <v>452</v>
      </c>
    </row>
    <row r="45" spans="1:3">
      <c r="A45" s="4" t="s">
        <v>453</v>
      </c>
      <c r="B45" s="5" t="n">
        <v>1242</v>
      </c>
      <c r="C45" s="5" t="n">
        <v>2391</v>
      </c>
    </row>
    <row r="46" spans="1:3">
      <c r="A46" s="4" t="s">
        <v>454</v>
      </c>
      <c r="B46" s="5" t="n">
        <v>8</v>
      </c>
      <c r="C46" s="5" t="n">
        <v>101</v>
      </c>
    </row>
    <row r="47" spans="1:3">
      <c r="A47" s="4" t="s">
        <v>455</v>
      </c>
      <c r="B47" s="4" t="s">
        <v>62</v>
      </c>
      <c r="C47" s="4" t="s">
        <v>62</v>
      </c>
    </row>
    <row r="48" spans="1:3">
      <c r="A48" s="4" t="s">
        <v>456</v>
      </c>
      <c r="B48" s="5" t="n">
        <v>-1250</v>
      </c>
      <c r="C48" s="5" t="n">
        <v>-1250</v>
      </c>
    </row>
    <row r="49" spans="1:3">
      <c r="A49" s="4" t="s">
        <v>457</v>
      </c>
      <c r="B49" s="4" t="s">
        <v>62</v>
      </c>
      <c r="C49" s="4" t="s">
        <v>62</v>
      </c>
    </row>
    <row r="50" spans="1:3">
      <c r="A50" s="4" t="s">
        <v>458</v>
      </c>
      <c r="B50" s="4" t="s">
        <v>62</v>
      </c>
      <c r="C50" s="5" t="n">
        <v>1242</v>
      </c>
    </row>
    <row r="51" spans="1:3">
      <c r="A51" s="4" t="s">
        <v>121</v>
      </c>
    </row>
    <row r="52" spans="1:3">
      <c r="A52" s="3" t="s">
        <v>452</v>
      </c>
    </row>
    <row r="53" spans="1:3">
      <c r="A53" s="4" t="s">
        <v>453</v>
      </c>
      <c r="B53" s="5" t="n">
        <v>299</v>
      </c>
      <c r="C53" s="5" t="n">
        <v>290</v>
      </c>
    </row>
    <row r="54" spans="1:3">
      <c r="A54" s="4" t="s">
        <v>454</v>
      </c>
      <c r="C54" s="4" t="s">
        <v>62</v>
      </c>
    </row>
    <row r="55" spans="1:3">
      <c r="A55" s="4" t="s">
        <v>455</v>
      </c>
      <c r="C55" s="4" t="s">
        <v>62</v>
      </c>
    </row>
    <row r="56" spans="1:3">
      <c r="A56" s="4" t="s">
        <v>456</v>
      </c>
      <c r="C56" s="5" t="n">
        <v>9</v>
      </c>
    </row>
    <row r="57" spans="1:3">
      <c r="A57" s="4" t="s">
        <v>457</v>
      </c>
      <c r="C57" s="4" t="s">
        <v>62</v>
      </c>
    </row>
    <row r="58" spans="1:3">
      <c r="A58" s="4" t="s">
        <v>458</v>
      </c>
      <c r="C58" s="5" t="n">
        <v>299</v>
      </c>
    </row>
    <row r="59" spans="1:3">
      <c r="A59" s="4" t="s">
        <v>462</v>
      </c>
    </row>
    <row r="60" spans="1:3">
      <c r="A60" s="3" t="s">
        <v>452</v>
      </c>
    </row>
    <row r="61" spans="1:3">
      <c r="A61" s="4" t="s">
        <v>453</v>
      </c>
      <c r="B61" s="6" t="n">
        <v>13426</v>
      </c>
      <c r="C61" s="5" t="n">
        <v>1766</v>
      </c>
    </row>
    <row r="62" spans="1:3">
      <c r="A62" s="4" t="s">
        <v>454</v>
      </c>
      <c r="C62" s="5" t="n">
        <v>2294</v>
      </c>
    </row>
    <row r="63" spans="1:3">
      <c r="A63" s="4" t="s">
        <v>455</v>
      </c>
      <c r="C63" s="5" t="n">
        <v>1366</v>
      </c>
    </row>
    <row r="64" spans="1:3">
      <c r="A64" s="4" t="s">
        <v>456</v>
      </c>
      <c r="C64" s="5" t="n">
        <v>8000</v>
      </c>
    </row>
    <row r="65" spans="1:3">
      <c r="A65" s="4" t="s">
        <v>457</v>
      </c>
      <c r="C65" s="4" t="s">
        <v>62</v>
      </c>
    </row>
    <row r="66" spans="1:3">
      <c r="A66" s="4" t="s">
        <v>458</v>
      </c>
      <c r="C66" s="6" t="n">
        <v>1342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463</v>
      </c>
      <c r="B1" s="2" t="s">
        <v>464</v>
      </c>
      <c r="D1" s="2" t="s">
        <v>465</v>
      </c>
      <c r="E1" s="2" t="s">
        <v>1</v>
      </c>
    </row>
    <row r="2" spans="1:14">
      <c r="B2" s="2" t="s">
        <v>466</v>
      </c>
      <c r="C2" s="2" t="s">
        <v>467</v>
      </c>
      <c r="D2" s="2" t="s">
        <v>467</v>
      </c>
      <c r="E2" s="2" t="s">
        <v>466</v>
      </c>
      <c r="F2" s="2" t="s">
        <v>468</v>
      </c>
      <c r="G2" s="2" t="s">
        <v>469</v>
      </c>
      <c r="H2" s="2" t="s">
        <v>470</v>
      </c>
      <c r="I2" s="2" t="s">
        <v>471</v>
      </c>
      <c r="J2" s="2" t="s">
        <v>472</v>
      </c>
      <c r="K2" s="2" t="s">
        <v>473</v>
      </c>
      <c r="L2" s="2" t="s">
        <v>474</v>
      </c>
      <c r="M2" s="2" t="s">
        <v>475</v>
      </c>
      <c r="N2" s="2" t="s">
        <v>476</v>
      </c>
    </row>
    <row r="3" spans="1:14">
      <c r="A3" s="4" t="s">
        <v>477</v>
      </c>
      <c r="F3" s="4" t="s">
        <v>478</v>
      </c>
    </row>
    <row r="4" spans="1:14">
      <c r="A4" s="4" t="s">
        <v>479</v>
      </c>
      <c r="E4" s="6" t="n">
        <v>1312</v>
      </c>
      <c r="F4" s="6" t="n">
        <v>1456</v>
      </c>
      <c r="G4" s="6" t="n">
        <v>519</v>
      </c>
    </row>
    <row r="5" spans="1:14">
      <c r="A5" s="4" t="s">
        <v>480</v>
      </c>
      <c r="B5" s="6" t="n">
        <v>19711</v>
      </c>
      <c r="E5" s="5" t="n">
        <v>19711</v>
      </c>
      <c r="F5" s="5" t="n">
        <v>3294</v>
      </c>
    </row>
    <row r="6" spans="1:14">
      <c r="A6" s="4" t="s">
        <v>481</v>
      </c>
      <c r="B6" s="5" t="n">
        <v>19197</v>
      </c>
      <c r="E6" s="5" t="n">
        <v>19197</v>
      </c>
      <c r="F6" s="5" t="n">
        <v>1440</v>
      </c>
    </row>
    <row r="7" spans="1:14">
      <c r="A7" s="4" t="s">
        <v>482</v>
      </c>
      <c r="E7" s="5" t="n">
        <v>31</v>
      </c>
      <c r="F7" s="5" t="n">
        <v>-117</v>
      </c>
      <c r="G7" s="5" t="n">
        <v>13</v>
      </c>
    </row>
    <row r="8" spans="1:14">
      <c r="A8" s="4" t="s">
        <v>483</v>
      </c>
      <c r="E8" s="5" t="n">
        <v>786</v>
      </c>
      <c r="F8" s="5" t="n">
        <v>848</v>
      </c>
      <c r="G8" s="6" t="n">
        <v>271</v>
      </c>
    </row>
    <row r="9" spans="1:14">
      <c r="A9" s="4" t="s">
        <v>164</v>
      </c>
      <c r="B9" s="5" t="n">
        <v>3590</v>
      </c>
      <c r="E9" s="5" t="n">
        <v>3590</v>
      </c>
    </row>
    <row r="10" spans="1:14">
      <c r="A10" s="4" t="s">
        <v>37</v>
      </c>
      <c r="B10" s="5" t="n">
        <v>145360</v>
      </c>
      <c r="E10" s="5" t="n">
        <v>145360</v>
      </c>
      <c r="F10" s="6" t="n">
        <v>16579</v>
      </c>
    </row>
    <row r="11" spans="1:14">
      <c r="A11" s="4" t="s">
        <v>178</v>
      </c>
      <c r="E11" s="5" t="n">
        <v>6000</v>
      </c>
    </row>
    <row r="12" spans="1:14">
      <c r="A12" s="4" t="s">
        <v>415</v>
      </c>
      <c r="B12" s="5" t="n">
        <v>141770</v>
      </c>
      <c r="E12" s="6" t="n">
        <v>141770</v>
      </c>
    </row>
    <row r="13" spans="1:14">
      <c r="A13" s="4" t="s">
        <v>484</v>
      </c>
      <c r="E13" s="4" t="s">
        <v>485</v>
      </c>
    </row>
    <row r="14" spans="1:14">
      <c r="A14" s="4" t="s">
        <v>486</v>
      </c>
      <c r="E14" s="4" t="s">
        <v>487</v>
      </c>
      <c r="F14" s="4" t="s">
        <v>487</v>
      </c>
      <c r="G14" s="4" t="s">
        <v>488</v>
      </c>
    </row>
    <row r="15" spans="1:14">
      <c r="A15" s="4" t="s">
        <v>489</v>
      </c>
      <c r="B15" s="5" t="n">
        <v>13052</v>
      </c>
    </row>
    <row r="16" spans="1:14">
      <c r="A16" s="4" t="s">
        <v>490</v>
      </c>
      <c r="E16" s="6" t="n">
        <v>1066</v>
      </c>
      <c r="F16" s="6" t="n">
        <v>710</v>
      </c>
      <c r="G16" s="6" t="n">
        <v>718</v>
      </c>
    </row>
    <row r="17" spans="1:14">
      <c r="A17" s="4" t="s">
        <v>491</v>
      </c>
    </row>
    <row r="18" spans="1:14">
      <c r="A18" s="4" t="s">
        <v>481</v>
      </c>
      <c r="F18" s="5" t="n">
        <v>1320</v>
      </c>
    </row>
    <row r="19" spans="1:14">
      <c r="A19" s="4" t="s">
        <v>492</v>
      </c>
      <c r="B19" s="5" t="n">
        <v>20703</v>
      </c>
      <c r="E19" s="5" t="n">
        <v>20703</v>
      </c>
    </row>
    <row r="20" spans="1:14">
      <c r="A20" s="4" t="s">
        <v>493</v>
      </c>
    </row>
    <row r="21" spans="1:14">
      <c r="A21" s="4" t="s">
        <v>492</v>
      </c>
      <c r="H21" s="6" t="n">
        <v>27100</v>
      </c>
      <c r="N21" s="6" t="n">
        <v>10200</v>
      </c>
    </row>
    <row r="22" spans="1:14">
      <c r="A22" s="4" t="s">
        <v>494</v>
      </c>
    </row>
    <row r="23" spans="1:14">
      <c r="A23" s="4" t="s">
        <v>492</v>
      </c>
      <c r="J23" s="6" t="n">
        <v>8000</v>
      </c>
      <c r="K23" s="6" t="n">
        <v>25000</v>
      </c>
      <c r="L23" s="6" t="n">
        <v>20000</v>
      </c>
    </row>
    <row r="24" spans="1:14">
      <c r="A24" s="4" t="s">
        <v>495</v>
      </c>
    </row>
    <row r="25" spans="1:14">
      <c r="A25" s="4" t="s">
        <v>496</v>
      </c>
      <c r="I25" s="10" t="n">
        <v>1500</v>
      </c>
      <c r="M25" s="10" t="n">
        <v>5600</v>
      </c>
    </row>
    <row r="26" spans="1:14">
      <c r="A26" s="4" t="s">
        <v>497</v>
      </c>
    </row>
    <row r="27" spans="1:14">
      <c r="A27" s="4" t="s">
        <v>480</v>
      </c>
      <c r="B27" s="5" t="n">
        <v>514</v>
      </c>
      <c r="E27" s="5" t="n">
        <v>514</v>
      </c>
      <c r="F27" s="5" t="n">
        <v>534</v>
      </c>
    </row>
    <row r="28" spans="1:14">
      <c r="A28" s="4" t="s">
        <v>498</v>
      </c>
    </row>
    <row r="29" spans="1:14">
      <c r="A29" s="4" t="s">
        <v>415</v>
      </c>
      <c r="B29" s="6" t="n">
        <v>88163</v>
      </c>
      <c r="E29" s="6" t="n">
        <v>88163</v>
      </c>
      <c r="F29" s="6" t="n">
        <v>13885</v>
      </c>
    </row>
    <row r="30" spans="1:14">
      <c r="A30" s="4" t="s">
        <v>499</v>
      </c>
      <c r="B30" s="4" t="s">
        <v>500</v>
      </c>
      <c r="E30" s="4" t="s">
        <v>500</v>
      </c>
      <c r="F30" s="4" t="s">
        <v>501</v>
      </c>
      <c r="H30" s="4" t="s">
        <v>500</v>
      </c>
      <c r="I30" s="4" t="s">
        <v>500</v>
      </c>
    </row>
    <row r="31" spans="1:14">
      <c r="A31" s="4" t="s">
        <v>502</v>
      </c>
    </row>
    <row r="32" spans="1:14">
      <c r="A32" s="4" t="s">
        <v>454</v>
      </c>
      <c r="C32" s="6" t="n">
        <v>7850</v>
      </c>
      <c r="D32" s="6" t="n">
        <v>9000</v>
      </c>
    </row>
  </sheetData>
  <mergeCells count="5">
    <mergeCell ref="A1:A2"/>
    <mergeCell ref="B1:C1"/>
    <mergeCell ref="E1:G1"/>
    <mergeCell ref="H1:I1"/>
    <mergeCell ref="L1:M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1</v>
      </c>
      <c r="B1" s="2" t="s">
        <v>1</v>
      </c>
    </row>
    <row r="2" spans="1:4">
      <c r="B2" s="2" t="s">
        <v>2</v>
      </c>
      <c r="C2" s="2" t="s">
        <v>32</v>
      </c>
      <c r="D2" s="2" t="s">
        <v>83</v>
      </c>
    </row>
    <row r="3" spans="1:4">
      <c r="A3" s="3" t="s">
        <v>112</v>
      </c>
    </row>
    <row r="4" spans="1:4">
      <c r="A4" s="4" t="s">
        <v>103</v>
      </c>
      <c r="B4" s="6" t="n">
        <v>11935</v>
      </c>
      <c r="C4" s="6" t="n">
        <v>32726</v>
      </c>
      <c r="D4" s="6" t="n">
        <v>13577</v>
      </c>
    </row>
    <row r="5" spans="1:4">
      <c r="A5" s="3" t="s">
        <v>113</v>
      </c>
    </row>
    <row r="6" spans="1:4">
      <c r="A6" s="4" t="s">
        <v>114</v>
      </c>
      <c r="B6" s="5" t="n">
        <v>1178</v>
      </c>
      <c r="C6" s="5" t="n">
        <v>-654</v>
      </c>
      <c r="D6" s="5" t="n">
        <v>-410</v>
      </c>
    </row>
    <row r="7" spans="1:4">
      <c r="A7" s="4" t="s">
        <v>115</v>
      </c>
      <c r="B7" s="5" t="n">
        <v>1178</v>
      </c>
      <c r="C7" s="5" t="n">
        <v>-654</v>
      </c>
      <c r="D7" s="5" t="n">
        <v>-410</v>
      </c>
    </row>
    <row r="8" spans="1:4">
      <c r="A8" s="4" t="s">
        <v>116</v>
      </c>
      <c r="B8" s="5" t="n">
        <v>13113</v>
      </c>
      <c r="C8" s="5" t="n">
        <v>32072</v>
      </c>
      <c r="D8" s="5" t="n">
        <v>13167</v>
      </c>
    </row>
    <row r="9" spans="1:4">
      <c r="A9" s="4" t="s">
        <v>117</v>
      </c>
      <c r="B9" s="5" t="n">
        <v>379</v>
      </c>
      <c r="C9" s="5" t="n">
        <v>11200</v>
      </c>
      <c r="D9" s="5" t="n">
        <v>1772</v>
      </c>
    </row>
    <row r="10" spans="1:4">
      <c r="A10" s="4" t="s">
        <v>118</v>
      </c>
      <c r="B10" s="6" t="n">
        <v>12734</v>
      </c>
      <c r="C10" s="6" t="n">
        <v>20872</v>
      </c>
      <c r="D10" s="6" t="n">
        <v>113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3</v>
      </c>
      <c r="B1" s="2" t="s">
        <v>504</v>
      </c>
      <c r="C1" s="2" t="s">
        <v>2</v>
      </c>
      <c r="D1" s="2" t="s">
        <v>32</v>
      </c>
    </row>
    <row r="2" spans="1:4">
      <c r="A2" s="4" t="s">
        <v>505</v>
      </c>
    </row>
    <row r="3" spans="1:4">
      <c r="A3" s="4" t="s">
        <v>506</v>
      </c>
      <c r="C3" s="6" t="n">
        <v>8</v>
      </c>
      <c r="D3" s="6" t="n">
        <v>101</v>
      </c>
    </row>
    <row r="4" spans="1:4">
      <c r="A4" s="4" t="s">
        <v>507</v>
      </c>
    </row>
    <row r="5" spans="1:4">
      <c r="A5" s="4" t="s">
        <v>508</v>
      </c>
      <c r="B5" s="5" t="n">
        <v>821816</v>
      </c>
    </row>
    <row r="6" spans="1:4">
      <c r="A6" s="4" t="s">
        <v>509</v>
      </c>
      <c r="B6" s="8" t="n">
        <v>1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37"/>
    <col customWidth="1" max="5" min="5" width="20"/>
    <col customWidth="1" max="6" min="6" width="20"/>
    <col customWidth="1" max="7" min="7" width="20"/>
    <col customWidth="1" max="8" min="8" width="20"/>
  </cols>
  <sheetData>
    <row r="1" spans="1:8">
      <c r="A1" s="1" t="s">
        <v>510</v>
      </c>
      <c r="C1" s="2" t="s">
        <v>511</v>
      </c>
      <c r="D1" s="2" t="s">
        <v>512</v>
      </c>
      <c r="E1" s="2" t="s">
        <v>513</v>
      </c>
      <c r="F1" s="2" t="s">
        <v>514</v>
      </c>
      <c r="G1" s="2" t="s">
        <v>515</v>
      </c>
      <c r="H1" s="2" t="s">
        <v>516</v>
      </c>
    </row>
    <row r="2" spans="1:8">
      <c r="A2" s="4" t="s">
        <v>121</v>
      </c>
    </row>
    <row r="3" spans="1:8">
      <c r="A3" s="3" t="s">
        <v>517</v>
      </c>
    </row>
    <row r="4" spans="1:8">
      <c r="A4" s="4" t="s">
        <v>518</v>
      </c>
      <c r="E4" s="5" t="n">
        <v>26569462</v>
      </c>
      <c r="F4" s="5" t="n">
        <v>19140342</v>
      </c>
      <c r="G4" s="5" t="n">
        <v>16448119</v>
      </c>
      <c r="H4" s="5" t="n">
        <v>15968607</v>
      </c>
    </row>
    <row r="5" spans="1:8">
      <c r="A5" s="4" t="s">
        <v>330</v>
      </c>
    </row>
    <row r="6" spans="1:8">
      <c r="A6" s="3" t="s">
        <v>517</v>
      </c>
    </row>
    <row r="7" spans="1:8">
      <c r="A7" s="4" t="s">
        <v>518</v>
      </c>
      <c r="D7" s="5" t="n">
        <v>7099511</v>
      </c>
    </row>
    <row r="8" spans="1:8">
      <c r="A8" s="4" t="s">
        <v>519</v>
      </c>
      <c r="D8" s="11" t="n">
        <v>0.671</v>
      </c>
    </row>
    <row r="9" spans="1:8">
      <c r="A9" s="4" t="s">
        <v>520</v>
      </c>
      <c r="D9" s="5" t="n">
        <v>4763772</v>
      </c>
    </row>
    <row r="10" spans="1:8">
      <c r="A10" s="4" t="s">
        <v>521</v>
      </c>
      <c r="D10" s="5" t="n">
        <v>67861</v>
      </c>
    </row>
    <row r="11" spans="1:8">
      <c r="A11" s="4" t="s">
        <v>522</v>
      </c>
      <c r="D11" s="5" t="n">
        <v>4831633</v>
      </c>
    </row>
    <row r="12" spans="1:8">
      <c r="A12" s="4" t="s">
        <v>523</v>
      </c>
      <c r="D12" s="8" t="n">
        <v>14.7</v>
      </c>
    </row>
    <row r="13" spans="1:8">
      <c r="A13" s="4" t="s">
        <v>524</v>
      </c>
      <c r="D13" s="6" t="n">
        <v>71025</v>
      </c>
    </row>
    <row r="14" spans="1:8">
      <c r="A14" s="4" t="s">
        <v>525</v>
      </c>
      <c r="B14" s="4" t="s">
        <v>526</v>
      </c>
      <c r="D14" s="5" t="n">
        <v>2446</v>
      </c>
    </row>
    <row r="15" spans="1:8">
      <c r="A15" s="4" t="s">
        <v>405</v>
      </c>
      <c r="D15" s="6" t="n">
        <v>73471</v>
      </c>
    </row>
    <row r="16" spans="1:8">
      <c r="A16" s="4" t="s">
        <v>527</v>
      </c>
    </row>
    <row r="17" spans="1:8">
      <c r="A17" s="3" t="s">
        <v>517</v>
      </c>
    </row>
    <row r="18" spans="1:8">
      <c r="A18" s="4" t="s">
        <v>528</v>
      </c>
      <c r="C18" s="6" t="n">
        <v>29737</v>
      </c>
    </row>
    <row r="19" spans="1:8">
      <c r="A19" s="4" t="s">
        <v>529</v>
      </c>
      <c r="C19" s="5" t="n">
        <v>31495</v>
      </c>
    </row>
    <row r="20" spans="1:8">
      <c r="A20" s="4" t="s">
        <v>405</v>
      </c>
      <c r="C20" s="6" t="n">
        <v>65118</v>
      </c>
    </row>
    <row r="21" spans="1:8">
      <c r="A21" s="4" t="s">
        <v>530</v>
      </c>
    </row>
    <row r="22" spans="1:8">
      <c r="A22" s="3" t="s">
        <v>517</v>
      </c>
    </row>
    <row r="23" spans="1:8">
      <c r="A23" s="4" t="s">
        <v>522</v>
      </c>
      <c r="C23" s="5" t="n">
        <v>1974812</v>
      </c>
    </row>
    <row r="24" spans="1:8">
      <c r="A24" s="4" t="s">
        <v>529</v>
      </c>
      <c r="C24" s="6" t="n">
        <v>3886</v>
      </c>
    </row>
    <row r="25" spans="1:8"/>
    <row r="26" spans="1:8">
      <c r="A26" s="4" t="s">
        <v>526</v>
      </c>
      <c r="B26" s="4" t="s">
        <v>531</v>
      </c>
    </row>
  </sheetData>
  <mergeCells count="3">
    <mergeCell ref="A1:B1"/>
    <mergeCell ref="A25:G25"/>
    <mergeCell ref="B26:G2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532</v>
      </c>
      <c r="B1" s="2" t="s">
        <v>533</v>
      </c>
      <c r="C1" s="2" t="s">
        <v>534</v>
      </c>
      <c r="D1" s="2" t="s">
        <v>2</v>
      </c>
      <c r="E1" s="2" t="s">
        <v>504</v>
      </c>
      <c r="F1" s="2" t="s">
        <v>535</v>
      </c>
      <c r="G1" s="2" t="s">
        <v>32</v>
      </c>
      <c r="H1" s="2" t="s">
        <v>83</v>
      </c>
    </row>
    <row r="2" spans="1:8">
      <c r="A2" s="3" t="s">
        <v>536</v>
      </c>
    </row>
    <row r="3" spans="1:8">
      <c r="A3" s="4" t="s">
        <v>38</v>
      </c>
      <c r="D3" s="6" t="n">
        <v>807089</v>
      </c>
    </row>
    <row r="4" spans="1:8">
      <c r="A4" s="4" t="s">
        <v>54</v>
      </c>
      <c r="D4" s="5" t="n">
        <v>-803371</v>
      </c>
    </row>
    <row r="5" spans="1:8">
      <c r="A5" s="4" t="s">
        <v>44</v>
      </c>
      <c r="D5" s="6" t="n">
        <v>98771</v>
      </c>
      <c r="G5" s="6" t="n">
        <v>48903</v>
      </c>
      <c r="H5" s="6" t="n">
        <v>34528</v>
      </c>
    </row>
    <row r="6" spans="1:8">
      <c r="A6" s="4" t="s">
        <v>330</v>
      </c>
    </row>
    <row r="7" spans="1:8">
      <c r="A7" s="3" t="s">
        <v>536</v>
      </c>
    </row>
    <row r="8" spans="1:8">
      <c r="A8" s="4" t="s">
        <v>34</v>
      </c>
      <c r="F8" s="6" t="n">
        <v>15738</v>
      </c>
    </row>
    <row r="9" spans="1:8">
      <c r="A9" s="4" t="s">
        <v>537</v>
      </c>
      <c r="F9" s="5" t="n">
        <v>11188</v>
      </c>
    </row>
    <row r="10" spans="1:8">
      <c r="A10" s="4" t="s">
        <v>38</v>
      </c>
      <c r="F10" s="5" t="n">
        <v>861197</v>
      </c>
    </row>
    <row r="11" spans="1:8">
      <c r="A11" s="4" t="s">
        <v>538</v>
      </c>
      <c r="F11" s="5" t="n">
        <v>4341</v>
      </c>
    </row>
    <row r="12" spans="1:8">
      <c r="A12" s="4" t="s">
        <v>539</v>
      </c>
      <c r="F12" s="5" t="n">
        <v>29169</v>
      </c>
    </row>
    <row r="13" spans="1:8">
      <c r="A13" s="4" t="s">
        <v>42</v>
      </c>
      <c r="F13" s="5" t="n">
        <v>5486</v>
      </c>
    </row>
    <row r="14" spans="1:8">
      <c r="A14" s="4" t="s">
        <v>540</v>
      </c>
      <c r="F14" s="5" t="n">
        <v>8663</v>
      </c>
    </row>
    <row r="15" spans="1:8">
      <c r="A15" s="4" t="s">
        <v>541</v>
      </c>
      <c r="F15" s="5" t="n">
        <v>17706</v>
      </c>
    </row>
    <row r="16" spans="1:8">
      <c r="A16" s="4" t="s">
        <v>49</v>
      </c>
      <c r="F16" s="5" t="n">
        <v>-1524</v>
      </c>
    </row>
    <row r="17" spans="1:8">
      <c r="A17" s="4" t="s">
        <v>542</v>
      </c>
      <c r="F17" s="5" t="n">
        <v>-7182</v>
      </c>
    </row>
    <row r="18" spans="1:8">
      <c r="A18" s="4" t="s">
        <v>50</v>
      </c>
      <c r="F18" s="5" t="n">
        <v>-22411</v>
      </c>
    </row>
    <row r="19" spans="1:8">
      <c r="A19" s="4" t="s">
        <v>54</v>
      </c>
      <c r="F19" s="5" t="n">
        <v>-867626</v>
      </c>
    </row>
    <row r="20" spans="1:8">
      <c r="A20" s="4" t="s">
        <v>543</v>
      </c>
      <c r="F20" s="5" t="n">
        <v>5600</v>
      </c>
    </row>
    <row r="21" spans="1:8">
      <c r="A21" s="4" t="s">
        <v>544</v>
      </c>
      <c r="F21" s="5" t="n">
        <v>1790</v>
      </c>
    </row>
    <row r="22" spans="1:8">
      <c r="A22" s="4" t="s">
        <v>44</v>
      </c>
      <c r="F22" s="5" t="n">
        <v>11336</v>
      </c>
    </row>
    <row r="23" spans="1:8">
      <c r="A23" s="4" t="s">
        <v>405</v>
      </c>
      <c r="F23" s="6" t="n">
        <v>73471</v>
      </c>
    </row>
    <row r="24" spans="1:8">
      <c r="A24" s="4" t="s">
        <v>527</v>
      </c>
    </row>
    <row r="25" spans="1:8">
      <c r="A25" s="3" t="s">
        <v>536</v>
      </c>
    </row>
    <row r="26" spans="1:8">
      <c r="A26" s="4" t="s">
        <v>34</v>
      </c>
      <c r="E26" s="6" t="n">
        <v>4259</v>
      </c>
    </row>
    <row r="27" spans="1:8">
      <c r="A27" s="4" t="s">
        <v>537</v>
      </c>
      <c r="E27" s="5" t="n">
        <v>1413</v>
      </c>
    </row>
    <row r="28" spans="1:8">
      <c r="A28" s="4" t="s">
        <v>538</v>
      </c>
      <c r="E28" s="5" t="n">
        <v>3193</v>
      </c>
    </row>
    <row r="29" spans="1:8">
      <c r="A29" s="4" t="s">
        <v>539</v>
      </c>
      <c r="E29" s="5" t="n">
        <v>15133</v>
      </c>
    </row>
    <row r="30" spans="1:8">
      <c r="A30" s="4" t="s">
        <v>42</v>
      </c>
      <c r="E30" s="5" t="n">
        <v>10103</v>
      </c>
    </row>
    <row r="31" spans="1:8">
      <c r="A31" s="4" t="s">
        <v>540</v>
      </c>
      <c r="E31" s="5" t="n">
        <v>2315</v>
      </c>
    </row>
    <row r="32" spans="1:8">
      <c r="A32" s="4" t="s">
        <v>541</v>
      </c>
      <c r="E32" s="5" t="n">
        <v>7568</v>
      </c>
    </row>
    <row r="33" spans="1:8">
      <c r="A33" s="4" t="s">
        <v>49</v>
      </c>
      <c r="E33" s="5" t="n">
        <v>-1718</v>
      </c>
    </row>
    <row r="34" spans="1:8">
      <c r="A34" s="4" t="s">
        <v>542</v>
      </c>
      <c r="E34" s="5" t="n">
        <v>-6387</v>
      </c>
    </row>
    <row r="35" spans="1:8">
      <c r="A35" s="4" t="s">
        <v>50</v>
      </c>
      <c r="E35" s="5" t="n">
        <v>-9773</v>
      </c>
    </row>
    <row r="36" spans="1:8">
      <c r="A36" s="4" t="s">
        <v>54</v>
      </c>
      <c r="E36" s="5" t="n">
        <v>-1707</v>
      </c>
    </row>
    <row r="37" spans="1:8">
      <c r="A37" s="4" t="s">
        <v>57</v>
      </c>
      <c r="E37" s="5" t="n">
        <v>-10579</v>
      </c>
    </row>
    <row r="38" spans="1:8">
      <c r="A38" s="4" t="s">
        <v>543</v>
      </c>
      <c r="E38" s="5" t="n">
        <v>15320</v>
      </c>
    </row>
    <row r="39" spans="1:8">
      <c r="A39" s="4" t="s">
        <v>544</v>
      </c>
      <c r="E39" s="5" t="n">
        <v>1340</v>
      </c>
    </row>
    <row r="40" spans="1:8">
      <c r="A40" s="4" t="s">
        <v>44</v>
      </c>
      <c r="E40" s="5" t="n">
        <v>34638</v>
      </c>
    </row>
    <row r="41" spans="1:8">
      <c r="A41" s="4" t="s">
        <v>405</v>
      </c>
      <c r="E41" s="6" t="n">
        <v>65118</v>
      </c>
    </row>
    <row r="42" spans="1:8">
      <c r="A42" s="4" t="s">
        <v>332</v>
      </c>
    </row>
    <row r="43" spans="1:8">
      <c r="A43" s="4" t="s">
        <v>405</v>
      </c>
      <c r="B43" s="6" t="n">
        <v>169354</v>
      </c>
    </row>
    <row r="44" spans="1:8">
      <c r="A44" s="3" t="s">
        <v>536</v>
      </c>
    </row>
    <row r="45" spans="1:8">
      <c r="A45" s="4" t="s">
        <v>34</v>
      </c>
      <c r="B45" s="5" t="n">
        <v>125542</v>
      </c>
    </row>
    <row r="46" spans="1:8">
      <c r="A46" s="4" t="s">
        <v>35</v>
      </c>
      <c r="B46" s="5" t="n">
        <v>482</v>
      </c>
    </row>
    <row r="47" spans="1:8">
      <c r="A47" s="4" t="s">
        <v>538</v>
      </c>
      <c r="B47" s="5" t="n">
        <v>3850</v>
      </c>
    </row>
    <row r="48" spans="1:8">
      <c r="A48" s="4" t="s">
        <v>545</v>
      </c>
      <c r="B48" s="5" t="n">
        <v>624</v>
      </c>
    </row>
    <row r="49" spans="1:8">
      <c r="A49" s="4" t="s">
        <v>42</v>
      </c>
      <c r="B49" s="5" t="n">
        <v>5876</v>
      </c>
    </row>
    <row r="50" spans="1:8">
      <c r="A50" s="4" t="s">
        <v>540</v>
      </c>
      <c r="B50" s="5" t="n">
        <v>5536</v>
      </c>
    </row>
    <row r="51" spans="1:8">
      <c r="A51" s="4" t="s">
        <v>49</v>
      </c>
      <c r="B51" s="5" t="n">
        <v>-4874</v>
      </c>
    </row>
    <row r="52" spans="1:8">
      <c r="A52" s="4" t="s">
        <v>50</v>
      </c>
      <c r="B52" s="5" t="n">
        <v>-8886</v>
      </c>
    </row>
    <row r="53" spans="1:8">
      <c r="A53" s="4" t="s">
        <v>51</v>
      </c>
      <c r="B53" s="5" t="n">
        <v>-2900</v>
      </c>
    </row>
    <row r="54" spans="1:8">
      <c r="A54" s="4" t="s">
        <v>546</v>
      </c>
      <c r="B54" s="5" t="n">
        <v>-6824</v>
      </c>
    </row>
    <row r="55" spans="1:8">
      <c r="A55" s="4" t="s">
        <v>547</v>
      </c>
      <c r="B55" s="5" t="n">
        <v>-3180</v>
      </c>
    </row>
    <row r="56" spans="1:8">
      <c r="A56" s="4" t="s">
        <v>543</v>
      </c>
      <c r="B56" s="5" t="n">
        <v>33700</v>
      </c>
    </row>
    <row r="57" spans="1:8">
      <c r="A57" s="4" t="s">
        <v>548</v>
      </c>
      <c r="B57" s="5" t="n">
        <v>100</v>
      </c>
    </row>
    <row r="58" spans="1:8">
      <c r="A58" s="4" t="s">
        <v>544</v>
      </c>
      <c r="B58" s="5" t="n">
        <v>1100</v>
      </c>
    </row>
    <row r="59" spans="1:8">
      <c r="A59" s="4" t="s">
        <v>549</v>
      </c>
      <c r="B59" s="5" t="n">
        <v>1500</v>
      </c>
    </row>
    <row r="60" spans="1:8">
      <c r="A60" s="4" t="s">
        <v>550</v>
      </c>
      <c r="B60" s="5" t="n">
        <v>3333</v>
      </c>
    </row>
    <row r="61" spans="1:8">
      <c r="A61" s="4" t="s">
        <v>44</v>
      </c>
      <c r="B61" s="5" t="n">
        <v>14375</v>
      </c>
    </row>
    <row r="62" spans="1:8">
      <c r="A62" s="4" t="s">
        <v>405</v>
      </c>
      <c r="B62" s="6" t="n">
        <v>169354</v>
      </c>
    </row>
    <row r="63" spans="1:8">
      <c r="A63" s="4" t="s">
        <v>505</v>
      </c>
    </row>
    <row r="64" spans="1:8">
      <c r="A64" s="4" t="s">
        <v>405</v>
      </c>
      <c r="C64" s="6" t="n">
        <v>9386</v>
      </c>
    </row>
    <row r="65" spans="1:8">
      <c r="A65" s="3" t="s">
        <v>536</v>
      </c>
    </row>
    <row r="66" spans="1:8">
      <c r="A66" s="4" t="s">
        <v>34</v>
      </c>
      <c r="C66" s="5" t="n">
        <v>49</v>
      </c>
    </row>
    <row r="67" spans="1:8">
      <c r="A67" s="4" t="s">
        <v>538</v>
      </c>
      <c r="C67" s="5" t="n">
        <v>8</v>
      </c>
    </row>
    <row r="68" spans="1:8">
      <c r="A68" s="4" t="s">
        <v>42</v>
      </c>
      <c r="C68" s="5" t="n">
        <v>30</v>
      </c>
    </row>
    <row r="69" spans="1:8">
      <c r="A69" s="4" t="s">
        <v>540</v>
      </c>
      <c r="C69" s="5" t="n">
        <v>15</v>
      </c>
    </row>
    <row r="70" spans="1:8">
      <c r="A70" s="4" t="s">
        <v>50</v>
      </c>
      <c r="C70" s="5" t="n">
        <v>-87</v>
      </c>
    </row>
    <row r="71" spans="1:8">
      <c r="A71" s="4" t="s">
        <v>543</v>
      </c>
      <c r="C71" s="5" t="n">
        <v>2400</v>
      </c>
    </row>
    <row r="72" spans="1:8">
      <c r="A72" s="4" t="s">
        <v>44</v>
      </c>
      <c r="C72" s="5" t="n">
        <v>6971</v>
      </c>
    </row>
    <row r="73" spans="1:8">
      <c r="A73" s="4" t="s">
        <v>405</v>
      </c>
      <c r="C73" s="6" t="n">
        <v>93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1</v>
      </c>
      <c r="B1" s="2" t="s">
        <v>464</v>
      </c>
      <c r="J1" s="2" t="s">
        <v>1</v>
      </c>
    </row>
    <row r="2" spans="1:12">
      <c r="B2" s="2" t="s">
        <v>2</v>
      </c>
      <c r="C2" s="2" t="s">
        <v>552</v>
      </c>
      <c r="D2" s="2" t="s">
        <v>4</v>
      </c>
      <c r="E2" s="2" t="s">
        <v>553</v>
      </c>
      <c r="F2" s="2" t="s">
        <v>32</v>
      </c>
      <c r="G2" s="2" t="s">
        <v>554</v>
      </c>
      <c r="H2" s="2" t="s">
        <v>555</v>
      </c>
      <c r="I2" s="2" t="s">
        <v>556</v>
      </c>
      <c r="J2" s="2" t="s">
        <v>2</v>
      </c>
      <c r="K2" s="2" t="s">
        <v>32</v>
      </c>
      <c r="L2" s="2" t="s">
        <v>83</v>
      </c>
    </row>
    <row r="3" spans="1:12">
      <c r="A3" s="4" t="s">
        <v>109</v>
      </c>
      <c r="B3" s="5" t="n">
        <v>26150502</v>
      </c>
      <c r="C3" s="5" t="n">
        <v>26059490</v>
      </c>
      <c r="D3" s="5" t="n">
        <v>21216829</v>
      </c>
      <c r="E3" s="5" t="n">
        <v>19181749</v>
      </c>
      <c r="F3" s="5" t="n">
        <v>19004548</v>
      </c>
      <c r="G3" s="5" t="n">
        <v>18977072</v>
      </c>
      <c r="H3" s="5" t="n">
        <v>17935254</v>
      </c>
      <c r="I3" s="5" t="n">
        <v>16490178</v>
      </c>
      <c r="J3" s="5" t="n">
        <v>23181388</v>
      </c>
      <c r="K3" s="5" t="n">
        <v>18106621</v>
      </c>
      <c r="L3" s="5" t="n">
        <v>16221040</v>
      </c>
    </row>
    <row r="4" spans="1:12">
      <c r="A4" s="4" t="s">
        <v>110</v>
      </c>
      <c r="B4" s="5" t="n">
        <v>26150502</v>
      </c>
      <c r="C4" s="5" t="n">
        <v>27639862</v>
      </c>
      <c r="D4" s="5" t="n">
        <v>22119055</v>
      </c>
      <c r="E4" s="5" t="n">
        <v>19626574</v>
      </c>
      <c r="F4" s="5" t="n">
        <v>19511292</v>
      </c>
      <c r="G4" s="5" t="n">
        <v>19208527</v>
      </c>
      <c r="H4" s="5" t="n">
        <v>17935254</v>
      </c>
      <c r="I4" s="5" t="n">
        <v>16553953</v>
      </c>
      <c r="J4" s="5" t="n">
        <v>24290904</v>
      </c>
      <c r="K4" s="5" t="n">
        <v>18391852</v>
      </c>
      <c r="L4" s="5" t="n">
        <v>16265915</v>
      </c>
    </row>
    <row r="5" spans="1:12">
      <c r="A5" s="4" t="s">
        <v>332</v>
      </c>
    </row>
    <row r="6" spans="1:12">
      <c r="A6" s="4" t="s">
        <v>557</v>
      </c>
      <c r="J6" s="6" t="n">
        <v>430723</v>
      </c>
      <c r="K6" s="6" t="n">
        <v>464587</v>
      </c>
    </row>
    <row r="7" spans="1:12">
      <c r="A7" s="4" t="s">
        <v>105</v>
      </c>
      <c r="J7" s="6" t="n">
        <v>5672</v>
      </c>
      <c r="K7" s="6" t="n">
        <v>1754</v>
      </c>
    </row>
    <row r="8" spans="1:12">
      <c r="A8" s="4" t="s">
        <v>558</v>
      </c>
      <c r="J8" s="8" t="n">
        <v>0.22</v>
      </c>
      <c r="K8" s="8" t="n">
        <v>0.07000000000000001</v>
      </c>
    </row>
    <row r="9" spans="1:12">
      <c r="A9" s="4" t="s">
        <v>559</v>
      </c>
      <c r="J9" s="8" t="n">
        <v>0.21</v>
      </c>
      <c r="K9" s="8" t="n">
        <v>0.07000000000000001</v>
      </c>
    </row>
    <row r="10" spans="1:12">
      <c r="A10" s="4" t="s">
        <v>109</v>
      </c>
      <c r="J10" s="5" t="n">
        <v>26150502</v>
      </c>
      <c r="K10" s="5" t="n">
        <v>24972700</v>
      </c>
    </row>
    <row r="11" spans="1:12">
      <c r="A11" s="4" t="s">
        <v>110</v>
      </c>
      <c r="J11" s="5" t="n">
        <v>27268888</v>
      </c>
      <c r="K11" s="5" t="n">
        <v>25257931</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U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3"/>
    <col customWidth="1" max="8" min="8" width="14"/>
    <col customWidth="1" max="9" min="9" width="80"/>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560</v>
      </c>
      <c r="C1" s="2" t="s">
        <v>504</v>
      </c>
      <c r="D1" s="2" t="s">
        <v>535</v>
      </c>
      <c r="E1" s="2" t="s">
        <v>561</v>
      </c>
      <c r="F1" s="2" t="s">
        <v>562</v>
      </c>
      <c r="G1" s="2" t="s">
        <v>533</v>
      </c>
      <c r="H1" s="2" t="s">
        <v>563</v>
      </c>
      <c r="I1" s="2" t="s">
        <v>534</v>
      </c>
      <c r="J1" s="2" t="s">
        <v>2</v>
      </c>
      <c r="K1" s="2" t="s">
        <v>552</v>
      </c>
      <c r="L1" s="2" t="s">
        <v>4</v>
      </c>
      <c r="M1" s="2" t="s">
        <v>553</v>
      </c>
      <c r="N1" s="2" t="s">
        <v>32</v>
      </c>
      <c r="O1" s="2" t="s">
        <v>554</v>
      </c>
      <c r="P1" s="2" t="s">
        <v>555</v>
      </c>
      <c r="Q1" s="2" t="s">
        <v>556</v>
      </c>
      <c r="R1" s="2" t="s">
        <v>2</v>
      </c>
      <c r="S1" s="2" t="s">
        <v>2</v>
      </c>
      <c r="T1" s="2" t="s">
        <v>32</v>
      </c>
      <c r="U1" s="2" t="s">
        <v>83</v>
      </c>
    </row>
    <row r="2" spans="1:21">
      <c r="A2" s="4" t="s">
        <v>56</v>
      </c>
      <c r="N2" s="6" t="n">
        <v>10381</v>
      </c>
      <c r="T2" s="6" t="n">
        <v>10381</v>
      </c>
    </row>
    <row r="3" spans="1:21">
      <c r="A3" s="4" t="s">
        <v>44</v>
      </c>
      <c r="J3" s="6" t="n">
        <v>98771</v>
      </c>
      <c r="N3" s="5" t="n">
        <v>48903</v>
      </c>
      <c r="R3" s="6" t="n">
        <v>98771</v>
      </c>
      <c r="S3" s="6" t="n">
        <v>98771</v>
      </c>
      <c r="T3" s="5" t="n">
        <v>48903</v>
      </c>
      <c r="U3" s="6" t="n">
        <v>34528</v>
      </c>
    </row>
    <row r="4" spans="1:21">
      <c r="A4" s="4" t="s">
        <v>564</v>
      </c>
      <c r="S4" s="5" t="n">
        <v>8958</v>
      </c>
      <c r="T4" s="5" t="n">
        <v>3474</v>
      </c>
    </row>
    <row r="5" spans="1:21">
      <c r="A5" s="4" t="s">
        <v>565</v>
      </c>
      <c r="S5" s="5" t="n">
        <v>3416</v>
      </c>
      <c r="T5" s="5" t="n">
        <v>413</v>
      </c>
    </row>
    <row r="6" spans="1:21">
      <c r="A6" s="4" t="s">
        <v>557</v>
      </c>
      <c r="S6" s="5" t="n">
        <v>322176</v>
      </c>
      <c r="T6" s="5" t="n">
        <v>190351</v>
      </c>
      <c r="U6" s="5" t="n">
        <v>112525</v>
      </c>
    </row>
    <row r="7" spans="1:21">
      <c r="A7" s="4" t="s">
        <v>566</v>
      </c>
      <c r="J7" s="5" t="n">
        <v>-5451</v>
      </c>
      <c r="K7" s="6" t="n">
        <v>122</v>
      </c>
      <c r="L7" s="6" t="n">
        <v>3363</v>
      </c>
      <c r="M7" s="6" t="n">
        <v>13901</v>
      </c>
      <c r="N7" s="5" t="n">
        <v>23009</v>
      </c>
      <c r="O7" s="6" t="n">
        <v>8374</v>
      </c>
      <c r="P7" s="6" t="n">
        <v>-27</v>
      </c>
      <c r="Q7" s="6" t="n">
        <v>1370</v>
      </c>
      <c r="S7" s="5" t="n">
        <v>11935</v>
      </c>
      <c r="T7" s="5" t="n">
        <v>32726</v>
      </c>
      <c r="U7" s="5" t="n">
        <v>13577</v>
      </c>
    </row>
    <row r="8" spans="1:21">
      <c r="A8" s="4" t="s">
        <v>567</v>
      </c>
    </row>
    <row r="9" spans="1:21">
      <c r="A9" s="4" t="s">
        <v>44</v>
      </c>
      <c r="J9" s="5" t="n">
        <v>15727</v>
      </c>
      <c r="N9" s="5" t="n">
        <v>14375</v>
      </c>
      <c r="R9" s="5" t="n">
        <v>15727</v>
      </c>
      <c r="S9" s="5" t="n">
        <v>15727</v>
      </c>
      <c r="T9" s="5" t="n">
        <v>14375</v>
      </c>
      <c r="U9" s="4" t="s">
        <v>62</v>
      </c>
    </row>
    <row r="10" spans="1:21">
      <c r="A10" s="4" t="s">
        <v>564</v>
      </c>
      <c r="S10" s="5" t="n">
        <v>723</v>
      </c>
      <c r="T10" s="5" t="n">
        <v>3474</v>
      </c>
    </row>
    <row r="11" spans="1:21">
      <c r="A11" s="4" t="s">
        <v>565</v>
      </c>
      <c r="S11" s="4" t="s">
        <v>62</v>
      </c>
      <c r="T11" s="4" t="s">
        <v>62</v>
      </c>
    </row>
    <row r="12" spans="1:21">
      <c r="A12" s="4" t="s">
        <v>557</v>
      </c>
      <c r="S12" s="5" t="n">
        <v>51743</v>
      </c>
      <c r="T12" s="5" t="n">
        <v>31521</v>
      </c>
    </row>
    <row r="13" spans="1:21">
      <c r="A13" s="4" t="s">
        <v>568</v>
      </c>
    </row>
    <row r="14" spans="1:21">
      <c r="A14" s="4" t="s">
        <v>44</v>
      </c>
      <c r="J14" s="6" t="n">
        <v>77356</v>
      </c>
      <c r="N14" s="5" t="n">
        <v>28840</v>
      </c>
      <c r="R14" s="5" t="n">
        <v>77356</v>
      </c>
      <c r="S14" s="5" t="n">
        <v>77356</v>
      </c>
      <c r="T14" s="5" t="n">
        <v>28840</v>
      </c>
      <c r="U14" s="5" t="n">
        <v>28840</v>
      </c>
    </row>
    <row r="15" spans="1:21">
      <c r="A15" s="4" t="s">
        <v>564</v>
      </c>
      <c r="S15" s="5" t="n">
        <v>4951</v>
      </c>
      <c r="T15" s="4" t="s">
        <v>62</v>
      </c>
    </row>
    <row r="16" spans="1:21">
      <c r="A16" s="4" t="s">
        <v>565</v>
      </c>
      <c r="S16" s="5" t="n">
        <v>2904</v>
      </c>
      <c r="T16" s="4" t="s">
        <v>62</v>
      </c>
    </row>
    <row r="17" spans="1:21">
      <c r="A17" s="4" t="s">
        <v>557</v>
      </c>
      <c r="S17" s="5" t="n">
        <v>189723</v>
      </c>
      <c r="T17" s="5" t="n">
        <v>39335</v>
      </c>
      <c r="U17" s="6" t="n">
        <v>35183</v>
      </c>
    </row>
    <row r="18" spans="1:21">
      <c r="A18" s="4" t="s">
        <v>330</v>
      </c>
    </row>
    <row r="19" spans="1:21">
      <c r="A19" s="4" t="s">
        <v>569</v>
      </c>
      <c r="D19" s="8" t="n">
        <v>14.7</v>
      </c>
    </row>
    <row r="20" spans="1:21">
      <c r="A20" s="4" t="s">
        <v>44</v>
      </c>
      <c r="D20" s="6" t="n">
        <v>11336</v>
      </c>
    </row>
    <row r="21" spans="1:21">
      <c r="A21" s="4" t="s">
        <v>570</v>
      </c>
      <c r="D21" s="5" t="n">
        <v>4831633</v>
      </c>
    </row>
    <row r="22" spans="1:21">
      <c r="A22" s="4" t="s">
        <v>405</v>
      </c>
      <c r="D22" s="6" t="n">
        <v>73471</v>
      </c>
    </row>
    <row r="23" spans="1:21">
      <c r="A23" s="4" t="s">
        <v>571</v>
      </c>
      <c r="B23" s="4" t="s">
        <v>526</v>
      </c>
      <c r="D23" s="6" t="n">
        <v>2446</v>
      </c>
    </row>
    <row r="24" spans="1:21">
      <c r="A24" s="4" t="s">
        <v>557</v>
      </c>
      <c r="S24" s="5" t="n">
        <v>85111</v>
      </c>
    </row>
    <row r="25" spans="1:21">
      <c r="A25" s="4" t="s">
        <v>566</v>
      </c>
      <c r="S25" s="5" t="n">
        <v>2099</v>
      </c>
    </row>
    <row r="26" spans="1:21">
      <c r="A26" s="4" t="s">
        <v>572</v>
      </c>
    </row>
    <row r="27" spans="1:21">
      <c r="A27" s="4" t="s">
        <v>573</v>
      </c>
      <c r="S27" s="5" t="n">
        <v>1485</v>
      </c>
    </row>
    <row r="28" spans="1:21">
      <c r="A28" s="4" t="s">
        <v>574</v>
      </c>
    </row>
    <row r="29" spans="1:21">
      <c r="A29" s="4" t="s">
        <v>573</v>
      </c>
      <c r="S29" s="5" t="n">
        <v>3551</v>
      </c>
    </row>
    <row r="30" spans="1:21">
      <c r="A30" s="4" t="s">
        <v>564</v>
      </c>
      <c r="S30" s="5" t="n">
        <v>9669</v>
      </c>
    </row>
    <row r="31" spans="1:21">
      <c r="A31" s="4" t="s">
        <v>332</v>
      </c>
    </row>
    <row r="32" spans="1:21">
      <c r="A32" s="4" t="s">
        <v>569</v>
      </c>
      <c r="G32" s="6" t="n">
        <v>11</v>
      </c>
    </row>
    <row r="33" spans="1:21">
      <c r="A33" s="4" t="s">
        <v>575</v>
      </c>
      <c r="G33" s="6" t="n">
        <v>169354</v>
      </c>
    </row>
    <row r="34" spans="1:21">
      <c r="A34" s="4" t="s">
        <v>404</v>
      </c>
      <c r="G34" s="5" t="n">
        <v>1352</v>
      </c>
    </row>
    <row r="35" spans="1:21">
      <c r="A35" s="4" t="s">
        <v>44</v>
      </c>
      <c r="G35" s="5" t="n">
        <v>14375</v>
      </c>
    </row>
    <row r="36" spans="1:21">
      <c r="A36" s="4" t="s">
        <v>405</v>
      </c>
      <c r="G36" s="5" t="n">
        <v>169354</v>
      </c>
    </row>
    <row r="37" spans="1:21">
      <c r="A37" s="4" t="s">
        <v>557</v>
      </c>
      <c r="S37" s="5" t="n">
        <v>51743</v>
      </c>
      <c r="T37" s="5" t="n">
        <v>31521</v>
      </c>
    </row>
    <row r="38" spans="1:21">
      <c r="A38" s="4" t="s">
        <v>566</v>
      </c>
      <c r="S38" s="5" t="n">
        <v>19503</v>
      </c>
      <c r="T38" s="5" t="n">
        <v>5716</v>
      </c>
    </row>
    <row r="39" spans="1:21">
      <c r="A39" s="4" t="s">
        <v>576</v>
      </c>
    </row>
    <row r="40" spans="1:21">
      <c r="A40" s="4" t="s">
        <v>573</v>
      </c>
      <c r="G40" s="6" t="n">
        <v>674</v>
      </c>
    </row>
    <row r="41" spans="1:21">
      <c r="A41" s="4" t="s">
        <v>577</v>
      </c>
    </row>
    <row r="42" spans="1:21">
      <c r="A42" s="4" t="s">
        <v>404</v>
      </c>
      <c r="E42" s="6" t="n">
        <v>700</v>
      </c>
    </row>
    <row r="43" spans="1:21">
      <c r="A43" s="4" t="s">
        <v>573</v>
      </c>
      <c r="E43" s="6" t="n">
        <v>909</v>
      </c>
    </row>
    <row r="44" spans="1:21">
      <c r="A44" s="4" t="s">
        <v>570</v>
      </c>
      <c r="E44" s="5" t="n">
        <v>158484</v>
      </c>
    </row>
    <row r="45" spans="1:21">
      <c r="A45" s="4" t="s">
        <v>405</v>
      </c>
      <c r="E45" s="6" t="n">
        <v>2652</v>
      </c>
    </row>
    <row r="46" spans="1:21">
      <c r="A46" s="4" t="s">
        <v>571</v>
      </c>
      <c r="E46" s="6" t="n">
        <v>1952</v>
      </c>
    </row>
    <row r="47" spans="1:21">
      <c r="A47" s="4" t="s">
        <v>578</v>
      </c>
    </row>
    <row r="48" spans="1:21">
      <c r="A48" s="4" t="s">
        <v>579</v>
      </c>
      <c r="S48" s="5" t="n">
        <v>2542</v>
      </c>
    </row>
    <row r="49" spans="1:21">
      <c r="A49" s="4" t="s">
        <v>573</v>
      </c>
      <c r="S49" s="5" t="n">
        <v>793</v>
      </c>
    </row>
    <row r="50" spans="1:21">
      <c r="A50" s="4" t="s">
        <v>580</v>
      </c>
      <c r="S50" s="5" t="n">
        <v>110</v>
      </c>
    </row>
    <row r="51" spans="1:21">
      <c r="A51" s="4" t="s">
        <v>581</v>
      </c>
    </row>
    <row r="52" spans="1:21">
      <c r="A52" s="4" t="s">
        <v>573</v>
      </c>
      <c r="S52" s="5" t="n">
        <v>72</v>
      </c>
    </row>
    <row r="53" spans="1:21">
      <c r="A53" s="4" t="s">
        <v>527</v>
      </c>
    </row>
    <row r="54" spans="1:21">
      <c r="A54" s="4" t="s">
        <v>404</v>
      </c>
      <c r="C54" s="6" t="n">
        <v>29737</v>
      </c>
    </row>
    <row r="55" spans="1:21">
      <c r="A55" s="4" t="s">
        <v>44</v>
      </c>
      <c r="C55" s="5" t="n">
        <v>34638</v>
      </c>
    </row>
    <row r="56" spans="1:21">
      <c r="A56" s="4" t="s">
        <v>564</v>
      </c>
      <c r="R56" s="5" t="n">
        <v>1471</v>
      </c>
    </row>
    <row r="57" spans="1:21">
      <c r="A57" s="4" t="s">
        <v>405</v>
      </c>
      <c r="C57" s="5" t="n">
        <v>65118</v>
      </c>
    </row>
    <row r="58" spans="1:21">
      <c r="A58" s="4" t="s">
        <v>557</v>
      </c>
      <c r="R58" s="5" t="n">
        <v>41491</v>
      </c>
    </row>
    <row r="59" spans="1:21">
      <c r="A59" s="4" t="s">
        <v>566</v>
      </c>
      <c r="R59" s="6" t="n">
        <v>2283</v>
      </c>
    </row>
    <row r="60" spans="1:21">
      <c r="A60" s="4" t="s">
        <v>582</v>
      </c>
      <c r="C60" s="6" t="n">
        <v>31495</v>
      </c>
    </row>
    <row r="61" spans="1:21">
      <c r="A61" s="4" t="s">
        <v>530</v>
      </c>
    </row>
    <row r="62" spans="1:21">
      <c r="A62" s="4" t="s">
        <v>570</v>
      </c>
      <c r="C62" s="5" t="n">
        <v>1974812</v>
      </c>
    </row>
    <row r="63" spans="1:21">
      <c r="A63" s="4" t="s">
        <v>583</v>
      </c>
      <c r="C63" s="5" t="n">
        <v>387365</v>
      </c>
    </row>
    <row r="64" spans="1:21">
      <c r="A64" s="4" t="s">
        <v>582</v>
      </c>
      <c r="C64" s="6" t="n">
        <v>3886</v>
      </c>
    </row>
    <row r="65" spans="1:21">
      <c r="A65" s="4" t="s">
        <v>584</v>
      </c>
    </row>
    <row r="66" spans="1:21">
      <c r="A66" s="4" t="s">
        <v>570</v>
      </c>
      <c r="C66" s="5" t="n">
        <v>821816</v>
      </c>
    </row>
    <row r="67" spans="1:21">
      <c r="A67" s="4" t="s">
        <v>583</v>
      </c>
      <c r="C67" s="5" t="n">
        <v>167352</v>
      </c>
    </row>
    <row r="68" spans="1:21">
      <c r="A68" s="4" t="s">
        <v>585</v>
      </c>
    </row>
    <row r="69" spans="1:21">
      <c r="A69" s="4" t="s">
        <v>573</v>
      </c>
      <c r="C69" s="6" t="n">
        <v>48</v>
      </c>
    </row>
    <row r="70" spans="1:21">
      <c r="A70" s="4" t="s">
        <v>505</v>
      </c>
    </row>
    <row r="71" spans="1:21">
      <c r="A71" s="4" t="s">
        <v>575</v>
      </c>
      <c r="I71" s="6" t="n">
        <v>9386</v>
      </c>
    </row>
    <row r="72" spans="1:21">
      <c r="A72" s="4" t="s">
        <v>404</v>
      </c>
      <c r="I72" s="5" t="n">
        <v>2500</v>
      </c>
    </row>
    <row r="73" spans="1:21">
      <c r="A73" s="4" t="s">
        <v>44</v>
      </c>
      <c r="I73" s="6" t="n">
        <v>6971</v>
      </c>
    </row>
    <row r="74" spans="1:21">
      <c r="A74" s="4" t="s">
        <v>570</v>
      </c>
      <c r="I74" s="5" t="n">
        <v>333333</v>
      </c>
    </row>
    <row r="75" spans="1:21">
      <c r="A75" s="4" t="s">
        <v>405</v>
      </c>
      <c r="I75" s="6" t="n">
        <v>9386</v>
      </c>
    </row>
    <row r="76" spans="1:21">
      <c r="A76" s="4" t="s">
        <v>582</v>
      </c>
      <c r="I76" s="6" t="n">
        <v>2687</v>
      </c>
    </row>
    <row r="77" spans="1:21">
      <c r="A77" s="4" t="s">
        <v>586</v>
      </c>
      <c r="I77" s="4" t="s">
        <v>587</v>
      </c>
    </row>
    <row r="78" spans="1:21">
      <c r="A78" s="4" t="s">
        <v>588</v>
      </c>
      <c r="I78" s="6" t="n">
        <v>2229</v>
      </c>
    </row>
    <row r="79" spans="1:21">
      <c r="A79" s="4" t="s">
        <v>589</v>
      </c>
      <c r="F79" s="6" t="n">
        <v>1250</v>
      </c>
      <c r="H79" s="6" t="n">
        <v>1250</v>
      </c>
    </row>
    <row r="80" spans="1:21">
      <c r="A80" s="4" t="s">
        <v>590</v>
      </c>
      <c r="F80" s="4" t="s">
        <v>591</v>
      </c>
    </row>
    <row r="81" spans="1:21">
      <c r="A81" s="4" t="s">
        <v>592</v>
      </c>
      <c r="F81" s="6" t="n">
        <v>271</v>
      </c>
      <c r="N81" s="5" t="n">
        <v>8</v>
      </c>
      <c r="T81" s="5" t="n">
        <v>8</v>
      </c>
    </row>
    <row r="82" spans="1:21">
      <c r="A82" s="4" t="s">
        <v>593</v>
      </c>
      <c r="S82" s="6" t="n">
        <v>8</v>
      </c>
      <c r="T82" s="5" t="n">
        <v>101</v>
      </c>
    </row>
    <row r="83" spans="1:21">
      <c r="A83" s="4" t="s">
        <v>594</v>
      </c>
      <c r="N83" s="6" t="n">
        <v>1242</v>
      </c>
      <c r="T83" s="6" t="n">
        <v>1242</v>
      </c>
    </row>
    <row r="84" spans="1:21">
      <c r="A84" s="4" t="s">
        <v>595</v>
      </c>
      <c r="F84" s="5" t="n">
        <v>166666</v>
      </c>
      <c r="H84" s="5" t="n">
        <v>166667</v>
      </c>
    </row>
    <row r="85" spans="1:21">
      <c r="A85" s="4" t="s">
        <v>596</v>
      </c>
      <c r="H85" s="6" t="n">
        <v>1970</v>
      </c>
      <c r="I85" s="6" t="n">
        <v>1970</v>
      </c>
    </row>
    <row r="86" spans="1:21"/>
    <row r="87" spans="1:21">
      <c r="A87" s="4" t="s">
        <v>526</v>
      </c>
      <c r="B87" s="4" t="s">
        <v>531</v>
      </c>
    </row>
  </sheetData>
  <mergeCells count="3">
    <mergeCell ref="A1:B1"/>
    <mergeCell ref="A86:T86"/>
    <mergeCell ref="B87:T8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97</v>
      </c>
      <c r="B1" s="2" t="s">
        <v>1</v>
      </c>
    </row>
    <row r="2" spans="1:3">
      <c r="B2" s="2" t="s">
        <v>2</v>
      </c>
      <c r="C2" s="2" t="s">
        <v>32</v>
      </c>
    </row>
    <row r="3" spans="1:3">
      <c r="A3" s="3" t="s">
        <v>598</v>
      </c>
    </row>
    <row r="4" spans="1:3">
      <c r="A4" s="4" t="s">
        <v>599</v>
      </c>
      <c r="B4" s="6" t="n">
        <v>694</v>
      </c>
      <c r="C4" s="6" t="n">
        <v>187</v>
      </c>
    </row>
    <row r="5" spans="1:3">
      <c r="A5" s="4" t="s">
        <v>93</v>
      </c>
      <c r="B5" s="5" t="n">
        <v>12374</v>
      </c>
      <c r="C5" s="5" t="n">
        <v>3887</v>
      </c>
    </row>
    <row r="6" spans="1:3">
      <c r="A6" s="4" t="s">
        <v>528</v>
      </c>
      <c r="B6" s="5" t="n">
        <v>-5957</v>
      </c>
      <c r="C6" s="5" t="n">
        <v>-3380</v>
      </c>
    </row>
    <row r="7" spans="1:3">
      <c r="A7" s="4" t="s">
        <v>600</v>
      </c>
      <c r="B7" s="5" t="n">
        <v>-4511</v>
      </c>
      <c r="C7" s="4" t="s">
        <v>62</v>
      </c>
    </row>
    <row r="8" spans="1:3">
      <c r="A8" s="4" t="s">
        <v>601</v>
      </c>
      <c r="B8" s="6" t="n">
        <v>2600</v>
      </c>
      <c r="C8" s="6" t="n">
        <v>69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02</v>
      </c>
      <c r="B1" s="2" t="s">
        <v>1</v>
      </c>
    </row>
    <row r="2" spans="1:3">
      <c r="B2" s="2" t="s">
        <v>2</v>
      </c>
      <c r="C2" s="2" t="s">
        <v>32</v>
      </c>
    </row>
    <row r="3" spans="1:3">
      <c r="A3" s="4" t="s">
        <v>603</v>
      </c>
      <c r="B3" s="6" t="n">
        <v>8958</v>
      </c>
      <c r="C3" s="6" t="n">
        <v>3474</v>
      </c>
    </row>
    <row r="4" spans="1:3">
      <c r="A4" s="4" t="s">
        <v>604</v>
      </c>
      <c r="B4" s="5" t="n">
        <v>3416</v>
      </c>
      <c r="C4" s="5" t="n">
        <v>413</v>
      </c>
    </row>
    <row r="5" spans="1:3">
      <c r="A5" s="4" t="s">
        <v>605</v>
      </c>
      <c r="B5" s="5" t="n">
        <v>12374</v>
      </c>
      <c r="C5" s="5" t="n">
        <v>3887</v>
      </c>
    </row>
    <row r="6" spans="1:3">
      <c r="A6" s="4" t="s">
        <v>606</v>
      </c>
    </row>
    <row r="7" spans="1:3">
      <c r="A7" s="4" t="s">
        <v>603</v>
      </c>
      <c r="B7" s="5" t="n">
        <v>4951</v>
      </c>
      <c r="C7" s="4" t="s">
        <v>62</v>
      </c>
    </row>
    <row r="8" spans="1:3">
      <c r="A8" s="4" t="s">
        <v>604</v>
      </c>
      <c r="B8" s="5" t="n">
        <v>2904</v>
      </c>
      <c r="C8" s="4" t="s">
        <v>62</v>
      </c>
    </row>
    <row r="9" spans="1:3">
      <c r="A9" s="4" t="s">
        <v>605</v>
      </c>
      <c r="B9" s="5" t="n">
        <v>-7855</v>
      </c>
      <c r="C9" s="4" t="s">
        <v>62</v>
      </c>
    </row>
    <row r="10" spans="1:3">
      <c r="A10" s="4" t="s">
        <v>567</v>
      </c>
    </row>
    <row r="11" spans="1:3">
      <c r="A11" s="4" t="s">
        <v>603</v>
      </c>
      <c r="B11" s="5" t="n">
        <v>723</v>
      </c>
      <c r="C11" s="5" t="n">
        <v>3474</v>
      </c>
    </row>
    <row r="12" spans="1:3">
      <c r="A12" s="4" t="s">
        <v>604</v>
      </c>
      <c r="B12" s="4" t="s">
        <v>62</v>
      </c>
      <c r="C12" s="4" t="s">
        <v>62</v>
      </c>
    </row>
    <row r="13" spans="1:3">
      <c r="A13" s="4" t="s">
        <v>605</v>
      </c>
      <c r="B13" s="5" t="n">
        <v>-723</v>
      </c>
      <c r="C13" s="5" t="n">
        <v>-3474</v>
      </c>
    </row>
    <row r="14" spans="1:3">
      <c r="A14" s="4" t="s">
        <v>607</v>
      </c>
    </row>
    <row r="15" spans="1:3">
      <c r="A15" s="4" t="s">
        <v>603</v>
      </c>
      <c r="B15" s="5" t="n">
        <v>3284</v>
      </c>
      <c r="C15" s="4" t="s">
        <v>62</v>
      </c>
    </row>
    <row r="16" spans="1:3">
      <c r="A16" s="4" t="s">
        <v>604</v>
      </c>
      <c r="B16" s="5" t="n">
        <v>512</v>
      </c>
      <c r="C16" s="5" t="n">
        <v>413</v>
      </c>
    </row>
    <row r="17" spans="1:3">
      <c r="A17" s="4" t="s">
        <v>605</v>
      </c>
      <c r="B17" s="6" t="n">
        <v>3796</v>
      </c>
      <c r="C17" s="6" t="n">
        <v>41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08</v>
      </c>
      <c r="B1" s="2" t="s">
        <v>1</v>
      </c>
    </row>
    <row r="2" spans="1:3">
      <c r="B2" s="2" t="s">
        <v>2</v>
      </c>
      <c r="C2" s="2" t="s">
        <v>32</v>
      </c>
    </row>
    <row r="3" spans="1:3">
      <c r="A3" s="4" t="s">
        <v>93</v>
      </c>
      <c r="B3" s="6" t="n">
        <v>12374</v>
      </c>
      <c r="C3" s="6" t="n">
        <v>3887</v>
      </c>
    </row>
    <row r="4" spans="1:3">
      <c r="A4" s="4" t="s">
        <v>609</v>
      </c>
      <c r="B4" s="5" t="n">
        <v>11651</v>
      </c>
    </row>
    <row r="5" spans="1:3">
      <c r="A5" s="4" t="s">
        <v>610</v>
      </c>
      <c r="B5" s="5" t="n">
        <v>2400</v>
      </c>
    </row>
    <row r="6" spans="1:3">
      <c r="A6" s="4" t="s">
        <v>611</v>
      </c>
      <c r="B6" s="5" t="n">
        <v>1710</v>
      </c>
    </row>
    <row r="7" spans="1:3">
      <c r="A7" s="4" t="s">
        <v>610</v>
      </c>
      <c r="B7" s="5" t="n">
        <v>3241</v>
      </c>
    </row>
    <row r="8" spans="1:3">
      <c r="A8" s="4" t="s">
        <v>612</v>
      </c>
      <c r="B8" s="5" t="n">
        <v>3416</v>
      </c>
    </row>
    <row r="9" spans="1:3">
      <c r="A9" s="4" t="s">
        <v>606</v>
      </c>
    </row>
    <row r="10" spans="1:3">
      <c r="A10" s="4" t="s">
        <v>93</v>
      </c>
      <c r="B10" s="5" t="n">
        <v>-7855</v>
      </c>
      <c r="C10" s="4" t="s">
        <v>62</v>
      </c>
    </row>
    <row r="11" spans="1:3">
      <c r="A11" s="4" t="s">
        <v>611</v>
      </c>
      <c r="B11" s="5" t="n">
        <v>884</v>
      </c>
    </row>
    <row r="12" spans="1:3">
      <c r="A12" s="4" t="s">
        <v>607</v>
      </c>
    </row>
    <row r="13" spans="1:3">
      <c r="A13" s="4" t="s">
        <v>93</v>
      </c>
      <c r="B13" s="5" t="n">
        <v>3796</v>
      </c>
      <c r="C13" s="5" t="n">
        <v>413</v>
      </c>
    </row>
    <row r="14" spans="1:3">
      <c r="A14" s="4" t="s">
        <v>567</v>
      </c>
    </row>
    <row r="15" spans="1:3">
      <c r="A15" s="4" t="s">
        <v>93</v>
      </c>
      <c r="B15" s="6" t="n">
        <v>-723</v>
      </c>
      <c r="C15" s="6" t="n">
        <v>-347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13</v>
      </c>
      <c r="B1" s="2" t="s">
        <v>466</v>
      </c>
    </row>
    <row r="2" spans="1:3">
      <c r="A2" s="3" t="s">
        <v>38</v>
      </c>
    </row>
    <row r="3" spans="1:3">
      <c r="A3" s="4" t="s">
        <v>614</v>
      </c>
      <c r="B3" s="6" t="n">
        <v>807089</v>
      </c>
    </row>
    <row r="4" spans="1:3">
      <c r="A4" s="4" t="s">
        <v>615</v>
      </c>
      <c r="B4" s="4" t="s">
        <v>62</v>
      </c>
      <c r="C4" s="4" t="s">
        <v>526</v>
      </c>
    </row>
    <row r="5" spans="1:3">
      <c r="A5" s="4" t="s">
        <v>616</v>
      </c>
      <c r="B5" s="5" t="n">
        <v>807089</v>
      </c>
    </row>
    <row r="6" spans="1:3">
      <c r="A6" s="4" t="s">
        <v>617</v>
      </c>
      <c r="B6" s="5" t="n">
        <v>807089</v>
      </c>
      <c r="C6" s="4" t="s">
        <v>618</v>
      </c>
    </row>
    <row r="7" spans="1:3">
      <c r="A7" s="4" t="s">
        <v>619</v>
      </c>
      <c r="B7" s="4" t="s">
        <v>62</v>
      </c>
    </row>
    <row r="8" spans="1:3">
      <c r="A8" s="3" t="s">
        <v>54</v>
      </c>
    </row>
    <row r="9" spans="1:3">
      <c r="A9" s="4" t="s">
        <v>614</v>
      </c>
      <c r="B9" s="5" t="n">
        <v>803371</v>
      </c>
    </row>
    <row r="10" spans="1:3">
      <c r="A10" s="4" t="s">
        <v>615</v>
      </c>
      <c r="B10" s="4" t="s">
        <v>62</v>
      </c>
      <c r="C10" s="4" t="s">
        <v>526</v>
      </c>
    </row>
    <row r="11" spans="1:3">
      <c r="A11" s="4" t="s">
        <v>616</v>
      </c>
      <c r="B11" s="5" t="n">
        <v>803371</v>
      </c>
    </row>
    <row r="12" spans="1:3">
      <c r="A12" s="4" t="s">
        <v>617</v>
      </c>
      <c r="B12" s="5" t="n">
        <v>803371</v>
      </c>
      <c r="C12" s="4" t="s">
        <v>618</v>
      </c>
    </row>
    <row r="13" spans="1:3">
      <c r="A13" s="4" t="s">
        <v>619</v>
      </c>
      <c r="B13" s="4" t="s">
        <v>62</v>
      </c>
    </row>
    <row r="14" spans="1:3"/>
    <row r="15" spans="1:3">
      <c r="A15" s="4" t="s">
        <v>526</v>
      </c>
      <c r="B15" s="4" t="s">
        <v>620</v>
      </c>
    </row>
    <row r="16" spans="1:3">
      <c r="A16" s="4" t="s">
        <v>618</v>
      </c>
      <c r="B16" s="4" t="s">
        <v>621</v>
      </c>
    </row>
  </sheetData>
  <mergeCells count="4">
    <mergeCell ref="B1:C1"/>
    <mergeCell ref="A14:C14"/>
    <mergeCell ref="B15:C15"/>
    <mergeCell ref="B16:C1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22</v>
      </c>
      <c r="B1" s="2" t="s">
        <v>2</v>
      </c>
      <c r="C1" s="2" t="s">
        <v>32</v>
      </c>
    </row>
    <row r="2" spans="1:3">
      <c r="A2" s="3" t="s">
        <v>225</v>
      </c>
    </row>
    <row r="3" spans="1:3">
      <c r="A3" s="4" t="s">
        <v>538</v>
      </c>
      <c r="B3" s="6" t="n">
        <v>15593</v>
      </c>
      <c r="C3" s="6" t="n">
        <v>16610</v>
      </c>
    </row>
    <row r="4" spans="1:3">
      <c r="A4" s="4" t="s">
        <v>623</v>
      </c>
      <c r="B4" s="5" t="n">
        <v>4199</v>
      </c>
      <c r="C4" s="5" t="n">
        <v>576</v>
      </c>
    </row>
    <row r="5" spans="1:3">
      <c r="A5" s="4" t="s">
        <v>624</v>
      </c>
      <c r="B5" s="5" t="n">
        <v>1023</v>
      </c>
      <c r="C5" s="5" t="n">
        <v>2058</v>
      </c>
    </row>
    <row r="6" spans="1:3">
      <c r="A6" s="4" t="s">
        <v>625</v>
      </c>
      <c r="B6" s="5" t="n">
        <v>20815</v>
      </c>
      <c r="C6" s="5" t="n">
        <v>19244</v>
      </c>
    </row>
    <row r="7" spans="1:3">
      <c r="A7" s="4" t="s">
        <v>626</v>
      </c>
      <c r="B7" s="5" t="n">
        <v>-800</v>
      </c>
      <c r="C7" s="5" t="n">
        <v>-255</v>
      </c>
    </row>
    <row r="8" spans="1:3">
      <c r="A8" s="4" t="s">
        <v>39</v>
      </c>
      <c r="B8" s="6" t="n">
        <v>20015</v>
      </c>
      <c r="C8" s="6" t="n">
        <v>189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37"/>
    <col customWidth="1" max="6" min="6" width="46"/>
    <col customWidth="1" max="7" min="7" width="33"/>
    <col customWidth="1" max="8" min="8" width="11"/>
  </cols>
  <sheetData>
    <row r="1" spans="1:8">
      <c r="A1" s="1" t="s">
        <v>119</v>
      </c>
      <c r="B1" s="2" t="s">
        <v>120</v>
      </c>
      <c r="C1" s="2" t="s">
        <v>121</v>
      </c>
      <c r="D1" s="2" t="s">
        <v>122</v>
      </c>
      <c r="E1" s="2" t="s">
        <v>123</v>
      </c>
      <c r="F1" s="2" t="s">
        <v>124</v>
      </c>
      <c r="G1" s="2" t="s">
        <v>125</v>
      </c>
      <c r="H1" s="2" t="s">
        <v>126</v>
      </c>
    </row>
    <row r="2" spans="1:8">
      <c r="A2" s="4" t="s">
        <v>127</v>
      </c>
      <c r="B2" s="4" t="s">
        <v>62</v>
      </c>
      <c r="C2" s="6" t="n">
        <v>2</v>
      </c>
      <c r="D2" s="6" t="n">
        <v>110598</v>
      </c>
      <c r="E2" s="6" t="n">
        <v>-12891</v>
      </c>
      <c r="F2" s="6" t="n">
        <v>-648</v>
      </c>
      <c r="G2" s="6" t="n">
        <v>18</v>
      </c>
      <c r="H2" s="6" t="n">
        <v>97079</v>
      </c>
    </row>
    <row r="3" spans="1:8">
      <c r="A3" s="4" t="s">
        <v>128</v>
      </c>
      <c r="B3" s="4" t="s">
        <v>62</v>
      </c>
      <c r="C3" s="5" t="n">
        <v>15968607</v>
      </c>
    </row>
    <row r="4" spans="1:8">
      <c r="A4" s="3" t="s">
        <v>129</v>
      </c>
    </row>
    <row r="5" spans="1:8">
      <c r="A5" s="4" t="s">
        <v>130</v>
      </c>
      <c r="B5" s="4" t="s">
        <v>62</v>
      </c>
      <c r="D5" s="5" t="n">
        <v>4657</v>
      </c>
      <c r="H5" s="5" t="n">
        <v>4657</v>
      </c>
    </row>
    <row r="6" spans="1:8">
      <c r="A6" s="4" t="s">
        <v>131</v>
      </c>
      <c r="B6" s="4" t="s">
        <v>62</v>
      </c>
      <c r="C6" s="5" t="n">
        <v>333333</v>
      </c>
    </row>
    <row r="7" spans="1:8">
      <c r="A7" s="4" t="s">
        <v>132</v>
      </c>
      <c r="D7" s="5" t="n">
        <v>-499</v>
      </c>
      <c r="H7" s="5" t="n">
        <v>-499</v>
      </c>
    </row>
    <row r="8" spans="1:8">
      <c r="A8" s="4" t="s">
        <v>133</v>
      </c>
      <c r="C8" s="5" t="n">
        <v>146179</v>
      </c>
    </row>
    <row r="9" spans="1:8">
      <c r="A9" s="4" t="s">
        <v>134</v>
      </c>
      <c r="B9" s="4" t="s">
        <v>62</v>
      </c>
    </row>
    <row r="10" spans="1:8">
      <c r="A10" s="4" t="s">
        <v>135</v>
      </c>
      <c r="B10" s="4" t="s">
        <v>62</v>
      </c>
    </row>
    <row r="11" spans="1:8">
      <c r="A11" s="4" t="s">
        <v>136</v>
      </c>
      <c r="D11" s="5" t="n">
        <v>2043</v>
      </c>
      <c r="H11" s="5" t="n">
        <v>2043</v>
      </c>
    </row>
    <row r="12" spans="1:8">
      <c r="A12" s="4" t="s">
        <v>137</v>
      </c>
      <c r="B12" s="4" t="s">
        <v>62</v>
      </c>
      <c r="E12" s="5" t="n">
        <v>-5219</v>
      </c>
      <c r="H12" s="5" t="n">
        <v>-5219</v>
      </c>
    </row>
    <row r="13" spans="1:8">
      <c r="A13" s="4" t="s">
        <v>103</v>
      </c>
      <c r="B13" s="4" t="s">
        <v>62</v>
      </c>
      <c r="E13" s="5" t="n">
        <v>11805</v>
      </c>
      <c r="G13" s="5" t="n">
        <v>1772</v>
      </c>
      <c r="H13" s="5" t="n">
        <v>13577</v>
      </c>
    </row>
    <row r="14" spans="1:8">
      <c r="A14" s="4" t="s">
        <v>138</v>
      </c>
      <c r="B14" s="4" t="s">
        <v>62</v>
      </c>
      <c r="G14" s="5" t="n">
        <v>-1908</v>
      </c>
      <c r="H14" s="5" t="n">
        <v>-1908</v>
      </c>
    </row>
    <row r="15" spans="1:8">
      <c r="A15" s="4" t="s">
        <v>139</v>
      </c>
      <c r="B15" s="4" t="s">
        <v>62</v>
      </c>
      <c r="F15" s="5" t="n">
        <v>-410</v>
      </c>
      <c r="H15" s="5" t="n">
        <v>-410</v>
      </c>
    </row>
    <row r="16" spans="1:8">
      <c r="A16" s="4" t="s">
        <v>140</v>
      </c>
      <c r="B16" s="4" t="s">
        <v>62</v>
      </c>
      <c r="C16" s="6" t="n">
        <v>2</v>
      </c>
      <c r="D16" s="5" t="n">
        <v>116799</v>
      </c>
      <c r="E16" s="5" t="n">
        <v>-6305</v>
      </c>
      <c r="F16" s="5" t="n">
        <v>-1058</v>
      </c>
      <c r="G16" s="5" t="n">
        <v>-118</v>
      </c>
      <c r="H16" s="5" t="n">
        <v>109320</v>
      </c>
    </row>
    <row r="17" spans="1:8">
      <c r="A17" s="4" t="s">
        <v>141</v>
      </c>
      <c r="B17" s="4" t="s">
        <v>62</v>
      </c>
      <c r="C17" s="5" t="n">
        <v>16448119</v>
      </c>
    </row>
    <row r="18" spans="1:8">
      <c r="A18" s="3" t="s">
        <v>129</v>
      </c>
    </row>
    <row r="19" spans="1:8">
      <c r="A19" s="4" t="s">
        <v>131</v>
      </c>
      <c r="C19" s="5" t="n">
        <v>166667</v>
      </c>
    </row>
    <row r="20" spans="1:8">
      <c r="A20" s="4" t="s">
        <v>132</v>
      </c>
      <c r="D20" s="5" t="n">
        <v>-1156</v>
      </c>
      <c r="H20" s="5" t="n">
        <v>-1156</v>
      </c>
    </row>
    <row r="21" spans="1:8">
      <c r="A21" s="4" t="s">
        <v>133</v>
      </c>
      <c r="B21" s="4" t="s">
        <v>62</v>
      </c>
      <c r="C21" s="5" t="n">
        <v>104576</v>
      </c>
    </row>
    <row r="22" spans="1:8">
      <c r="A22" s="4" t="s">
        <v>134</v>
      </c>
      <c r="B22" s="4" t="s">
        <v>62</v>
      </c>
      <c r="D22" s="5" t="n">
        <v>22759</v>
      </c>
      <c r="H22" s="5" t="n">
        <v>22759</v>
      </c>
    </row>
    <row r="23" spans="1:8">
      <c r="A23" s="4" t="s">
        <v>135</v>
      </c>
      <c r="C23" s="5" t="n">
        <v>2420980</v>
      </c>
    </row>
    <row r="24" spans="1:8">
      <c r="A24" s="4" t="s">
        <v>136</v>
      </c>
      <c r="B24" s="4" t="s">
        <v>62</v>
      </c>
      <c r="D24" s="5" t="n">
        <v>2768</v>
      </c>
      <c r="H24" s="5" t="n">
        <v>2768</v>
      </c>
    </row>
    <row r="25" spans="1:8">
      <c r="A25" s="4" t="s">
        <v>137</v>
      </c>
      <c r="B25" s="4" t="s">
        <v>62</v>
      </c>
      <c r="E25" s="5" t="n">
        <v>-5334</v>
      </c>
      <c r="H25" s="5" t="n">
        <v>-5334</v>
      </c>
    </row>
    <row r="26" spans="1:8">
      <c r="A26" s="4" t="s">
        <v>103</v>
      </c>
      <c r="B26" s="4" t="s">
        <v>62</v>
      </c>
      <c r="E26" s="5" t="n">
        <v>21526</v>
      </c>
      <c r="G26" s="5" t="n">
        <v>1163</v>
      </c>
      <c r="H26" s="5" t="n">
        <v>32726</v>
      </c>
    </row>
    <row r="27" spans="1:8">
      <c r="A27" s="4" t="s">
        <v>138</v>
      </c>
      <c r="B27" s="4" t="s">
        <v>62</v>
      </c>
    </row>
    <row r="28" spans="1:8">
      <c r="A28" s="4" t="s">
        <v>139</v>
      </c>
      <c r="B28" s="4" t="s">
        <v>62</v>
      </c>
      <c r="F28" s="5" t="n">
        <v>-654</v>
      </c>
      <c r="H28" s="5" t="n">
        <v>-654</v>
      </c>
    </row>
    <row r="29" spans="1:8">
      <c r="A29" s="4" t="s">
        <v>142</v>
      </c>
      <c r="B29" s="4" t="s">
        <v>62</v>
      </c>
      <c r="C29" s="6" t="n">
        <v>2</v>
      </c>
      <c r="D29" s="5" t="n">
        <v>141170</v>
      </c>
      <c r="E29" s="5" t="n">
        <v>9887</v>
      </c>
      <c r="F29" s="5" t="n">
        <v>-1712</v>
      </c>
      <c r="G29" s="5" t="n">
        <v>1045</v>
      </c>
      <c r="H29" s="5" t="n">
        <v>150392</v>
      </c>
    </row>
    <row r="30" spans="1:8">
      <c r="A30" s="4" t="s">
        <v>143</v>
      </c>
      <c r="B30" s="4" t="s">
        <v>62</v>
      </c>
      <c r="C30" s="5" t="n">
        <v>19140342</v>
      </c>
    </row>
    <row r="31" spans="1:8">
      <c r="A31" s="3" t="s">
        <v>129</v>
      </c>
    </row>
    <row r="32" spans="1:8">
      <c r="A32" s="4" t="s">
        <v>130</v>
      </c>
      <c r="D32" s="5" t="n">
        <v>1151</v>
      </c>
      <c r="H32" s="5" t="n">
        <v>1151</v>
      </c>
    </row>
    <row r="33" spans="1:8">
      <c r="A33" s="4" t="s">
        <v>131</v>
      </c>
      <c r="C33" s="5" t="n">
        <v>166666</v>
      </c>
    </row>
    <row r="34" spans="1:8">
      <c r="A34" s="4" t="s">
        <v>144</v>
      </c>
      <c r="D34" s="5" t="n">
        <v>1952</v>
      </c>
      <c r="H34" s="5" t="n">
        <v>1952</v>
      </c>
    </row>
    <row r="35" spans="1:8">
      <c r="A35" s="4" t="s">
        <v>145</v>
      </c>
      <c r="C35" s="5" t="n">
        <v>158484</v>
      </c>
    </row>
    <row r="36" spans="1:8">
      <c r="A36" s="4" t="s">
        <v>146</v>
      </c>
      <c r="D36" s="5" t="n">
        <v>73471</v>
      </c>
      <c r="H36" s="5" t="n">
        <v>73471</v>
      </c>
    </row>
    <row r="37" spans="1:8">
      <c r="A37" s="4" t="s">
        <v>147</v>
      </c>
      <c r="C37" s="5" t="n">
        <v>4779354</v>
      </c>
    </row>
    <row r="38" spans="1:8">
      <c r="A38" s="4" t="s">
        <v>148</v>
      </c>
      <c r="D38" s="5" t="n">
        <v>35381</v>
      </c>
      <c r="H38" s="5" t="n">
        <v>35381</v>
      </c>
    </row>
    <row r="39" spans="1:8">
      <c r="A39" s="4" t="s">
        <v>149</v>
      </c>
      <c r="C39" s="5" t="n">
        <v>1974812</v>
      </c>
    </row>
    <row r="40" spans="1:8">
      <c r="A40" s="4" t="s">
        <v>132</v>
      </c>
      <c r="B40" s="4" t="s">
        <v>62</v>
      </c>
      <c r="D40" s="5" t="n">
        <v>-3486</v>
      </c>
      <c r="H40" s="5" t="n">
        <v>-3486</v>
      </c>
    </row>
    <row r="41" spans="1:8">
      <c r="A41" s="4" t="s">
        <v>133</v>
      </c>
      <c r="B41" s="4" t="s">
        <v>62</v>
      </c>
      <c r="C41" s="5" t="n">
        <v>349804</v>
      </c>
    </row>
    <row r="42" spans="1:8">
      <c r="A42" s="4" t="s">
        <v>134</v>
      </c>
      <c r="B42" s="4" t="s">
        <v>62</v>
      </c>
    </row>
    <row r="43" spans="1:8">
      <c r="A43" s="4" t="s">
        <v>135</v>
      </c>
      <c r="B43" s="4" t="s">
        <v>62</v>
      </c>
    </row>
    <row r="44" spans="1:8">
      <c r="A44" s="4" t="s">
        <v>136</v>
      </c>
      <c r="B44" s="4" t="s">
        <v>62</v>
      </c>
      <c r="D44" s="5" t="n">
        <v>10341</v>
      </c>
      <c r="H44" s="5" t="n">
        <v>10341</v>
      </c>
    </row>
    <row r="45" spans="1:8">
      <c r="A45" s="4" t="s">
        <v>137</v>
      </c>
      <c r="B45" s="4" t="s">
        <v>62</v>
      </c>
      <c r="E45" s="5" t="n">
        <v>-14861</v>
      </c>
      <c r="H45" s="5" t="n">
        <v>-14861</v>
      </c>
    </row>
    <row r="46" spans="1:8">
      <c r="A46" s="4" t="s">
        <v>103</v>
      </c>
      <c r="B46" s="4" t="s">
        <v>62</v>
      </c>
      <c r="E46" s="5" t="n">
        <v>11556</v>
      </c>
      <c r="G46" s="5" t="n">
        <v>-307</v>
      </c>
      <c r="H46" s="5" t="n">
        <v>11935</v>
      </c>
    </row>
    <row r="47" spans="1:8">
      <c r="A47" s="4" t="s">
        <v>138</v>
      </c>
      <c r="B47" s="4" t="s">
        <v>62</v>
      </c>
      <c r="G47" s="5" t="n">
        <v>-922</v>
      </c>
      <c r="H47" s="5" t="n">
        <v>-922</v>
      </c>
    </row>
    <row r="48" spans="1:8">
      <c r="A48" s="4" t="s">
        <v>139</v>
      </c>
      <c r="B48" s="4" t="s">
        <v>62</v>
      </c>
      <c r="F48" s="5" t="n">
        <v>1178</v>
      </c>
      <c r="H48" s="5" t="n">
        <v>1178</v>
      </c>
    </row>
    <row r="49" spans="1:8">
      <c r="A49" s="4" t="s">
        <v>150</v>
      </c>
      <c r="B49" s="4" t="s">
        <v>62</v>
      </c>
      <c r="C49" s="6" t="n">
        <v>2</v>
      </c>
      <c r="D49" s="6" t="n">
        <v>259980</v>
      </c>
      <c r="E49" s="6" t="n">
        <v>6582</v>
      </c>
      <c r="F49" s="6" t="n">
        <v>-534</v>
      </c>
      <c r="G49" s="6" t="n">
        <v>-184</v>
      </c>
      <c r="H49" s="6" t="n">
        <v>265846</v>
      </c>
    </row>
    <row r="50" spans="1:8">
      <c r="A50" s="4" t="s">
        <v>151</v>
      </c>
      <c r="B50" s="4" t="s">
        <v>62</v>
      </c>
      <c r="C50" s="5" t="n">
        <v>265694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27</v>
      </c>
      <c r="B1" s="2" t="s">
        <v>1</v>
      </c>
    </row>
    <row r="2" spans="1:4">
      <c r="B2" s="2" t="s">
        <v>2</v>
      </c>
      <c r="C2" s="2" t="s">
        <v>32</v>
      </c>
      <c r="D2" s="2" t="s">
        <v>83</v>
      </c>
    </row>
    <row r="3" spans="1:4">
      <c r="A3" s="3" t="s">
        <v>225</v>
      </c>
    </row>
    <row r="4" spans="1:4">
      <c r="A4" s="4" t="s">
        <v>628</v>
      </c>
      <c r="B4" s="6" t="n">
        <v>255</v>
      </c>
      <c r="C4" s="6" t="n">
        <v>89</v>
      </c>
      <c r="D4" s="6" t="n">
        <v>728</v>
      </c>
    </row>
    <row r="5" spans="1:4">
      <c r="A5" s="4" t="s">
        <v>629</v>
      </c>
      <c r="B5" s="5" t="n">
        <v>1066</v>
      </c>
      <c r="C5" s="5" t="n">
        <v>710</v>
      </c>
      <c r="D5" s="5" t="n">
        <v>718</v>
      </c>
    </row>
    <row r="6" spans="1:4">
      <c r="A6" s="4" t="s">
        <v>630</v>
      </c>
      <c r="B6" s="5" t="n">
        <v>-311</v>
      </c>
      <c r="C6" s="5" t="n">
        <v>-194</v>
      </c>
      <c r="D6" s="5" t="n">
        <v>-1056</v>
      </c>
    </row>
    <row r="7" spans="1:4">
      <c r="A7" s="4" t="s">
        <v>631</v>
      </c>
      <c r="B7" s="5" t="n">
        <v>-210</v>
      </c>
      <c r="C7" s="5" t="n">
        <v>-350</v>
      </c>
      <c r="D7" s="5" t="n">
        <v>-301</v>
      </c>
    </row>
    <row r="8" spans="1:4">
      <c r="A8" s="4" t="s">
        <v>632</v>
      </c>
      <c r="B8" s="6" t="n">
        <v>800</v>
      </c>
      <c r="C8" s="6" t="n">
        <v>255</v>
      </c>
      <c r="D8" s="6" t="n">
        <v>8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61"/>
    <col customWidth="1" max="3" min="3" width="14"/>
  </cols>
  <sheetData>
    <row r="1" spans="1:3">
      <c r="A1" s="1" t="s">
        <v>633</v>
      </c>
      <c r="B1" s="2" t="s">
        <v>1</v>
      </c>
    </row>
    <row r="2" spans="1:3">
      <c r="B2" s="2" t="s">
        <v>2</v>
      </c>
      <c r="C2" s="2" t="s">
        <v>32</v>
      </c>
    </row>
    <row r="3" spans="1:3">
      <c r="A3" s="3" t="s">
        <v>634</v>
      </c>
    </row>
    <row r="4" spans="1:3">
      <c r="A4" s="4" t="s">
        <v>635</v>
      </c>
      <c r="B4" s="6" t="n">
        <v>19996</v>
      </c>
      <c r="C4" s="6" t="n">
        <v>10805</v>
      </c>
    </row>
    <row r="5" spans="1:3">
      <c r="A5" s="4" t="s">
        <v>636</v>
      </c>
      <c r="B5" s="5" t="n">
        <v>-8019</v>
      </c>
      <c r="C5" s="5" t="n">
        <v>-5020</v>
      </c>
    </row>
    <row r="6" spans="1:3">
      <c r="A6" s="4" t="s">
        <v>637</v>
      </c>
      <c r="B6" s="5" t="n">
        <v>11977</v>
      </c>
      <c r="C6" s="5" t="n">
        <v>5785</v>
      </c>
    </row>
    <row r="7" spans="1:3">
      <c r="A7" s="4" t="s">
        <v>638</v>
      </c>
    </row>
    <row r="8" spans="1:3">
      <c r="A8" s="3" t="s">
        <v>634</v>
      </c>
    </row>
    <row r="9" spans="1:3">
      <c r="A9" s="4" t="s">
        <v>635</v>
      </c>
      <c r="B9" s="6" t="n">
        <v>7834</v>
      </c>
      <c r="C9" s="5" t="n">
        <v>2325</v>
      </c>
    </row>
    <row r="10" spans="1:3">
      <c r="A10" s="4" t="s">
        <v>639</v>
      </c>
      <c r="B10" s="4" t="s">
        <v>640</v>
      </c>
    </row>
    <row r="11" spans="1:3">
      <c r="A11" s="4" t="s">
        <v>641</v>
      </c>
    </row>
    <row r="12" spans="1:3">
      <c r="A12" s="3" t="s">
        <v>634</v>
      </c>
    </row>
    <row r="13" spans="1:3">
      <c r="A13" s="4" t="s">
        <v>635</v>
      </c>
      <c r="B13" s="6" t="n">
        <v>9474</v>
      </c>
      <c r="C13" s="5" t="n">
        <v>6559</v>
      </c>
    </row>
    <row r="14" spans="1:3">
      <c r="A14" s="4" t="s">
        <v>642</v>
      </c>
    </row>
    <row r="15" spans="1:3">
      <c r="A15" s="3" t="s">
        <v>634</v>
      </c>
    </row>
    <row r="16" spans="1:3">
      <c r="A16" s="4" t="s">
        <v>643</v>
      </c>
      <c r="B16" s="4" t="s">
        <v>644</v>
      </c>
    </row>
    <row r="17" spans="1:3">
      <c r="A17" s="4" t="s">
        <v>645</v>
      </c>
    </row>
    <row r="18" spans="1:3">
      <c r="A18" s="3" t="s">
        <v>634</v>
      </c>
    </row>
    <row r="19" spans="1:3">
      <c r="A19" s="4" t="s">
        <v>643</v>
      </c>
      <c r="B19" s="4" t="s">
        <v>646</v>
      </c>
    </row>
    <row r="20" spans="1:3">
      <c r="A20" s="4" t="s">
        <v>647</v>
      </c>
    </row>
    <row r="21" spans="1:3">
      <c r="A21" s="3" t="s">
        <v>634</v>
      </c>
    </row>
    <row r="22" spans="1:3">
      <c r="A22" s="4" t="s">
        <v>635</v>
      </c>
      <c r="B22" s="6" t="n">
        <v>2688</v>
      </c>
      <c r="C22" s="6" t="n">
        <v>1921</v>
      </c>
    </row>
    <row r="23" spans="1:3">
      <c r="A23" s="4" t="s">
        <v>643</v>
      </c>
      <c r="B23" s="4" t="s">
        <v>64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48</v>
      </c>
      <c r="B1" s="2" t="s">
        <v>1</v>
      </c>
    </row>
    <row r="2" spans="1:4">
      <c r="B2" s="2" t="s">
        <v>2</v>
      </c>
      <c r="C2" s="2" t="s">
        <v>32</v>
      </c>
      <c r="D2" s="2" t="s">
        <v>83</v>
      </c>
    </row>
    <row r="3" spans="1:4">
      <c r="A3" s="3" t="s">
        <v>228</v>
      </c>
    </row>
    <row r="4" spans="1:4">
      <c r="A4" s="4" t="s">
        <v>649</v>
      </c>
      <c r="B4" s="6" t="n">
        <v>3718</v>
      </c>
      <c r="C4" s="6" t="n">
        <v>1052</v>
      </c>
      <c r="D4" s="6" t="n">
        <v>41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2</v>
      </c>
      <c r="C2" s="2" t="s">
        <v>32</v>
      </c>
    </row>
    <row r="3" spans="1:3">
      <c r="A3" s="3" t="s">
        <v>651</v>
      </c>
    </row>
    <row r="4" spans="1:3">
      <c r="A4" s="4" t="s">
        <v>652</v>
      </c>
      <c r="B4" s="6" t="n">
        <v>48903</v>
      </c>
      <c r="C4" s="6" t="n">
        <v>34528</v>
      </c>
    </row>
    <row r="5" spans="1:3">
      <c r="A5" s="4" t="s">
        <v>653</v>
      </c>
      <c r="B5" s="4" t="s">
        <v>62</v>
      </c>
      <c r="C5" s="4" t="s">
        <v>62</v>
      </c>
    </row>
    <row r="6" spans="1:3">
      <c r="A6" s="4" t="s">
        <v>654</v>
      </c>
      <c r="B6" s="5" t="n">
        <v>98771</v>
      </c>
      <c r="C6" s="5" t="n">
        <v>48903</v>
      </c>
    </row>
    <row r="7" spans="1:3">
      <c r="A7" s="4" t="s">
        <v>655</v>
      </c>
    </row>
    <row r="8" spans="1:3">
      <c r="A8" s="3" t="s">
        <v>651</v>
      </c>
    </row>
    <row r="9" spans="1:3">
      <c r="A9" s="4" t="s">
        <v>653</v>
      </c>
      <c r="C9" s="5" t="n">
        <v>14375</v>
      </c>
    </row>
    <row r="10" spans="1:3">
      <c r="A10" s="4" t="s">
        <v>656</v>
      </c>
    </row>
    <row r="11" spans="1:3">
      <c r="A11" s="3" t="s">
        <v>651</v>
      </c>
    </row>
    <row r="12" spans="1:3">
      <c r="A12" s="4" t="s">
        <v>653</v>
      </c>
      <c r="B12" s="5" t="n">
        <v>2542</v>
      </c>
    </row>
    <row r="13" spans="1:3">
      <c r="A13" s="4" t="s">
        <v>330</v>
      </c>
    </row>
    <row r="14" spans="1:3">
      <c r="A14" s="3" t="s">
        <v>651</v>
      </c>
    </row>
    <row r="15" spans="1:3">
      <c r="A15" s="4" t="s">
        <v>653</v>
      </c>
      <c r="B15" s="5" t="n">
        <v>11336</v>
      </c>
    </row>
    <row r="16" spans="1:3">
      <c r="A16" s="4" t="s">
        <v>657</v>
      </c>
    </row>
    <row r="17" spans="1:3">
      <c r="A17" s="3" t="s">
        <v>651</v>
      </c>
    </row>
    <row r="18" spans="1:3">
      <c r="A18" s="4" t="s">
        <v>653</v>
      </c>
      <c r="B18" s="5" t="n">
        <v>34638</v>
      </c>
    </row>
    <row r="19" spans="1:3">
      <c r="A19" s="4" t="s">
        <v>658</v>
      </c>
    </row>
    <row r="20" spans="1:3">
      <c r="A20" s="3" t="s">
        <v>651</v>
      </c>
    </row>
    <row r="21" spans="1:3">
      <c r="A21" s="4" t="s">
        <v>653</v>
      </c>
      <c r="B21" s="5" t="n">
        <v>1352</v>
      </c>
    </row>
    <row r="22" spans="1:3">
      <c r="A22" s="4" t="s">
        <v>606</v>
      </c>
    </row>
    <row r="23" spans="1:3">
      <c r="A23" s="3" t="s">
        <v>651</v>
      </c>
    </row>
    <row r="24" spans="1:3">
      <c r="A24" s="4" t="s">
        <v>652</v>
      </c>
      <c r="B24" s="5" t="n">
        <v>28840</v>
      </c>
      <c r="C24" s="5" t="n">
        <v>28840</v>
      </c>
    </row>
    <row r="25" spans="1:3">
      <c r="A25" s="4" t="s">
        <v>653</v>
      </c>
      <c r="B25" s="4" t="s">
        <v>62</v>
      </c>
      <c r="C25" s="4" t="s">
        <v>62</v>
      </c>
    </row>
    <row r="26" spans="1:3">
      <c r="A26" s="4" t="s">
        <v>654</v>
      </c>
      <c r="B26" s="5" t="n">
        <v>77356</v>
      </c>
      <c r="C26" s="5" t="n">
        <v>28840</v>
      </c>
    </row>
    <row r="27" spans="1:3">
      <c r="A27" s="4" t="s">
        <v>659</v>
      </c>
    </row>
    <row r="28" spans="1:3">
      <c r="A28" s="3" t="s">
        <v>651</v>
      </c>
    </row>
    <row r="29" spans="1:3">
      <c r="A29" s="4" t="s">
        <v>653</v>
      </c>
      <c r="B29" s="4" t="s">
        <v>62</v>
      </c>
    </row>
    <row r="30" spans="1:3">
      <c r="A30" s="4" t="s">
        <v>660</v>
      </c>
    </row>
    <row r="31" spans="1:3">
      <c r="A31" s="3" t="s">
        <v>651</v>
      </c>
    </row>
    <row r="32" spans="1:3">
      <c r="A32" s="4" t="s">
        <v>653</v>
      </c>
      <c r="B32" s="5" t="n">
        <v>2542</v>
      </c>
    </row>
    <row r="33" spans="1:3">
      <c r="A33" s="4" t="s">
        <v>661</v>
      </c>
    </row>
    <row r="34" spans="1:3">
      <c r="A34" s="3" t="s">
        <v>651</v>
      </c>
    </row>
    <row r="35" spans="1:3">
      <c r="A35" s="4" t="s">
        <v>653</v>
      </c>
      <c r="B35" s="5" t="n">
        <v>11336</v>
      </c>
    </row>
    <row r="36" spans="1:3">
      <c r="A36" s="4" t="s">
        <v>662</v>
      </c>
    </row>
    <row r="37" spans="1:3">
      <c r="A37" s="3" t="s">
        <v>651</v>
      </c>
    </row>
    <row r="38" spans="1:3">
      <c r="A38" s="4" t="s">
        <v>653</v>
      </c>
      <c r="B38" s="5" t="n">
        <v>34638</v>
      </c>
    </row>
    <row r="39" spans="1:3">
      <c r="A39" s="4" t="s">
        <v>663</v>
      </c>
    </row>
    <row r="40" spans="1:3">
      <c r="A40" s="3" t="s">
        <v>651</v>
      </c>
    </row>
    <row r="41" spans="1:3">
      <c r="A41" s="4" t="s">
        <v>653</v>
      </c>
      <c r="B41" s="4" t="s">
        <v>62</v>
      </c>
    </row>
    <row r="42" spans="1:3">
      <c r="A42" s="4" t="s">
        <v>664</v>
      </c>
    </row>
    <row r="43" spans="1:3">
      <c r="A43" s="3" t="s">
        <v>651</v>
      </c>
    </row>
    <row r="44" spans="1:3">
      <c r="A44" s="4" t="s">
        <v>652</v>
      </c>
      <c r="B44" s="5" t="n">
        <v>1975</v>
      </c>
      <c r="C44" s="5" t="n">
        <v>1975</v>
      </c>
    </row>
    <row r="45" spans="1:3">
      <c r="A45" s="4" t="s">
        <v>653</v>
      </c>
      <c r="B45" s="4" t="s">
        <v>62</v>
      </c>
      <c r="C45" s="4" t="s">
        <v>62</v>
      </c>
    </row>
    <row r="46" spans="1:3">
      <c r="A46" s="4" t="s">
        <v>654</v>
      </c>
      <c r="B46" s="5" t="n">
        <v>1975</v>
      </c>
      <c r="C46" s="5" t="n">
        <v>1975</v>
      </c>
    </row>
    <row r="47" spans="1:3">
      <c r="A47" s="4" t="s">
        <v>665</v>
      </c>
    </row>
    <row r="48" spans="1:3">
      <c r="A48" s="3" t="s">
        <v>651</v>
      </c>
    </row>
    <row r="49" spans="1:3">
      <c r="A49" s="4" t="s">
        <v>653</v>
      </c>
      <c r="C49" s="4" t="s">
        <v>62</v>
      </c>
    </row>
    <row r="50" spans="1:3">
      <c r="A50" s="4" t="s">
        <v>666</v>
      </c>
    </row>
    <row r="51" spans="1:3">
      <c r="A51" s="3" t="s">
        <v>651</v>
      </c>
    </row>
    <row r="52" spans="1:3">
      <c r="A52" s="4" t="s">
        <v>653</v>
      </c>
      <c r="B52" s="4" t="s">
        <v>62</v>
      </c>
    </row>
    <row r="53" spans="1:3">
      <c r="A53" s="4" t="s">
        <v>667</v>
      </c>
    </row>
    <row r="54" spans="1:3">
      <c r="A54" s="3" t="s">
        <v>651</v>
      </c>
    </row>
    <row r="55" spans="1:3">
      <c r="A55" s="4" t="s">
        <v>653</v>
      </c>
      <c r="B55" s="4" t="s">
        <v>62</v>
      </c>
    </row>
    <row r="56" spans="1:3">
      <c r="A56" s="4" t="s">
        <v>668</v>
      </c>
    </row>
    <row r="57" spans="1:3">
      <c r="A57" s="3" t="s">
        <v>651</v>
      </c>
    </row>
    <row r="58" spans="1:3">
      <c r="A58" s="4" t="s">
        <v>653</v>
      </c>
      <c r="B58" s="4" t="s">
        <v>62</v>
      </c>
    </row>
    <row r="59" spans="1:3">
      <c r="A59" s="4" t="s">
        <v>669</v>
      </c>
    </row>
    <row r="60" spans="1:3">
      <c r="A60" s="3" t="s">
        <v>651</v>
      </c>
    </row>
    <row r="61" spans="1:3">
      <c r="A61" s="4" t="s">
        <v>653</v>
      </c>
      <c r="B61" s="4" t="s">
        <v>62</v>
      </c>
    </row>
    <row r="62" spans="1:3">
      <c r="A62" s="4" t="s">
        <v>670</v>
      </c>
    </row>
    <row r="63" spans="1:3">
      <c r="A63" s="3" t="s">
        <v>651</v>
      </c>
    </row>
    <row r="64" spans="1:3">
      <c r="A64" s="4" t="s">
        <v>652</v>
      </c>
      <c r="B64" s="5" t="n">
        <v>3713</v>
      </c>
      <c r="C64" s="5" t="n">
        <v>3713</v>
      </c>
    </row>
    <row r="65" spans="1:3">
      <c r="A65" s="4" t="s">
        <v>653</v>
      </c>
      <c r="B65" s="4" t="s">
        <v>62</v>
      </c>
      <c r="C65" s="4" t="s">
        <v>62</v>
      </c>
    </row>
    <row r="66" spans="1:3">
      <c r="A66" s="4" t="s">
        <v>654</v>
      </c>
      <c r="B66" s="5" t="n">
        <v>3713</v>
      </c>
      <c r="C66" s="5" t="n">
        <v>3713</v>
      </c>
    </row>
    <row r="67" spans="1:3">
      <c r="A67" s="4" t="s">
        <v>671</v>
      </c>
    </row>
    <row r="68" spans="1:3">
      <c r="A68" s="3" t="s">
        <v>651</v>
      </c>
    </row>
    <row r="69" spans="1:3">
      <c r="A69" s="4" t="s">
        <v>653</v>
      </c>
      <c r="C69" s="4" t="s">
        <v>62</v>
      </c>
    </row>
    <row r="70" spans="1:3">
      <c r="A70" s="4" t="s">
        <v>672</v>
      </c>
    </row>
    <row r="71" spans="1:3">
      <c r="A71" s="3" t="s">
        <v>651</v>
      </c>
    </row>
    <row r="72" spans="1:3">
      <c r="A72" s="4" t="s">
        <v>653</v>
      </c>
      <c r="B72" s="4" t="s">
        <v>62</v>
      </c>
    </row>
    <row r="73" spans="1:3">
      <c r="A73" s="4" t="s">
        <v>673</v>
      </c>
    </row>
    <row r="74" spans="1:3">
      <c r="A74" s="3" t="s">
        <v>651</v>
      </c>
    </row>
    <row r="75" spans="1:3">
      <c r="A75" s="4" t="s">
        <v>653</v>
      </c>
      <c r="B75" s="4" t="s">
        <v>62</v>
      </c>
    </row>
    <row r="76" spans="1:3">
      <c r="A76" s="4" t="s">
        <v>674</v>
      </c>
    </row>
    <row r="77" spans="1:3">
      <c r="A77" s="3" t="s">
        <v>651</v>
      </c>
    </row>
    <row r="78" spans="1:3">
      <c r="A78" s="4" t="s">
        <v>653</v>
      </c>
      <c r="B78" s="4" t="s">
        <v>62</v>
      </c>
    </row>
    <row r="79" spans="1:3">
      <c r="A79" s="4" t="s">
        <v>675</v>
      </c>
    </row>
    <row r="80" spans="1:3">
      <c r="A80" s="3" t="s">
        <v>651</v>
      </c>
    </row>
    <row r="81" spans="1:3">
      <c r="A81" s="4" t="s">
        <v>653</v>
      </c>
      <c r="B81" s="4" t="s">
        <v>62</v>
      </c>
    </row>
    <row r="82" spans="1:3">
      <c r="A82" s="4" t="s">
        <v>567</v>
      </c>
    </row>
    <row r="83" spans="1:3">
      <c r="A83" s="3" t="s">
        <v>651</v>
      </c>
    </row>
    <row r="84" spans="1:3">
      <c r="A84" s="4" t="s">
        <v>652</v>
      </c>
      <c r="B84" s="5" t="n">
        <v>14375</v>
      </c>
      <c r="C84" s="4" t="s">
        <v>62</v>
      </c>
    </row>
    <row r="85" spans="1:3">
      <c r="A85" s="4" t="s">
        <v>653</v>
      </c>
      <c r="B85" s="4" t="s">
        <v>62</v>
      </c>
      <c r="C85" s="4" t="s">
        <v>62</v>
      </c>
    </row>
    <row r="86" spans="1:3">
      <c r="A86" s="4" t="s">
        <v>654</v>
      </c>
      <c r="B86" s="5" t="n">
        <v>15727</v>
      </c>
      <c r="C86" s="5" t="n">
        <v>14375</v>
      </c>
    </row>
    <row r="87" spans="1:3">
      <c r="A87" s="4" t="s">
        <v>676</v>
      </c>
    </row>
    <row r="88" spans="1:3">
      <c r="A88" s="3" t="s">
        <v>651</v>
      </c>
    </row>
    <row r="89" spans="1:3">
      <c r="A89" s="4" t="s">
        <v>653</v>
      </c>
      <c r="C89" s="6" t="n">
        <v>14375</v>
      </c>
    </row>
    <row r="90" spans="1:3">
      <c r="A90" s="4" t="s">
        <v>677</v>
      </c>
    </row>
    <row r="91" spans="1:3">
      <c r="A91" s="3" t="s">
        <v>651</v>
      </c>
    </row>
    <row r="92" spans="1:3">
      <c r="A92" s="4" t="s">
        <v>653</v>
      </c>
      <c r="B92" s="4" t="s">
        <v>62</v>
      </c>
    </row>
    <row r="93" spans="1:3">
      <c r="A93" s="4" t="s">
        <v>678</v>
      </c>
    </row>
    <row r="94" spans="1:3">
      <c r="A94" s="3" t="s">
        <v>651</v>
      </c>
    </row>
    <row r="95" spans="1:3">
      <c r="A95" s="4" t="s">
        <v>653</v>
      </c>
      <c r="B95" s="4" t="s">
        <v>62</v>
      </c>
    </row>
    <row r="96" spans="1:3">
      <c r="A96" s="4" t="s">
        <v>679</v>
      </c>
    </row>
    <row r="97" spans="1:3">
      <c r="A97" s="3" t="s">
        <v>651</v>
      </c>
    </row>
    <row r="98" spans="1:3">
      <c r="A98" s="4" t="s">
        <v>653</v>
      </c>
      <c r="B98" s="4" t="s">
        <v>62</v>
      </c>
    </row>
    <row r="99" spans="1:3">
      <c r="A99" s="4" t="s">
        <v>680</v>
      </c>
    </row>
    <row r="100" spans="1:3">
      <c r="A100" s="3" t="s">
        <v>651</v>
      </c>
    </row>
    <row r="101" spans="1:3">
      <c r="A101" s="4" t="s">
        <v>653</v>
      </c>
      <c r="B101" s="6" t="n">
        <v>135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32</v>
      </c>
    </row>
    <row r="3" spans="1:3">
      <c r="A3" s="3" t="s">
        <v>682</v>
      </c>
    </row>
    <row r="4" spans="1:3">
      <c r="A4" s="4" t="s">
        <v>683</v>
      </c>
      <c r="B4" s="6" t="n">
        <v>66280</v>
      </c>
      <c r="C4" s="6" t="n">
        <v>43252</v>
      </c>
    </row>
    <row r="5" spans="1:3">
      <c r="A5" s="4" t="s">
        <v>684</v>
      </c>
      <c r="B5" s="5" t="n">
        <v>11072</v>
      </c>
      <c r="C5" s="5" t="n">
        <v>3826</v>
      </c>
    </row>
    <row r="6" spans="1:3">
      <c r="A6" s="4" t="s">
        <v>685</v>
      </c>
      <c r="B6" s="5" t="n">
        <v>55208</v>
      </c>
      <c r="C6" s="5" t="n">
        <v>39426</v>
      </c>
    </row>
    <row r="7" spans="1:3">
      <c r="A7" s="3" t="s">
        <v>686</v>
      </c>
    </row>
    <row r="8" spans="1:3">
      <c r="A8" s="4" t="s">
        <v>683</v>
      </c>
      <c r="B8" s="5" t="n">
        <v>68020</v>
      </c>
      <c r="C8" s="5" t="n">
        <v>44992</v>
      </c>
    </row>
    <row r="9" spans="1:3">
      <c r="A9" s="4" t="s">
        <v>684</v>
      </c>
      <c r="B9" s="5" t="n">
        <v>11072</v>
      </c>
      <c r="C9" s="5" t="n">
        <v>3826</v>
      </c>
    </row>
    <row r="10" spans="1:3">
      <c r="A10" s="4" t="s">
        <v>685</v>
      </c>
      <c r="B10" s="5" t="n">
        <v>56948</v>
      </c>
      <c r="C10" s="5" t="n">
        <v>41166</v>
      </c>
    </row>
    <row r="11" spans="1:3">
      <c r="A11" s="4" t="s">
        <v>687</v>
      </c>
    </row>
    <row r="12" spans="1:3">
      <c r="A12" s="3" t="s">
        <v>682</v>
      </c>
    </row>
    <row r="13" spans="1:3">
      <c r="A13" s="4" t="s">
        <v>683</v>
      </c>
      <c r="B13" s="5" t="n">
        <v>58330</v>
      </c>
      <c r="C13" s="5" t="n">
        <v>37300</v>
      </c>
    </row>
    <row r="14" spans="1:3">
      <c r="A14" s="4" t="s">
        <v>684</v>
      </c>
      <c r="B14" s="5" t="n">
        <v>9100</v>
      </c>
      <c r="C14" s="5" t="n">
        <v>3100</v>
      </c>
    </row>
    <row r="15" spans="1:3">
      <c r="A15" s="4" t="s">
        <v>685</v>
      </c>
      <c r="B15" s="6" t="n">
        <v>49230</v>
      </c>
      <c r="C15" s="5" t="n">
        <v>34200</v>
      </c>
    </row>
    <row r="16" spans="1:3">
      <c r="A16" s="4" t="s">
        <v>688</v>
      </c>
    </row>
    <row r="17" spans="1:3">
      <c r="A17" s="3" t="s">
        <v>682</v>
      </c>
    </row>
    <row r="18" spans="1:3">
      <c r="A18" s="4" t="s">
        <v>689</v>
      </c>
      <c r="B18" s="4" t="s">
        <v>690</v>
      </c>
    </row>
    <row r="19" spans="1:3">
      <c r="A19" s="4" t="s">
        <v>691</v>
      </c>
    </row>
    <row r="20" spans="1:3">
      <c r="A20" s="3" t="s">
        <v>682</v>
      </c>
    </row>
    <row r="21" spans="1:3">
      <c r="A21" s="4" t="s">
        <v>689</v>
      </c>
      <c r="B21" s="4" t="s">
        <v>692</v>
      </c>
    </row>
    <row r="22" spans="1:3">
      <c r="A22" s="4" t="s">
        <v>693</v>
      </c>
    </row>
    <row r="23" spans="1:3">
      <c r="A23" s="3" t="s">
        <v>682</v>
      </c>
    </row>
    <row r="24" spans="1:3">
      <c r="A24" s="4" t="s">
        <v>683</v>
      </c>
      <c r="B24" s="6" t="n">
        <v>287</v>
      </c>
      <c r="C24" s="5" t="n">
        <v>1419</v>
      </c>
    </row>
    <row r="25" spans="1:3">
      <c r="A25" s="4" t="s">
        <v>684</v>
      </c>
      <c r="B25" s="5" t="n">
        <v>61</v>
      </c>
      <c r="C25" s="5" t="n">
        <v>101</v>
      </c>
    </row>
    <row r="26" spans="1:3">
      <c r="A26" s="4" t="s">
        <v>685</v>
      </c>
      <c r="B26" s="6" t="n">
        <v>226</v>
      </c>
      <c r="C26" s="5" t="n">
        <v>1318</v>
      </c>
    </row>
    <row r="27" spans="1:3">
      <c r="A27" s="4" t="s">
        <v>689</v>
      </c>
      <c r="B27" s="4" t="s">
        <v>694</v>
      </c>
    </row>
    <row r="28" spans="1:3">
      <c r="A28" s="4" t="s">
        <v>695</v>
      </c>
    </row>
    <row r="29" spans="1:3">
      <c r="A29" s="3" t="s">
        <v>682</v>
      </c>
    </row>
    <row r="30" spans="1:3">
      <c r="A30" s="4" t="s">
        <v>683</v>
      </c>
      <c r="B30" s="6" t="n">
        <v>100</v>
      </c>
      <c r="C30" s="5" t="n">
        <v>100</v>
      </c>
    </row>
    <row r="31" spans="1:3">
      <c r="A31" s="4" t="s">
        <v>684</v>
      </c>
      <c r="B31" s="5" t="n">
        <v>19</v>
      </c>
      <c r="C31" s="5" t="n">
        <v>6</v>
      </c>
    </row>
    <row r="32" spans="1:3">
      <c r="A32" s="4" t="s">
        <v>685</v>
      </c>
      <c r="B32" s="6" t="n">
        <v>81</v>
      </c>
      <c r="C32" s="5" t="n">
        <v>94</v>
      </c>
    </row>
    <row r="33" spans="1:3">
      <c r="A33" s="4" t="s">
        <v>689</v>
      </c>
      <c r="B33" s="4" t="s">
        <v>696</v>
      </c>
    </row>
    <row r="34" spans="1:3">
      <c r="A34" s="4" t="s">
        <v>697</v>
      </c>
    </row>
    <row r="35" spans="1:3">
      <c r="A35" s="3" t="s">
        <v>682</v>
      </c>
    </row>
    <row r="36" spans="1:3">
      <c r="A36" s="4" t="s">
        <v>683</v>
      </c>
      <c r="B36" s="6" t="n">
        <v>3373</v>
      </c>
      <c r="C36" s="5" t="n">
        <v>3333</v>
      </c>
    </row>
    <row r="37" spans="1:3">
      <c r="A37" s="4" t="s">
        <v>684</v>
      </c>
      <c r="B37" s="5" t="n">
        <v>1445</v>
      </c>
      <c r="C37" s="5" t="n">
        <v>550</v>
      </c>
    </row>
    <row r="38" spans="1:3">
      <c r="A38" s="4" t="s">
        <v>685</v>
      </c>
      <c r="B38" s="6" t="n">
        <v>1928</v>
      </c>
      <c r="C38" s="5" t="n">
        <v>2783</v>
      </c>
    </row>
    <row r="39" spans="1:3">
      <c r="A39" s="4" t="s">
        <v>698</v>
      </c>
    </row>
    <row r="40" spans="1:3">
      <c r="A40" s="3" t="s">
        <v>682</v>
      </c>
    </row>
    <row r="41" spans="1:3">
      <c r="A41" s="4" t="s">
        <v>689</v>
      </c>
      <c r="B41" s="4" t="s">
        <v>699</v>
      </c>
    </row>
    <row r="42" spans="1:3">
      <c r="A42" s="4" t="s">
        <v>700</v>
      </c>
    </row>
    <row r="43" spans="1:3">
      <c r="A43" s="3" t="s">
        <v>682</v>
      </c>
    </row>
    <row r="44" spans="1:3">
      <c r="A44" s="4" t="s">
        <v>689</v>
      </c>
      <c r="B44" s="4" t="s">
        <v>690</v>
      </c>
    </row>
    <row r="45" spans="1:3">
      <c r="A45" s="4" t="s">
        <v>701</v>
      </c>
    </row>
    <row r="46" spans="1:3">
      <c r="A46" s="3" t="s">
        <v>682</v>
      </c>
    </row>
    <row r="47" spans="1:3">
      <c r="A47" s="4" t="s">
        <v>683</v>
      </c>
      <c r="B47" s="6" t="n">
        <v>4190</v>
      </c>
      <c r="C47" s="5" t="n">
        <v>1100</v>
      </c>
    </row>
    <row r="48" spans="1:3">
      <c r="A48" s="4" t="s">
        <v>684</v>
      </c>
      <c r="B48" s="5" t="n">
        <v>447</v>
      </c>
      <c r="C48" s="5" t="n">
        <v>69</v>
      </c>
    </row>
    <row r="49" spans="1:3">
      <c r="A49" s="4" t="s">
        <v>685</v>
      </c>
      <c r="B49" s="6" t="n">
        <v>3743</v>
      </c>
      <c r="C49" s="5" t="n">
        <v>1031</v>
      </c>
    </row>
    <row r="50" spans="1:3">
      <c r="A50" s="4" t="s">
        <v>702</v>
      </c>
    </row>
    <row r="51" spans="1:3">
      <c r="A51" s="3" t="s">
        <v>682</v>
      </c>
    </row>
    <row r="52" spans="1:3">
      <c r="A52" s="4" t="s">
        <v>689</v>
      </c>
      <c r="B52" s="4" t="s">
        <v>694</v>
      </c>
    </row>
    <row r="53" spans="1:3">
      <c r="A53" s="4" t="s">
        <v>703</v>
      </c>
    </row>
    <row r="54" spans="1:3">
      <c r="A54" s="3" t="s">
        <v>682</v>
      </c>
    </row>
    <row r="55" spans="1:3">
      <c r="A55" s="4" t="s">
        <v>689</v>
      </c>
      <c r="B55" s="4" t="s">
        <v>696</v>
      </c>
    </row>
    <row r="56" spans="1:3">
      <c r="A56" s="4" t="s">
        <v>704</v>
      </c>
    </row>
    <row r="57" spans="1:3">
      <c r="A57" s="3" t="s">
        <v>686</v>
      </c>
    </row>
    <row r="58" spans="1:3">
      <c r="A58" s="4" t="s">
        <v>683</v>
      </c>
      <c r="B58" s="6" t="n">
        <v>1740</v>
      </c>
      <c r="C58" s="5" t="n">
        <v>1740</v>
      </c>
    </row>
    <row r="59" spans="1:3">
      <c r="A59" s="4" t="s">
        <v>684</v>
      </c>
      <c r="B59" s="4" t="s">
        <v>62</v>
      </c>
      <c r="C59" s="4" t="s">
        <v>62</v>
      </c>
    </row>
    <row r="60" spans="1:3">
      <c r="A60" s="4" t="s">
        <v>685</v>
      </c>
      <c r="B60" s="6" t="n">
        <v>1740</v>
      </c>
      <c r="C60" s="6" t="n">
        <v>174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2</v>
      </c>
      <c r="D2" s="2" t="s">
        <v>83</v>
      </c>
    </row>
    <row r="3" spans="1:4">
      <c r="A3" s="3" t="s">
        <v>231</v>
      </c>
    </row>
    <row r="4" spans="1:4">
      <c r="A4" s="4" t="s">
        <v>706</v>
      </c>
      <c r="B4" s="6" t="n">
        <v>7422</v>
      </c>
      <c r="C4" s="6" t="n">
        <v>3254</v>
      </c>
      <c r="D4" s="6" t="n">
        <v>431</v>
      </c>
    </row>
    <row r="5" spans="1:4">
      <c r="A5" s="3" t="s">
        <v>707</v>
      </c>
    </row>
    <row r="6" spans="1:4">
      <c r="A6" s="4" t="s">
        <v>708</v>
      </c>
      <c r="B6" s="5" t="n">
        <v>8497</v>
      </c>
    </row>
    <row r="7" spans="1:4">
      <c r="A7" s="4" t="s">
        <v>709</v>
      </c>
      <c r="B7" s="5" t="n">
        <v>8376</v>
      </c>
    </row>
    <row r="8" spans="1:4">
      <c r="A8" s="4" t="s">
        <v>710</v>
      </c>
      <c r="B8" s="5" t="n">
        <v>8008</v>
      </c>
    </row>
    <row r="9" spans="1:4">
      <c r="A9" s="4" t="s">
        <v>711</v>
      </c>
      <c r="B9" s="5" t="n">
        <v>7617</v>
      </c>
    </row>
    <row r="10" spans="1:4">
      <c r="A10" s="4" t="s">
        <v>712</v>
      </c>
      <c r="B10" s="5" t="n">
        <v>7592</v>
      </c>
    </row>
    <row r="11" spans="1:4">
      <c r="A11" s="4" t="s">
        <v>713</v>
      </c>
      <c r="B11" s="6" t="n">
        <v>1511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1"/>
  </cols>
  <sheetData>
    <row r="1" spans="1:2">
      <c r="A1" s="1" t="s">
        <v>714</v>
      </c>
      <c r="B1" s="2" t="s">
        <v>466</v>
      </c>
    </row>
    <row r="2" spans="1:2">
      <c r="A2" s="3" t="s">
        <v>715</v>
      </c>
    </row>
    <row r="3" spans="1:2">
      <c r="A3" s="5" t="n">
        <v>2018</v>
      </c>
      <c r="B3" s="6" t="n">
        <v>13496</v>
      </c>
    </row>
    <row r="4" spans="1:2">
      <c r="A4" s="5" t="n">
        <v>2019</v>
      </c>
      <c r="B4" s="5" t="n">
        <v>9640</v>
      </c>
    </row>
    <row r="5" spans="1:2">
      <c r="A5" s="5" t="n">
        <v>2020</v>
      </c>
      <c r="B5" s="5" t="n">
        <v>6984</v>
      </c>
    </row>
    <row r="6" spans="1:2">
      <c r="A6" s="5" t="n">
        <v>2021</v>
      </c>
      <c r="B6" s="5" t="n">
        <v>5589</v>
      </c>
    </row>
    <row r="7" spans="1:2">
      <c r="A7" s="5" t="n">
        <v>2022</v>
      </c>
      <c r="B7" s="5" t="n">
        <v>5024</v>
      </c>
    </row>
    <row r="8" spans="1:2">
      <c r="A8" s="4" t="s">
        <v>716</v>
      </c>
      <c r="B8" s="5" t="n">
        <v>16369</v>
      </c>
    </row>
    <row r="9" spans="1:2">
      <c r="A9" s="4" t="s">
        <v>717</v>
      </c>
      <c r="B9" s="6" t="n">
        <v>5710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18</v>
      </c>
      <c r="B1" s="2" t="s">
        <v>1</v>
      </c>
    </row>
    <row r="2" spans="1:4">
      <c r="B2" s="2" t="s">
        <v>2</v>
      </c>
      <c r="C2" s="2" t="s">
        <v>32</v>
      </c>
      <c r="D2" s="2" t="s">
        <v>83</v>
      </c>
    </row>
    <row r="3" spans="1:4">
      <c r="A3" s="3" t="s">
        <v>234</v>
      </c>
    </row>
    <row r="4" spans="1:4">
      <c r="A4" s="4" t="s">
        <v>719</v>
      </c>
      <c r="B4" s="6" t="n">
        <v>7599</v>
      </c>
      <c r="C4" s="6" t="n">
        <v>3205</v>
      </c>
      <c r="D4" s="6" t="n">
        <v>237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21"/>
    <col customWidth="1" max="7" min="7" width="21"/>
  </cols>
  <sheetData>
    <row r="1" spans="1:7">
      <c r="A1" s="1" t="s">
        <v>720</v>
      </c>
      <c r="B1" s="2" t="s">
        <v>721</v>
      </c>
      <c r="C1" s="2" t="s">
        <v>722</v>
      </c>
      <c r="D1" s="2" t="s">
        <v>466</v>
      </c>
      <c r="E1" s="2" t="s">
        <v>468</v>
      </c>
      <c r="F1" s="2" t="s">
        <v>469</v>
      </c>
      <c r="G1" s="2" t="s">
        <v>723</v>
      </c>
    </row>
    <row r="2" spans="1:7">
      <c r="A2" s="4" t="s">
        <v>724</v>
      </c>
    </row>
    <row r="3" spans="1:7">
      <c r="A3" s="4" t="s">
        <v>725</v>
      </c>
      <c r="B3" s="6" t="n">
        <v>200</v>
      </c>
    </row>
    <row r="4" spans="1:7">
      <c r="A4" s="4" t="s">
        <v>726</v>
      </c>
      <c r="B4" s="4" t="s">
        <v>727</v>
      </c>
    </row>
    <row r="5" spans="1:7">
      <c r="A5" s="4" t="s">
        <v>728</v>
      </c>
      <c r="B5" s="4" t="s">
        <v>729</v>
      </c>
    </row>
    <row r="6" spans="1:7">
      <c r="A6" s="4" t="s">
        <v>730</v>
      </c>
      <c r="B6" s="4" t="s">
        <v>731</v>
      </c>
    </row>
    <row r="7" spans="1:7">
      <c r="A7" s="4" t="s">
        <v>100</v>
      </c>
      <c r="D7" s="6" t="n">
        <v>1136</v>
      </c>
      <c r="E7" s="6" t="n">
        <v>1113</v>
      </c>
      <c r="F7" s="6" t="n">
        <v>376</v>
      </c>
    </row>
    <row r="8" spans="1:7">
      <c r="A8" s="4" t="s">
        <v>732</v>
      </c>
      <c r="D8" s="5" t="n">
        <v>123</v>
      </c>
      <c r="E8" s="5" t="n">
        <v>92</v>
      </c>
      <c r="F8" s="5" t="n">
        <v>92</v>
      </c>
    </row>
    <row r="9" spans="1:7">
      <c r="A9" s="4" t="s">
        <v>733</v>
      </c>
      <c r="D9" s="5" t="n">
        <v>198</v>
      </c>
      <c r="E9" s="6" t="n">
        <v>732</v>
      </c>
      <c r="F9" s="6" t="n">
        <v>127</v>
      </c>
    </row>
    <row r="10" spans="1:7">
      <c r="A10" s="4" t="s">
        <v>734</v>
      </c>
      <c r="B10" s="4" t="s">
        <v>735</v>
      </c>
    </row>
    <row r="11" spans="1:7">
      <c r="A11" s="4" t="s">
        <v>736</v>
      </c>
      <c r="B11" s="6" t="n">
        <v>500</v>
      </c>
    </row>
    <row r="12" spans="1:7">
      <c r="A12" s="4" t="s">
        <v>737</v>
      </c>
    </row>
    <row r="13" spans="1:7">
      <c r="A13" s="4" t="s">
        <v>738</v>
      </c>
      <c r="G13" s="12" t="n">
        <v>50000</v>
      </c>
    </row>
    <row r="14" spans="1:7">
      <c r="A14" s="4" t="s">
        <v>739</v>
      </c>
    </row>
    <row r="15" spans="1:7">
      <c r="A15" s="4" t="s">
        <v>725</v>
      </c>
      <c r="C15" s="6" t="n">
        <v>20</v>
      </c>
    </row>
    <row r="16" spans="1:7">
      <c r="A16" s="4" t="s">
        <v>740</v>
      </c>
      <c r="D16" s="4" t="s">
        <v>62</v>
      </c>
    </row>
    <row r="17" spans="1:7">
      <c r="A17" s="4" t="s">
        <v>726</v>
      </c>
      <c r="C17" s="4" t="s">
        <v>741</v>
      </c>
    </row>
    <row r="18" spans="1:7">
      <c r="A18" s="4" t="s">
        <v>728</v>
      </c>
      <c r="C18" s="4" t="s">
        <v>742</v>
      </c>
    </row>
    <row r="19" spans="1:7">
      <c r="A19" s="4" t="s">
        <v>100</v>
      </c>
      <c r="D19" s="5" t="n">
        <v>292</v>
      </c>
    </row>
    <row r="20" spans="1:7">
      <c r="A20" s="4" t="s">
        <v>732</v>
      </c>
      <c r="D20" s="6" t="n">
        <v>97</v>
      </c>
    </row>
    <row r="21" spans="1:7">
      <c r="A21" s="4" t="s">
        <v>734</v>
      </c>
      <c r="C21" s="4" t="s">
        <v>743</v>
      </c>
    </row>
    <row r="22" spans="1:7">
      <c r="A22" s="4" t="s">
        <v>744</v>
      </c>
      <c r="C22" s="4" t="s">
        <v>745</v>
      </c>
    </row>
    <row r="23" spans="1:7">
      <c r="A23" s="4" t="s">
        <v>746</v>
      </c>
      <c r="C23" s="4" t="s">
        <v>747</v>
      </c>
    </row>
    <row r="24" spans="1:7">
      <c r="A24" s="4" t="s">
        <v>748</v>
      </c>
      <c r="C24" s="4" t="s">
        <v>74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750</v>
      </c>
      <c r="B1" s="2" t="s">
        <v>2</v>
      </c>
      <c r="C1" s="2" t="s">
        <v>32</v>
      </c>
    </row>
    <row r="2" spans="1:3">
      <c r="A2" s="4" t="s">
        <v>58</v>
      </c>
      <c r="B2" s="6" t="n">
        <v>208221</v>
      </c>
      <c r="C2" s="6" t="n">
        <v>28750</v>
      </c>
    </row>
    <row r="3" spans="1:3">
      <c r="A3" s="4" t="s">
        <v>751</v>
      </c>
      <c r="B3" s="5" t="n">
        <v>-4600</v>
      </c>
      <c r="C3" s="5" t="n">
        <v>-1050</v>
      </c>
    </row>
    <row r="4" spans="1:3">
      <c r="A4" s="4" t="s">
        <v>752</v>
      </c>
      <c r="B4" s="5" t="n">
        <v>203621</v>
      </c>
      <c r="C4" s="5" t="n">
        <v>27700</v>
      </c>
    </row>
    <row r="5" spans="1:3">
      <c r="A5" s="4" t="s">
        <v>753</v>
      </c>
    </row>
    <row r="6" spans="1:3">
      <c r="A6" s="4" t="s">
        <v>58</v>
      </c>
      <c r="B6" s="5" t="n">
        <v>35231</v>
      </c>
      <c r="C6" s="5" t="n">
        <v>28750</v>
      </c>
    </row>
    <row r="7" spans="1:3">
      <c r="A7" s="4" t="s">
        <v>751</v>
      </c>
      <c r="B7" s="5" t="n">
        <v>-748</v>
      </c>
      <c r="C7" s="6" t="n">
        <v>-1050</v>
      </c>
    </row>
    <row r="8" spans="1:3">
      <c r="A8" s="4" t="s">
        <v>754</v>
      </c>
    </row>
    <row r="9" spans="1:3">
      <c r="A9" s="4" t="s">
        <v>58</v>
      </c>
      <c r="B9" s="5" t="n">
        <v>92490</v>
      </c>
    </row>
    <row r="10" spans="1:3">
      <c r="A10" s="4" t="s">
        <v>751</v>
      </c>
      <c r="B10" s="5" t="n">
        <v>-1586</v>
      </c>
    </row>
    <row r="11" spans="1:3">
      <c r="A11" s="4" t="s">
        <v>755</v>
      </c>
    </row>
    <row r="12" spans="1:3">
      <c r="A12" s="4" t="s">
        <v>58</v>
      </c>
      <c r="B12" s="5" t="n">
        <v>80500</v>
      </c>
    </row>
    <row r="13" spans="1:3">
      <c r="A13" s="4" t="s">
        <v>751</v>
      </c>
      <c r="B13" s="6" t="n">
        <v>-22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2</v>
      </c>
      <c r="D2" s="2" t="s">
        <v>83</v>
      </c>
    </row>
    <row r="3" spans="1:4">
      <c r="A3" s="3" t="s">
        <v>153</v>
      </c>
    </row>
    <row r="4" spans="1:4">
      <c r="A4" s="4" t="s">
        <v>103</v>
      </c>
      <c r="B4" s="6" t="n">
        <v>11935</v>
      </c>
      <c r="C4" s="6" t="n">
        <v>32726</v>
      </c>
      <c r="D4" s="6" t="n">
        <v>13577</v>
      </c>
    </row>
    <row r="5" spans="1:4">
      <c r="A5" s="3" t="s">
        <v>154</v>
      </c>
    </row>
    <row r="6" spans="1:4">
      <c r="A6" s="4" t="s">
        <v>155</v>
      </c>
      <c r="B6" s="5" t="n">
        <v>11140</v>
      </c>
      <c r="C6" s="5" t="n">
        <v>4306</v>
      </c>
      <c r="D6" s="5" t="n">
        <v>848</v>
      </c>
    </row>
    <row r="7" spans="1:4">
      <c r="A7" s="4" t="s">
        <v>156</v>
      </c>
      <c r="B7" s="5" t="n">
        <v>1066</v>
      </c>
      <c r="C7" s="5" t="n">
        <v>710</v>
      </c>
      <c r="D7" s="5" t="n">
        <v>718</v>
      </c>
    </row>
    <row r="8" spans="1:4">
      <c r="A8" s="4" t="s">
        <v>157</v>
      </c>
      <c r="B8" s="5" t="n">
        <v>10341</v>
      </c>
      <c r="C8" s="5" t="n">
        <v>2768</v>
      </c>
      <c r="D8" s="5" t="n">
        <v>2043</v>
      </c>
    </row>
    <row r="9" spans="1:4">
      <c r="A9" s="4" t="s">
        <v>158</v>
      </c>
      <c r="B9" s="5" t="n">
        <v>-6000</v>
      </c>
    </row>
    <row r="10" spans="1:4">
      <c r="A10" s="4" t="s">
        <v>159</v>
      </c>
      <c r="B10" s="5" t="n">
        <v>456</v>
      </c>
      <c r="C10" s="5" t="n">
        <v>136</v>
      </c>
      <c r="D10" s="5" t="n">
        <v>163</v>
      </c>
    </row>
    <row r="11" spans="1:4">
      <c r="A11" s="4" t="s">
        <v>160</v>
      </c>
      <c r="B11" s="5" t="n">
        <v>-769</v>
      </c>
      <c r="C11" s="5" t="n">
        <v>973</v>
      </c>
      <c r="D11" s="5" t="n">
        <v>-375</v>
      </c>
    </row>
    <row r="12" spans="1:4">
      <c r="A12" s="4" t="s">
        <v>99</v>
      </c>
      <c r="B12" s="5" t="n">
        <v>437</v>
      </c>
    </row>
    <row r="13" spans="1:4">
      <c r="A13" s="4" t="s">
        <v>46</v>
      </c>
      <c r="B13" s="5" t="n">
        <v>5729</v>
      </c>
      <c r="C13" s="5" t="n">
        <v>3549</v>
      </c>
      <c r="D13" s="5" t="n">
        <v>6609</v>
      </c>
    </row>
    <row r="14" spans="1:4">
      <c r="A14" s="4" t="s">
        <v>161</v>
      </c>
      <c r="B14" s="5" t="n">
        <v>3602</v>
      </c>
      <c r="D14" s="5" t="n">
        <v>40</v>
      </c>
    </row>
    <row r="15" spans="1:4">
      <c r="A15" s="4" t="s">
        <v>162</v>
      </c>
      <c r="B15" s="5" t="n">
        <v>10799</v>
      </c>
      <c r="C15" s="5" t="n">
        <v>3032</v>
      </c>
      <c r="D15" s="5" t="n">
        <v>2207</v>
      </c>
    </row>
    <row r="16" spans="1:4">
      <c r="A16" s="3" t="s">
        <v>163</v>
      </c>
    </row>
    <row r="17" spans="1:4">
      <c r="A17" s="4" t="s">
        <v>36</v>
      </c>
      <c r="B17" s="5" t="n">
        <v>3359</v>
      </c>
    </row>
    <row r="18" spans="1:4">
      <c r="A18" s="4" t="s">
        <v>164</v>
      </c>
      <c r="B18" s="5" t="n">
        <v>-82143</v>
      </c>
      <c r="C18" s="5" t="n">
        <v>8964</v>
      </c>
      <c r="D18" s="5" t="n">
        <v>-7588</v>
      </c>
    </row>
    <row r="19" spans="1:4">
      <c r="A19" s="4" t="s">
        <v>38</v>
      </c>
      <c r="B19" s="5" t="n">
        <v>47595</v>
      </c>
    </row>
    <row r="20" spans="1:4">
      <c r="A20" s="4" t="s">
        <v>165</v>
      </c>
      <c r="B20" s="5" t="n">
        <v>1614</v>
      </c>
      <c r="C20" s="5" t="n">
        <v>-1847</v>
      </c>
      <c r="D20" s="5" t="n">
        <v>11540</v>
      </c>
    </row>
    <row r="21" spans="1:4">
      <c r="A21" s="4" t="s">
        <v>166</v>
      </c>
      <c r="B21" s="5" t="n">
        <v>213</v>
      </c>
      <c r="C21" s="5" t="n">
        <v>37</v>
      </c>
      <c r="D21" s="5" t="n">
        <v>20</v>
      </c>
    </row>
    <row r="22" spans="1:4">
      <c r="A22" s="4" t="s">
        <v>42</v>
      </c>
      <c r="B22" s="5" t="n">
        <v>-1719</v>
      </c>
      <c r="C22" s="5" t="n">
        <v>3662</v>
      </c>
      <c r="D22" s="5" t="n">
        <v>-1100</v>
      </c>
    </row>
    <row r="23" spans="1:4">
      <c r="A23" s="4" t="s">
        <v>167</v>
      </c>
      <c r="B23" s="5" t="n">
        <v>-30374</v>
      </c>
      <c r="C23" s="5" t="n">
        <v>23330</v>
      </c>
      <c r="D23" s="5" t="n">
        <v>3943</v>
      </c>
    </row>
    <row r="24" spans="1:4">
      <c r="A24" s="4" t="s">
        <v>168</v>
      </c>
      <c r="B24" s="5" t="n">
        <v>-11826</v>
      </c>
      <c r="C24" s="5" t="n">
        <v>-2766</v>
      </c>
      <c r="D24" s="5" t="n">
        <v>-622</v>
      </c>
    </row>
    <row r="25" spans="1:4">
      <c r="A25" s="4" t="s">
        <v>169</v>
      </c>
      <c r="B25" s="5" t="n">
        <v>7678</v>
      </c>
      <c r="C25" s="5" t="n">
        <v>133</v>
      </c>
      <c r="D25" s="5" t="n">
        <v>-33</v>
      </c>
    </row>
    <row r="26" spans="1:4">
      <c r="A26" s="4" t="s">
        <v>51</v>
      </c>
      <c r="B26" s="5" t="n">
        <v>-668</v>
      </c>
      <c r="C26" s="5" t="n">
        <v>884</v>
      </c>
      <c r="D26" s="5" t="n">
        <v>346</v>
      </c>
    </row>
    <row r="27" spans="1:4">
      <c r="A27" s="4" t="s">
        <v>54</v>
      </c>
      <c r="B27" s="5" t="n">
        <v>-64255</v>
      </c>
    </row>
    <row r="28" spans="1:4">
      <c r="A28" s="4" t="s">
        <v>170</v>
      </c>
      <c r="C28" s="5" t="n">
        <v>-317</v>
      </c>
      <c r="D28" s="5" t="n">
        <v>-665</v>
      </c>
    </row>
    <row r="29" spans="1:4">
      <c r="A29" s="4" t="s">
        <v>171</v>
      </c>
      <c r="B29" s="5" t="n">
        <v>-81790</v>
      </c>
      <c r="C29" s="5" t="n">
        <v>80280</v>
      </c>
      <c r="D29" s="5" t="n">
        <v>31671</v>
      </c>
    </row>
    <row r="30" spans="1:4">
      <c r="A30" s="3" t="s">
        <v>172</v>
      </c>
    </row>
    <row r="31" spans="1:4">
      <c r="A31" s="4" t="s">
        <v>173</v>
      </c>
      <c r="B31" s="5" t="n">
        <v>-25478</v>
      </c>
    </row>
    <row r="32" spans="1:4">
      <c r="A32" s="4" t="s">
        <v>174</v>
      </c>
      <c r="B32" s="5" t="n">
        <v>15738</v>
      </c>
    </row>
    <row r="33" spans="1:4">
      <c r="A33" s="4" t="s">
        <v>175</v>
      </c>
      <c r="B33" s="5" t="n">
        <v>-10381</v>
      </c>
      <c r="C33" s="5" t="n">
        <v>-33430</v>
      </c>
    </row>
    <row r="34" spans="1:4">
      <c r="A34" s="4" t="s">
        <v>176</v>
      </c>
      <c r="B34" s="5" t="n">
        <v>-2052</v>
      </c>
      <c r="D34" s="5" t="n">
        <v>-2451</v>
      </c>
    </row>
    <row r="35" spans="1:4">
      <c r="A35" s="4" t="s">
        <v>177</v>
      </c>
      <c r="B35" s="5" t="n">
        <v>-825</v>
      </c>
      <c r="C35" s="5" t="n">
        <v>-729</v>
      </c>
      <c r="D35" s="5" t="n">
        <v>-239</v>
      </c>
    </row>
    <row r="36" spans="1:4">
      <c r="A36" s="4" t="s">
        <v>178</v>
      </c>
      <c r="B36" s="5" t="n">
        <v>6000</v>
      </c>
    </row>
    <row r="37" spans="1:4">
      <c r="A37" s="4" t="s">
        <v>179</v>
      </c>
      <c r="B37" s="5" t="n">
        <v>836</v>
      </c>
      <c r="C37" s="5" t="n">
        <v>96</v>
      </c>
      <c r="D37" s="5" t="n">
        <v>4</v>
      </c>
    </row>
    <row r="38" spans="1:4">
      <c r="A38" s="4" t="s">
        <v>180</v>
      </c>
      <c r="B38" s="5" t="n">
        <v>-1674</v>
      </c>
    </row>
    <row r="39" spans="1:4">
      <c r="A39" s="4" t="s">
        <v>181</v>
      </c>
      <c r="B39" s="5" t="n">
        <v>-15786</v>
      </c>
      <c r="C39" s="5" t="n">
        <v>-2809</v>
      </c>
      <c r="D39" s="5" t="n">
        <v>7604</v>
      </c>
    </row>
    <row r="40" spans="1:4">
      <c r="A40" s="4" t="s">
        <v>182</v>
      </c>
      <c r="B40" s="5" t="n">
        <v>-33622</v>
      </c>
      <c r="C40" s="5" t="n">
        <v>-36872</v>
      </c>
      <c r="D40" s="5" t="n">
        <v>4918</v>
      </c>
    </row>
    <row r="41" spans="1:4">
      <c r="A41" s="3" t="s">
        <v>183</v>
      </c>
    </row>
    <row r="42" spans="1:4">
      <c r="A42" s="4" t="s">
        <v>184</v>
      </c>
      <c r="C42" s="5" t="n">
        <v>-272</v>
      </c>
      <c r="D42" s="5" t="n">
        <v>216</v>
      </c>
    </row>
    <row r="43" spans="1:4">
      <c r="A43" s="4" t="s">
        <v>185</v>
      </c>
      <c r="B43" s="5" t="n">
        <v>65987</v>
      </c>
      <c r="C43" s="5" t="n">
        <v>56255</v>
      </c>
    </row>
    <row r="44" spans="1:4">
      <c r="A44" s="4" t="s">
        <v>186</v>
      </c>
      <c r="B44" s="5" t="n">
        <v>-65987</v>
      </c>
      <c r="C44" s="5" t="n">
        <v>-56255</v>
      </c>
      <c r="D44" s="5" t="n">
        <v>-18506</v>
      </c>
    </row>
    <row r="45" spans="1:4">
      <c r="A45" s="4" t="s">
        <v>187</v>
      </c>
      <c r="D45" s="5" t="n">
        <v>4500</v>
      </c>
    </row>
    <row r="46" spans="1:4">
      <c r="A46" s="4" t="s">
        <v>188</v>
      </c>
      <c r="D46" s="5" t="n">
        <v>-4500</v>
      </c>
    </row>
    <row r="47" spans="1:4">
      <c r="A47" s="4" t="s">
        <v>189</v>
      </c>
      <c r="B47" s="5" t="n">
        <v>-8336</v>
      </c>
    </row>
    <row r="48" spans="1:4">
      <c r="A48" s="4" t="s">
        <v>190</v>
      </c>
      <c r="C48" s="5" t="n">
        <v>61400</v>
      </c>
    </row>
    <row r="49" spans="1:4">
      <c r="A49" s="4" t="s">
        <v>191</v>
      </c>
      <c r="B49" s="5" t="n">
        <v>-1250</v>
      </c>
      <c r="C49" s="5" t="n">
        <v>-62650</v>
      </c>
    </row>
    <row r="50" spans="1:4">
      <c r="A50" s="4" t="s">
        <v>192</v>
      </c>
      <c r="B50" s="5" t="n">
        <v>179471</v>
      </c>
      <c r="C50" s="5" t="n">
        <v>27664</v>
      </c>
    </row>
    <row r="51" spans="1:4">
      <c r="A51" s="4" t="s">
        <v>193</v>
      </c>
      <c r="B51" s="5" t="n">
        <v>-4289</v>
      </c>
    </row>
    <row r="52" spans="1:4">
      <c r="A52" s="4" t="s">
        <v>194</v>
      </c>
      <c r="C52" s="5" t="n">
        <v>22759</v>
      </c>
    </row>
    <row r="53" spans="1:4">
      <c r="A53" s="4" t="s">
        <v>195</v>
      </c>
      <c r="B53" s="5" t="n">
        <v>-3486</v>
      </c>
      <c r="C53" s="5" t="n">
        <v>-1156</v>
      </c>
      <c r="D53" s="5" t="n">
        <v>-499</v>
      </c>
    </row>
    <row r="54" spans="1:4">
      <c r="A54" s="4" t="s">
        <v>196</v>
      </c>
      <c r="B54" s="5" t="n">
        <v>-16755</v>
      </c>
      <c r="C54" s="5" t="n">
        <v>-5334</v>
      </c>
      <c r="D54" s="5" t="n">
        <v>-5219</v>
      </c>
    </row>
    <row r="55" spans="1:4">
      <c r="A55" s="4" t="s">
        <v>197</v>
      </c>
      <c r="B55" s="5" t="n">
        <v>-11261</v>
      </c>
      <c r="C55" s="5" t="n">
        <v>-2007</v>
      </c>
      <c r="D55" s="5" t="n">
        <v>-4042</v>
      </c>
    </row>
    <row r="56" spans="1:4">
      <c r="A56" s="4" t="s">
        <v>198</v>
      </c>
      <c r="B56" s="5" t="n">
        <v>134094</v>
      </c>
      <c r="C56" s="5" t="n">
        <v>40404</v>
      </c>
      <c r="D56" s="5" t="n">
        <v>-28050</v>
      </c>
    </row>
    <row r="57" spans="1:4">
      <c r="A57" s="4" t="s">
        <v>199</v>
      </c>
      <c r="B57" s="5" t="n">
        <v>18682</v>
      </c>
      <c r="C57" s="5" t="n">
        <v>83812</v>
      </c>
      <c r="D57" s="5" t="n">
        <v>8539</v>
      </c>
    </row>
    <row r="58" spans="1:4">
      <c r="A58" s="4" t="s">
        <v>200</v>
      </c>
      <c r="B58" s="5" t="n">
        <v>2036</v>
      </c>
      <c r="C58" s="5" t="n">
        <v>-1719</v>
      </c>
      <c r="D58" s="5" t="n">
        <v>-127</v>
      </c>
    </row>
    <row r="59" spans="1:4">
      <c r="A59" s="4" t="s">
        <v>201</v>
      </c>
      <c r="B59" s="5" t="n">
        <v>20718</v>
      </c>
      <c r="C59" s="5" t="n">
        <v>82093</v>
      </c>
      <c r="D59" s="5" t="n">
        <v>8412</v>
      </c>
    </row>
    <row r="60" spans="1:4">
      <c r="A60" s="4" t="s">
        <v>202</v>
      </c>
      <c r="B60" s="5" t="n">
        <v>112105</v>
      </c>
      <c r="C60" s="5" t="n">
        <v>30012</v>
      </c>
      <c r="D60" s="5" t="n">
        <v>21600</v>
      </c>
    </row>
    <row r="61" spans="1:4">
      <c r="A61" s="4" t="s">
        <v>203</v>
      </c>
      <c r="B61" s="5" t="n">
        <v>132823</v>
      </c>
      <c r="C61" s="5" t="n">
        <v>112105</v>
      </c>
      <c r="D61" s="5" t="n">
        <v>30012</v>
      </c>
    </row>
    <row r="62" spans="1:4">
      <c r="A62" s="3" t="s">
        <v>204</v>
      </c>
    </row>
    <row r="63" spans="1:4">
      <c r="A63" s="4" t="s">
        <v>205</v>
      </c>
      <c r="B63" s="5" t="n">
        <v>18840</v>
      </c>
      <c r="C63" s="5" t="n">
        <v>376</v>
      </c>
      <c r="D63" s="5" t="n">
        <v>579</v>
      </c>
    </row>
    <row r="64" spans="1:4">
      <c r="A64" s="4" t="s">
        <v>206</v>
      </c>
      <c r="B64" s="6" t="n">
        <v>14986</v>
      </c>
      <c r="C64" s="6" t="n">
        <v>685</v>
      </c>
      <c r="D64" s="6" t="n">
        <v>168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80"/>
    <col customWidth="1" max="6" min="6" width="80"/>
    <col customWidth="1" max="7" min="7" width="21"/>
    <col customWidth="1" max="8" min="8" width="21"/>
    <col customWidth="1" max="9" min="9" width="21"/>
    <col customWidth="1" max="10" min="10" width="21"/>
  </cols>
  <sheetData>
    <row r="1" spans="1:10">
      <c r="A1" s="1" t="s">
        <v>756</v>
      </c>
      <c r="B1" s="2" t="s">
        <v>466</v>
      </c>
      <c r="C1" s="2" t="s">
        <v>757</v>
      </c>
      <c r="D1" s="2" t="s">
        <v>758</v>
      </c>
      <c r="E1" s="2" t="s">
        <v>759</v>
      </c>
      <c r="F1" s="2" t="s">
        <v>466</v>
      </c>
      <c r="G1" s="2" t="s">
        <v>468</v>
      </c>
      <c r="H1" s="2" t="s">
        <v>760</v>
      </c>
      <c r="I1" s="2" t="s">
        <v>761</v>
      </c>
      <c r="J1" s="2" t="s">
        <v>762</v>
      </c>
    </row>
    <row r="2" spans="1:10">
      <c r="A2" s="4" t="s">
        <v>763</v>
      </c>
      <c r="B2" s="6" t="n">
        <v>1578</v>
      </c>
      <c r="F2" s="6" t="n">
        <v>1578</v>
      </c>
      <c r="G2" s="6" t="n">
        <v>10037</v>
      </c>
    </row>
    <row r="3" spans="1:10">
      <c r="A3" s="4" t="s">
        <v>58</v>
      </c>
      <c r="B3" s="5" t="n">
        <v>203621</v>
      </c>
      <c r="F3" s="5" t="n">
        <v>203621</v>
      </c>
      <c r="G3" s="5" t="n">
        <v>27700</v>
      </c>
    </row>
    <row r="4" spans="1:10">
      <c r="A4" s="4" t="s">
        <v>764</v>
      </c>
      <c r="B4" s="5" t="n">
        <v>4600</v>
      </c>
      <c r="F4" s="5" t="n">
        <v>4600</v>
      </c>
      <c r="G4" s="5" t="n">
        <v>1050</v>
      </c>
    </row>
    <row r="5" spans="1:10">
      <c r="A5" s="4" t="s">
        <v>765</v>
      </c>
      <c r="G5" s="5" t="n">
        <v>61400</v>
      </c>
    </row>
    <row r="6" spans="1:10">
      <c r="A6" s="4" t="s">
        <v>57</v>
      </c>
      <c r="B6" s="5" t="n">
        <v>2243</v>
      </c>
      <c r="F6" s="5" t="n">
        <v>2243</v>
      </c>
    </row>
    <row r="7" spans="1:10">
      <c r="A7" s="4" t="s">
        <v>766</v>
      </c>
    </row>
    <row r="8" spans="1:10">
      <c r="A8" s="4" t="s">
        <v>100</v>
      </c>
      <c r="F8" s="6" t="n">
        <v>71</v>
      </c>
    </row>
    <row r="9" spans="1:10">
      <c r="A9" s="4" t="s">
        <v>767</v>
      </c>
      <c r="F9" s="4" t="s">
        <v>768</v>
      </c>
    </row>
    <row r="10" spans="1:10">
      <c r="A10" s="4" t="s">
        <v>57</v>
      </c>
      <c r="B10" s="5" t="n">
        <v>2243</v>
      </c>
      <c r="F10" s="6" t="n">
        <v>2243</v>
      </c>
    </row>
    <row r="11" spans="1:10">
      <c r="A11" s="4" t="s">
        <v>769</v>
      </c>
      <c r="F11" s="4" t="s">
        <v>770</v>
      </c>
    </row>
    <row r="12" spans="1:10">
      <c r="A12" s="4" t="s">
        <v>771</v>
      </c>
      <c r="F12" s="4" t="s">
        <v>772</v>
      </c>
    </row>
    <row r="13" spans="1:10">
      <c r="A13" s="4" t="s">
        <v>773</v>
      </c>
    </row>
    <row r="14" spans="1:10">
      <c r="A14" s="4" t="s">
        <v>774</v>
      </c>
      <c r="E14" s="6" t="n">
        <v>15350</v>
      </c>
    </row>
    <row r="15" spans="1:10">
      <c r="A15" s="4" t="s">
        <v>775</v>
      </c>
    </row>
    <row r="16" spans="1:10">
      <c r="A16" s="4" t="s">
        <v>763</v>
      </c>
      <c r="B16" s="5" t="n">
        <v>1323</v>
      </c>
      <c r="F16" s="6" t="n">
        <v>1323</v>
      </c>
      <c r="G16" s="5" t="n">
        <v>10037</v>
      </c>
    </row>
    <row r="17" spans="1:10">
      <c r="A17" s="4" t="s">
        <v>776</v>
      </c>
    </row>
    <row r="18" spans="1:10">
      <c r="A18" s="4" t="s">
        <v>777</v>
      </c>
      <c r="J18" s="6" t="n">
        <v>80000</v>
      </c>
    </row>
    <row r="19" spans="1:10">
      <c r="A19" s="4" t="s">
        <v>767</v>
      </c>
      <c r="E19" s="4" t="s">
        <v>778</v>
      </c>
    </row>
    <row r="20" spans="1:10">
      <c r="A20" s="4" t="s">
        <v>753</v>
      </c>
    </row>
    <row r="21" spans="1:10">
      <c r="A21" s="4" t="s">
        <v>777</v>
      </c>
      <c r="B21" s="6" t="n">
        <v>35231</v>
      </c>
      <c r="D21" s="6" t="n">
        <v>28750</v>
      </c>
      <c r="F21" s="5" t="n">
        <v>35231</v>
      </c>
    </row>
    <row r="22" spans="1:10">
      <c r="A22" s="4" t="s">
        <v>100</v>
      </c>
      <c r="F22" s="6" t="n">
        <v>2537</v>
      </c>
      <c r="G22" s="5" t="n">
        <v>360</v>
      </c>
    </row>
    <row r="23" spans="1:10">
      <c r="A23" s="4" t="s">
        <v>779</v>
      </c>
      <c r="D23" s="5" t="n">
        <v>34238</v>
      </c>
    </row>
    <row r="24" spans="1:10">
      <c r="A24" s="4" t="s">
        <v>780</v>
      </c>
      <c r="B24" s="4" t="s">
        <v>781</v>
      </c>
      <c r="F24" s="4" t="s">
        <v>781</v>
      </c>
    </row>
    <row r="25" spans="1:10">
      <c r="A25" s="4" t="s">
        <v>764</v>
      </c>
      <c r="B25" s="6" t="n">
        <v>748</v>
      </c>
      <c r="F25" s="6" t="n">
        <v>748</v>
      </c>
      <c r="G25" s="6" t="n">
        <v>1050</v>
      </c>
    </row>
    <row r="26" spans="1:10">
      <c r="A26" s="4" t="s">
        <v>782</v>
      </c>
      <c r="D26" s="5" t="n">
        <v>993</v>
      </c>
    </row>
    <row r="27" spans="1:10">
      <c r="A27" s="4" t="s">
        <v>783</v>
      </c>
    </row>
    <row r="28" spans="1:10">
      <c r="A28" s="4" t="s">
        <v>777</v>
      </c>
      <c r="D28" s="6" t="n">
        <v>2731</v>
      </c>
    </row>
    <row r="29" spans="1:10">
      <c r="A29" s="4" t="s">
        <v>780</v>
      </c>
      <c r="D29" s="4" t="s">
        <v>784</v>
      </c>
    </row>
    <row r="30" spans="1:10">
      <c r="A30" s="4" t="s">
        <v>785</v>
      </c>
    </row>
    <row r="31" spans="1:10">
      <c r="A31" s="4" t="s">
        <v>777</v>
      </c>
      <c r="B31" s="5" t="n">
        <v>6481</v>
      </c>
      <c r="F31" s="5" t="n">
        <v>6481</v>
      </c>
      <c r="I31" s="6" t="n">
        <v>6481</v>
      </c>
    </row>
    <row r="32" spans="1:10">
      <c r="A32" s="4" t="s">
        <v>754</v>
      </c>
    </row>
    <row r="33" spans="1:10">
      <c r="A33" s="4" t="s">
        <v>777</v>
      </c>
      <c r="B33" s="6" t="n">
        <v>92490</v>
      </c>
      <c r="C33" s="6" t="n">
        <v>60375</v>
      </c>
      <c r="F33" s="5" t="n">
        <v>92490</v>
      </c>
    </row>
    <row r="34" spans="1:10">
      <c r="A34" s="4" t="s">
        <v>100</v>
      </c>
      <c r="F34" s="6" t="n">
        <v>3551</v>
      </c>
    </row>
    <row r="35" spans="1:10">
      <c r="A35" s="4" t="s">
        <v>779</v>
      </c>
      <c r="C35" s="5" t="n">
        <v>90796</v>
      </c>
    </row>
    <row r="36" spans="1:10">
      <c r="A36" s="4" t="s">
        <v>780</v>
      </c>
      <c r="B36" s="4" t="s">
        <v>781</v>
      </c>
      <c r="F36" s="4" t="s">
        <v>781</v>
      </c>
    </row>
    <row r="37" spans="1:10">
      <c r="A37" s="4" t="s">
        <v>764</v>
      </c>
      <c r="B37" s="6" t="n">
        <v>1586</v>
      </c>
      <c r="F37" s="6" t="n">
        <v>1586</v>
      </c>
    </row>
    <row r="38" spans="1:10">
      <c r="A38" s="4" t="s">
        <v>782</v>
      </c>
      <c r="C38" s="6" t="n">
        <v>1694</v>
      </c>
    </row>
    <row r="39" spans="1:10">
      <c r="A39" s="4" t="s">
        <v>786</v>
      </c>
    </row>
    <row r="40" spans="1:10">
      <c r="A40" s="4" t="s">
        <v>777</v>
      </c>
      <c r="B40" s="5" t="n">
        <v>32115</v>
      </c>
      <c r="F40" s="5" t="n">
        <v>32115</v>
      </c>
      <c r="I40" s="6" t="n">
        <v>32115</v>
      </c>
    </row>
    <row r="41" spans="1:10">
      <c r="A41" s="4" t="s">
        <v>787</v>
      </c>
    </row>
    <row r="42" spans="1:10">
      <c r="A42" s="4" t="s">
        <v>777</v>
      </c>
      <c r="B42" s="5" t="n">
        <v>19000</v>
      </c>
      <c r="F42" s="5" t="n">
        <v>19000</v>
      </c>
      <c r="H42" s="6" t="n">
        <v>19000</v>
      </c>
    </row>
    <row r="43" spans="1:10">
      <c r="A43" s="4" t="s">
        <v>780</v>
      </c>
      <c r="H43" s="4" t="s">
        <v>781</v>
      </c>
    </row>
    <row r="44" spans="1:10">
      <c r="A44" s="4" t="s">
        <v>755</v>
      </c>
    </row>
    <row r="45" spans="1:10">
      <c r="A45" s="4" t="s">
        <v>777</v>
      </c>
      <c r="B45" s="5" t="n">
        <v>80500</v>
      </c>
      <c r="F45" s="6" t="n">
        <v>80500</v>
      </c>
    </row>
    <row r="46" spans="1:10">
      <c r="A46" s="4" t="s">
        <v>100</v>
      </c>
      <c r="B46" s="5" t="n">
        <v>303</v>
      </c>
    </row>
    <row r="47" spans="1:10">
      <c r="A47" s="4" t="s">
        <v>779</v>
      </c>
      <c r="B47" s="6" t="n">
        <v>78223</v>
      </c>
    </row>
    <row r="48" spans="1:10">
      <c r="A48" s="4" t="s">
        <v>780</v>
      </c>
      <c r="B48" s="4" t="s">
        <v>788</v>
      </c>
      <c r="F48" s="4" t="s">
        <v>788</v>
      </c>
    </row>
    <row r="49" spans="1:10">
      <c r="A49" s="4" t="s">
        <v>764</v>
      </c>
      <c r="B49" s="6" t="n">
        <v>2266</v>
      </c>
      <c r="F49" s="6" t="n">
        <v>2266</v>
      </c>
    </row>
    <row r="50" spans="1:10">
      <c r="A50" s="4" t="s">
        <v>782</v>
      </c>
      <c r="B50" s="6" t="n">
        <v>227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89</v>
      </c>
      <c r="B1" s="2" t="s">
        <v>790</v>
      </c>
      <c r="C1" s="2" t="s">
        <v>791</v>
      </c>
      <c r="D1" s="2" t="s">
        <v>552</v>
      </c>
      <c r="E1" s="2" t="s">
        <v>792</v>
      </c>
      <c r="F1" s="2" t="s">
        <v>793</v>
      </c>
      <c r="G1" s="2" t="s">
        <v>794</v>
      </c>
      <c r="H1" s="2" t="s">
        <v>795</v>
      </c>
      <c r="I1" s="2" t="s">
        <v>2</v>
      </c>
      <c r="J1" s="2" t="s">
        <v>32</v>
      </c>
    </row>
    <row r="2" spans="1:10">
      <c r="A2" s="3" t="s">
        <v>796</v>
      </c>
    </row>
    <row r="3" spans="1:10">
      <c r="A3" s="4" t="s">
        <v>797</v>
      </c>
      <c r="I3" s="6" t="n">
        <v>18505</v>
      </c>
      <c r="J3" s="6" t="n">
        <v>465</v>
      </c>
    </row>
    <row r="4" spans="1:10">
      <c r="A4" s="4" t="s">
        <v>798</v>
      </c>
    </row>
    <row r="5" spans="1:10">
      <c r="A5" s="3" t="s">
        <v>796</v>
      </c>
    </row>
    <row r="6" spans="1:10">
      <c r="A6" s="4" t="s">
        <v>799</v>
      </c>
      <c r="D6" s="6" t="n">
        <v>1300</v>
      </c>
    </row>
    <row r="7" spans="1:10">
      <c r="A7" s="4" t="s">
        <v>800</v>
      </c>
    </row>
    <row r="8" spans="1:10">
      <c r="A8" s="3" t="s">
        <v>796</v>
      </c>
    </row>
    <row r="9" spans="1:10">
      <c r="A9" s="4" t="s">
        <v>799</v>
      </c>
      <c r="H9" s="6" t="n">
        <v>3925</v>
      </c>
    </row>
    <row r="10" spans="1:10">
      <c r="A10" s="4" t="s">
        <v>801</v>
      </c>
    </row>
    <row r="11" spans="1:10">
      <c r="A11" s="3" t="s">
        <v>796</v>
      </c>
    </row>
    <row r="12" spans="1:10">
      <c r="A12" s="4" t="s">
        <v>799</v>
      </c>
      <c r="G12" s="6" t="n">
        <v>10000</v>
      </c>
    </row>
    <row r="13" spans="1:10">
      <c r="A13" s="4" t="s">
        <v>802</v>
      </c>
    </row>
    <row r="14" spans="1:10">
      <c r="A14" s="3" t="s">
        <v>796</v>
      </c>
    </row>
    <row r="15" spans="1:10">
      <c r="A15" s="4" t="s">
        <v>799</v>
      </c>
      <c r="E15" s="6" t="n">
        <v>8000</v>
      </c>
    </row>
    <row r="16" spans="1:10">
      <c r="A16" s="4" t="s">
        <v>803</v>
      </c>
    </row>
    <row r="17" spans="1:10">
      <c r="A17" s="3" t="s">
        <v>796</v>
      </c>
    </row>
    <row r="18" spans="1:10">
      <c r="A18" s="4" t="s">
        <v>804</v>
      </c>
      <c r="B18" s="6" t="n">
        <v>151</v>
      </c>
    </row>
    <row r="19" spans="1:10">
      <c r="A19" s="4" t="s">
        <v>805</v>
      </c>
    </row>
    <row r="20" spans="1:10">
      <c r="A20" s="3" t="s">
        <v>796</v>
      </c>
    </row>
    <row r="21" spans="1:10">
      <c r="A21" s="4" t="s">
        <v>806</v>
      </c>
      <c r="C21" s="5" t="n">
        <v>943769</v>
      </c>
    </row>
    <row r="22" spans="1:10">
      <c r="A22" s="4" t="s">
        <v>807</v>
      </c>
      <c r="C22" s="4" t="s">
        <v>808</v>
      </c>
    </row>
    <row r="23" spans="1:10">
      <c r="A23" s="4" t="s">
        <v>809</v>
      </c>
      <c r="C23" s="4" t="s">
        <v>810</v>
      </c>
    </row>
    <row r="24" spans="1:10">
      <c r="A24" s="4" t="s">
        <v>811</v>
      </c>
    </row>
    <row r="25" spans="1:10">
      <c r="A25" s="3" t="s">
        <v>796</v>
      </c>
    </row>
    <row r="26" spans="1:10">
      <c r="A26" s="4" t="s">
        <v>799</v>
      </c>
      <c r="F26" s="6" t="n">
        <v>10000</v>
      </c>
    </row>
    <row r="27" spans="1:10">
      <c r="A27" s="4" t="s">
        <v>812</v>
      </c>
    </row>
    <row r="28" spans="1:10">
      <c r="A28" s="3" t="s">
        <v>796</v>
      </c>
    </row>
    <row r="29" spans="1:10">
      <c r="A29" s="4" t="s">
        <v>799</v>
      </c>
      <c r="D29" s="5" t="n">
        <v>37000</v>
      </c>
    </row>
    <row r="30" spans="1:10">
      <c r="A30" s="4" t="s">
        <v>813</v>
      </c>
      <c r="D30" s="6" t="n">
        <v>75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4</v>
      </c>
      <c r="B1" s="2" t="s">
        <v>464</v>
      </c>
      <c r="J1" s="2" t="s">
        <v>1</v>
      </c>
    </row>
    <row r="2" spans="1:12">
      <c r="B2" s="2" t="s">
        <v>2</v>
      </c>
      <c r="C2" s="2" t="s">
        <v>552</v>
      </c>
      <c r="D2" s="2" t="s">
        <v>4</v>
      </c>
      <c r="E2" s="2" t="s">
        <v>553</v>
      </c>
      <c r="F2" s="2" t="s">
        <v>32</v>
      </c>
      <c r="G2" s="2" t="s">
        <v>554</v>
      </c>
      <c r="H2" s="2" t="s">
        <v>555</v>
      </c>
      <c r="I2" s="2" t="s">
        <v>556</v>
      </c>
      <c r="J2" s="2" t="s">
        <v>2</v>
      </c>
      <c r="K2" s="2" t="s">
        <v>32</v>
      </c>
      <c r="L2" s="2" t="s">
        <v>83</v>
      </c>
    </row>
    <row r="3" spans="1:12">
      <c r="A3" s="3" t="s">
        <v>815</v>
      </c>
    </row>
    <row r="4" spans="1:12">
      <c r="A4" s="4" t="s">
        <v>816</v>
      </c>
      <c r="J4" s="6" t="n">
        <v>3804</v>
      </c>
      <c r="K4" s="6" t="n">
        <v>5530</v>
      </c>
      <c r="L4" s="6" t="n">
        <v>201</v>
      </c>
    </row>
    <row r="5" spans="1:12">
      <c r="A5" s="4" t="s">
        <v>817</v>
      </c>
      <c r="J5" s="5" t="n">
        <v>1019</v>
      </c>
      <c r="K5" s="5" t="n">
        <v>1114</v>
      </c>
      <c r="L5" s="5" t="n">
        <v>99</v>
      </c>
    </row>
    <row r="6" spans="1:12">
      <c r="A6" s="4" t="s">
        <v>818</v>
      </c>
      <c r="J6" s="5" t="n">
        <v>-975</v>
      </c>
      <c r="K6" s="5" t="n">
        <v>4063</v>
      </c>
      <c r="L6" s="5" t="n">
        <v>779</v>
      </c>
    </row>
    <row r="7" spans="1:12">
      <c r="A7" s="4" t="s">
        <v>819</v>
      </c>
      <c r="J7" s="5" t="n">
        <v>3848</v>
      </c>
      <c r="K7" s="5" t="n">
        <v>10707</v>
      </c>
      <c r="L7" s="5" t="n">
        <v>1079</v>
      </c>
    </row>
    <row r="8" spans="1:12">
      <c r="A8" s="3" t="s">
        <v>820</v>
      </c>
    </row>
    <row r="9" spans="1:12">
      <c r="A9" s="4" t="s">
        <v>816</v>
      </c>
      <c r="J9" s="5" t="n">
        <v>6889</v>
      </c>
      <c r="K9" s="5" t="n">
        <v>3015</v>
      </c>
      <c r="L9" s="5" t="n">
        <v>5166</v>
      </c>
    </row>
    <row r="10" spans="1:12">
      <c r="A10" s="4" t="s">
        <v>817</v>
      </c>
      <c r="J10" s="5" t="n">
        <v>-1937</v>
      </c>
      <c r="K10" s="5" t="n">
        <v>610</v>
      </c>
      <c r="L10" s="5" t="n">
        <v>1443</v>
      </c>
    </row>
    <row r="11" spans="1:12">
      <c r="A11" s="4" t="s">
        <v>818</v>
      </c>
      <c r="J11" s="5" t="n">
        <v>-290</v>
      </c>
      <c r="K11" s="5" t="n">
        <v>-11</v>
      </c>
    </row>
    <row r="12" spans="1:12">
      <c r="A12" s="4" t="s">
        <v>821</v>
      </c>
      <c r="J12" s="5" t="n">
        <v>4662</v>
      </c>
      <c r="K12" s="5" t="n">
        <v>3614</v>
      </c>
      <c r="L12" s="5" t="n">
        <v>6609</v>
      </c>
    </row>
    <row r="13" spans="1:12">
      <c r="A13" s="4" t="s">
        <v>822</v>
      </c>
      <c r="B13" s="6" t="n">
        <v>-16263</v>
      </c>
      <c r="C13" s="6" t="n">
        <v>1357</v>
      </c>
      <c r="D13" s="6" t="n">
        <v>2547</v>
      </c>
      <c r="E13" s="6" t="n">
        <v>3849</v>
      </c>
      <c r="F13" s="6" t="n">
        <v>-8137</v>
      </c>
      <c r="G13" s="6" t="n">
        <v>-6083</v>
      </c>
      <c r="H13" s="6" t="n">
        <v>65</v>
      </c>
      <c r="I13" s="6" t="n">
        <v>-166</v>
      </c>
      <c r="J13" s="6" t="n">
        <v>8510</v>
      </c>
      <c r="K13" s="6" t="n">
        <v>14321</v>
      </c>
      <c r="L13" s="6" t="n">
        <v>7688</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2</v>
      </c>
      <c r="D2" s="2" t="s">
        <v>83</v>
      </c>
    </row>
    <row r="3" spans="1:4">
      <c r="A3" s="3" t="s">
        <v>246</v>
      </c>
    </row>
    <row r="4" spans="1:4">
      <c r="A4" s="4" t="s">
        <v>824</v>
      </c>
      <c r="B4" s="4" t="s">
        <v>487</v>
      </c>
      <c r="C4" s="4" t="s">
        <v>487</v>
      </c>
      <c r="D4" s="4" t="s">
        <v>488</v>
      </c>
    </row>
    <row r="5" spans="1:4">
      <c r="A5" s="4" t="s">
        <v>825</v>
      </c>
      <c r="B5" s="4" t="s">
        <v>826</v>
      </c>
      <c r="C5" s="4" t="s">
        <v>827</v>
      </c>
      <c r="D5" s="4" t="s">
        <v>828</v>
      </c>
    </row>
    <row r="6" spans="1:4">
      <c r="A6" s="4" t="s">
        <v>829</v>
      </c>
      <c r="B6" s="4" t="s">
        <v>830</v>
      </c>
    </row>
    <row r="7" spans="1:4">
      <c r="A7" s="4" t="s">
        <v>831</v>
      </c>
      <c r="B7" s="4" t="s">
        <v>832</v>
      </c>
      <c r="C7" s="4" t="s">
        <v>833</v>
      </c>
      <c r="D7" s="4" t="s">
        <v>62</v>
      </c>
    </row>
    <row r="8" spans="1:4">
      <c r="A8" s="4" t="s">
        <v>834</v>
      </c>
      <c r="B8" s="4" t="s">
        <v>835</v>
      </c>
    </row>
    <row r="9" spans="1:4">
      <c r="A9" s="4" t="s">
        <v>836</v>
      </c>
      <c r="B9" s="4" t="s">
        <v>837</v>
      </c>
    </row>
    <row r="10" spans="1:4">
      <c r="A10" s="4" t="s">
        <v>838</v>
      </c>
      <c r="B10" s="4" t="s">
        <v>839</v>
      </c>
    </row>
    <row r="11" spans="1:4">
      <c r="A11" s="4" t="s">
        <v>840</v>
      </c>
      <c r="B11" s="4" t="s">
        <v>841</v>
      </c>
    </row>
    <row r="12" spans="1:4">
      <c r="A12" s="4" t="s">
        <v>842</v>
      </c>
      <c r="B12" s="4" t="s">
        <v>843</v>
      </c>
      <c r="C12" s="4" t="s">
        <v>844</v>
      </c>
      <c r="D12" s="4" t="s">
        <v>845</v>
      </c>
    </row>
    <row r="13" spans="1:4">
      <c r="A13" s="4" t="s">
        <v>846</v>
      </c>
      <c r="B13" s="4" t="s">
        <v>847</v>
      </c>
      <c r="C13" s="4" t="s">
        <v>848</v>
      </c>
      <c r="D13" s="4" t="s">
        <v>84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50</v>
      </c>
      <c r="B1" s="2" t="s">
        <v>2</v>
      </c>
      <c r="C1" s="2" t="s">
        <v>32</v>
      </c>
    </row>
    <row r="2" spans="1:3">
      <c r="A2" s="3" t="s">
        <v>851</v>
      </c>
    </row>
    <row r="3" spans="1:3">
      <c r="A3" s="4" t="s">
        <v>852</v>
      </c>
      <c r="B3" s="6" t="n">
        <v>4019</v>
      </c>
      <c r="C3" s="4" t="s">
        <v>62</v>
      </c>
    </row>
    <row r="4" spans="1:3">
      <c r="A4" s="4" t="s">
        <v>853</v>
      </c>
      <c r="B4" s="5" t="n">
        <v>3549</v>
      </c>
      <c r="C4" s="5" t="n">
        <v>2459</v>
      </c>
    </row>
    <row r="5" spans="1:3">
      <c r="A5" s="4" t="s">
        <v>51</v>
      </c>
      <c r="B5" s="5" t="n">
        <v>54</v>
      </c>
      <c r="C5" s="5" t="n">
        <v>335</v>
      </c>
    </row>
    <row r="6" spans="1:3">
      <c r="A6" s="4" t="s">
        <v>55</v>
      </c>
      <c r="B6" s="5" t="n">
        <v>1109</v>
      </c>
      <c r="C6" s="5" t="n">
        <v>1173</v>
      </c>
    </row>
    <row r="7" spans="1:3">
      <c r="A7" s="4" t="s">
        <v>842</v>
      </c>
      <c r="B7" s="5" t="n">
        <v>312</v>
      </c>
      <c r="C7" s="5" t="n">
        <v>379</v>
      </c>
    </row>
    <row r="8" spans="1:3">
      <c r="A8" s="4" t="s">
        <v>854</v>
      </c>
      <c r="C8" s="5" t="n">
        <v>994</v>
      </c>
    </row>
    <row r="9" spans="1:3">
      <c r="A9" s="4" t="s">
        <v>136</v>
      </c>
      <c r="B9" s="5" t="n">
        <v>2117</v>
      </c>
      <c r="C9" s="5" t="n">
        <v>443</v>
      </c>
    </row>
    <row r="10" spans="1:3">
      <c r="A10" s="4" t="s">
        <v>855</v>
      </c>
      <c r="B10" s="5" t="n">
        <v>290</v>
      </c>
      <c r="C10" s="5" t="n">
        <v>1855</v>
      </c>
    </row>
    <row r="11" spans="1:3">
      <c r="A11" s="4" t="s">
        <v>856</v>
      </c>
      <c r="B11" s="5" t="n">
        <v>2582</v>
      </c>
      <c r="C11" s="5" t="n">
        <v>3600</v>
      </c>
    </row>
    <row r="12" spans="1:3">
      <c r="A12" s="4" t="s">
        <v>857</v>
      </c>
      <c r="B12" s="5" t="n">
        <v>17900</v>
      </c>
      <c r="C12" s="5" t="n">
        <v>7711</v>
      </c>
    </row>
    <row r="13" spans="1:3">
      <c r="A13" s="4" t="s">
        <v>858</v>
      </c>
      <c r="B13" s="5" t="n">
        <v>31932</v>
      </c>
      <c r="C13" s="5" t="n">
        <v>18949</v>
      </c>
    </row>
    <row r="14" spans="1:3">
      <c r="A14" s="3" t="s">
        <v>859</v>
      </c>
    </row>
    <row r="15" spans="1:3">
      <c r="A15" s="4" t="s">
        <v>854</v>
      </c>
      <c r="B15" s="5" t="n">
        <v>-46</v>
      </c>
    </row>
    <row r="16" spans="1:3">
      <c r="A16" s="4" t="s">
        <v>860</v>
      </c>
      <c r="B16" s="5" t="n">
        <v>-73</v>
      </c>
      <c r="C16" s="5" t="n">
        <v>-1291</v>
      </c>
    </row>
    <row r="17" spans="1:3">
      <c r="A17" s="4" t="s">
        <v>861</v>
      </c>
      <c r="B17" s="4" t="s">
        <v>62</v>
      </c>
      <c r="C17" s="5" t="n">
        <v>-4139</v>
      </c>
    </row>
    <row r="18" spans="1:3">
      <c r="A18" s="4" t="s">
        <v>862</v>
      </c>
      <c r="B18" s="5" t="n">
        <v>-119</v>
      </c>
      <c r="C18" s="5" t="n">
        <v>-5430</v>
      </c>
    </row>
    <row r="19" spans="1:3">
      <c r="A19" s="4" t="s">
        <v>863</v>
      </c>
      <c r="B19" s="5" t="n">
        <v>31813</v>
      </c>
      <c r="C19" s="5" t="n">
        <v>13519</v>
      </c>
    </row>
    <row r="20" spans="1:3">
      <c r="A20" s="4" t="s">
        <v>864</v>
      </c>
      <c r="B20" s="5" t="n">
        <v>-2582</v>
      </c>
      <c r="C20" s="5" t="n">
        <v>-4900</v>
      </c>
    </row>
    <row r="21" spans="1:3">
      <c r="A21" s="4" t="s">
        <v>863</v>
      </c>
      <c r="B21" s="6" t="n">
        <v>29231</v>
      </c>
      <c r="C21" s="6" t="n">
        <v>861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65</v>
      </c>
      <c r="B1" s="2" t="s">
        <v>1</v>
      </c>
    </row>
    <row r="2" spans="1:2">
      <c r="B2" s="2" t="s">
        <v>466</v>
      </c>
    </row>
    <row r="3" spans="1:2">
      <c r="A3" s="3" t="s">
        <v>866</v>
      </c>
    </row>
    <row r="4" spans="1:2">
      <c r="A4" s="4" t="s">
        <v>652</v>
      </c>
      <c r="B4" s="4" t="s">
        <v>62</v>
      </c>
    </row>
    <row r="5" spans="1:2">
      <c r="A5" s="4" t="s">
        <v>867</v>
      </c>
      <c r="B5" s="5" t="n">
        <v>1255</v>
      </c>
    </row>
    <row r="6" spans="1:2">
      <c r="A6" s="4" t="s">
        <v>868</v>
      </c>
      <c r="B6" s="4" t="s">
        <v>62</v>
      </c>
    </row>
    <row r="7" spans="1:2">
      <c r="A7" s="4" t="s">
        <v>869</v>
      </c>
      <c r="B7" s="5" t="n">
        <v>34</v>
      </c>
    </row>
    <row r="8" spans="1:2">
      <c r="A8" s="4" t="s">
        <v>870</v>
      </c>
      <c r="B8" s="4" t="s">
        <v>62</v>
      </c>
    </row>
    <row r="9" spans="1:2">
      <c r="A9" s="4" t="s">
        <v>871</v>
      </c>
      <c r="B9" s="5" t="n">
        <v>-149</v>
      </c>
    </row>
    <row r="10" spans="1:2">
      <c r="A10" s="4" t="s">
        <v>654</v>
      </c>
      <c r="B10" s="6" t="n">
        <v>114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7"/>
    <col customWidth="1" max="2" min="2" width="15"/>
    <col customWidth="1" max="3" min="3" width="80"/>
    <col customWidth="1" max="4" min="4" width="14"/>
    <col customWidth="1" max="5" min="5" width="14"/>
  </cols>
  <sheetData>
    <row r="1" spans="1:5">
      <c r="A1" s="1" t="s">
        <v>872</v>
      </c>
      <c r="B1" s="2" t="s">
        <v>464</v>
      </c>
      <c r="C1" s="2" t="s">
        <v>1</v>
      </c>
    </row>
    <row r="2" spans="1:5">
      <c r="B2" s="2" t="s">
        <v>2</v>
      </c>
      <c r="C2" s="2" t="s">
        <v>2</v>
      </c>
      <c r="D2" s="2" t="s">
        <v>32</v>
      </c>
      <c r="E2" s="2" t="s">
        <v>83</v>
      </c>
    </row>
    <row r="3" spans="1:5">
      <c r="A3" s="3" t="s">
        <v>873</v>
      </c>
    </row>
    <row r="4" spans="1:5">
      <c r="A4" s="4" t="s">
        <v>484</v>
      </c>
      <c r="C4" s="4" t="s">
        <v>485</v>
      </c>
    </row>
    <row r="5" spans="1:5">
      <c r="A5" s="4" t="s">
        <v>486</v>
      </c>
      <c r="C5" s="4" t="s">
        <v>487</v>
      </c>
      <c r="D5" s="4" t="s">
        <v>487</v>
      </c>
      <c r="E5" s="4" t="s">
        <v>488</v>
      </c>
    </row>
    <row r="6" spans="1:5">
      <c r="A6" s="4" t="s">
        <v>489</v>
      </c>
      <c r="B6" s="6" t="n">
        <v>13052</v>
      </c>
    </row>
    <row r="7" spans="1:5">
      <c r="A7" s="4" t="s">
        <v>874</v>
      </c>
      <c r="B7" s="5" t="n">
        <v>12954</v>
      </c>
    </row>
    <row r="8" spans="1:5">
      <c r="A8" s="4" t="s">
        <v>875</v>
      </c>
      <c r="B8" s="5" t="n">
        <v>98</v>
      </c>
    </row>
    <row r="9" spans="1:5">
      <c r="A9" s="4" t="s">
        <v>101</v>
      </c>
      <c r="C9" s="6" t="n">
        <v>20445</v>
      </c>
      <c r="D9" s="6" t="n">
        <v>47047</v>
      </c>
      <c r="E9" s="6" t="n">
        <v>21265</v>
      </c>
    </row>
    <row r="10" spans="1:5">
      <c r="A10" s="4" t="s">
        <v>864</v>
      </c>
      <c r="B10" s="5" t="n">
        <v>2582</v>
      </c>
      <c r="C10" s="5" t="n">
        <v>2582</v>
      </c>
      <c r="D10" s="5" t="n">
        <v>4900</v>
      </c>
    </row>
    <row r="11" spans="1:5">
      <c r="A11" s="4" t="s">
        <v>876</v>
      </c>
      <c r="B11" s="5" t="n">
        <v>1140</v>
      </c>
      <c r="C11" s="5" t="n">
        <v>1140</v>
      </c>
      <c r="D11" s="4" t="s">
        <v>62</v>
      </c>
    </row>
    <row r="12" spans="1:5">
      <c r="A12" s="4" t="s">
        <v>871</v>
      </c>
      <c r="C12" s="5" t="n">
        <v>345</v>
      </c>
    </row>
    <row r="13" spans="1:5">
      <c r="A13" s="4" t="s">
        <v>877</v>
      </c>
      <c r="B13" s="5" t="n">
        <v>786</v>
      </c>
      <c r="C13" s="5" t="n">
        <v>786</v>
      </c>
    </row>
    <row r="14" spans="1:5">
      <c r="A14" s="4" t="s">
        <v>878</v>
      </c>
      <c r="C14" s="5" t="n">
        <v>149</v>
      </c>
    </row>
    <row r="15" spans="1:5">
      <c r="A15" s="4" t="s">
        <v>879</v>
      </c>
    </row>
    <row r="16" spans="1:5">
      <c r="A16" s="3" t="s">
        <v>873</v>
      </c>
    </row>
    <row r="17" spans="1:5">
      <c r="A17" s="4" t="s">
        <v>101</v>
      </c>
      <c r="C17" s="5" t="n">
        <v>19949</v>
      </c>
    </row>
    <row r="18" spans="1:5">
      <c r="A18" s="4" t="s">
        <v>880</v>
      </c>
      <c r="B18" s="5" t="n">
        <v>63445</v>
      </c>
      <c r="C18" s="6" t="n">
        <v>63445</v>
      </c>
    </row>
    <row r="19" spans="1:5">
      <c r="A19" s="4" t="s">
        <v>881</v>
      </c>
      <c r="C19" s="4" t="s">
        <v>882</v>
      </c>
    </row>
    <row r="20" spans="1:5">
      <c r="A20" s="4" t="s">
        <v>883</v>
      </c>
    </row>
    <row r="21" spans="1:5">
      <c r="A21" s="3" t="s">
        <v>873</v>
      </c>
    </row>
    <row r="22" spans="1:5">
      <c r="A22" s="4" t="s">
        <v>880</v>
      </c>
      <c r="B22" s="6" t="n">
        <v>76978</v>
      </c>
      <c r="C22" s="6" t="n">
        <v>76978</v>
      </c>
    </row>
    <row r="23" spans="1:5">
      <c r="A23" s="4" t="s">
        <v>881</v>
      </c>
      <c r="C23" s="4" t="s">
        <v>884</v>
      </c>
    </row>
    <row r="24" spans="1:5">
      <c r="A24" s="4" t="s">
        <v>885</v>
      </c>
    </row>
    <row r="25" spans="1:5">
      <c r="A25" s="3" t="s">
        <v>873</v>
      </c>
    </row>
    <row r="26" spans="1:5">
      <c r="A26" s="4" t="s">
        <v>101</v>
      </c>
      <c r="C26" s="6" t="n">
        <v>496</v>
      </c>
    </row>
    <row r="27" spans="1:5">
      <c r="A27" s="4" t="s">
        <v>881</v>
      </c>
      <c r="C27" s="4" t="s">
        <v>886</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7</v>
      </c>
      <c r="B1" s="2" t="s">
        <v>464</v>
      </c>
      <c r="J1" s="2" t="s">
        <v>1</v>
      </c>
    </row>
    <row r="2" spans="1:12">
      <c r="B2" s="2" t="s">
        <v>2</v>
      </c>
      <c r="C2" s="2" t="s">
        <v>552</v>
      </c>
      <c r="D2" s="2" t="s">
        <v>4</v>
      </c>
      <c r="E2" s="2" t="s">
        <v>553</v>
      </c>
      <c r="F2" s="2" t="s">
        <v>32</v>
      </c>
      <c r="G2" s="2" t="s">
        <v>554</v>
      </c>
      <c r="H2" s="2" t="s">
        <v>555</v>
      </c>
      <c r="I2" s="2" t="s">
        <v>556</v>
      </c>
      <c r="J2" s="2" t="s">
        <v>2</v>
      </c>
      <c r="K2" s="2" t="s">
        <v>32</v>
      </c>
      <c r="L2" s="2" t="s">
        <v>83</v>
      </c>
    </row>
    <row r="3" spans="1:12">
      <c r="A3" s="3" t="s">
        <v>249</v>
      </c>
    </row>
    <row r="4" spans="1:12">
      <c r="A4" s="4" t="s">
        <v>105</v>
      </c>
      <c r="B4" s="6" t="n">
        <v>-6113</v>
      </c>
      <c r="C4" s="6" t="n">
        <v>368</v>
      </c>
      <c r="D4" s="6" t="n">
        <v>3280</v>
      </c>
      <c r="E4" s="6" t="n">
        <v>14021</v>
      </c>
      <c r="F4" s="6" t="n">
        <v>12440</v>
      </c>
      <c r="G4" s="6" t="n">
        <v>8939</v>
      </c>
      <c r="H4" s="6" t="n">
        <v>-101</v>
      </c>
      <c r="I4" s="6" t="n">
        <v>248</v>
      </c>
      <c r="J4" s="6" t="n">
        <v>11556</v>
      </c>
      <c r="K4" s="6" t="n">
        <v>21526</v>
      </c>
      <c r="L4" s="6" t="n">
        <v>11805</v>
      </c>
    </row>
    <row r="5" spans="1:12">
      <c r="A5" s="3" t="s">
        <v>888</v>
      </c>
    </row>
    <row r="6" spans="1:12">
      <c r="A6" s="4" t="s">
        <v>889</v>
      </c>
      <c r="B6" s="5" t="n">
        <v>26150502</v>
      </c>
      <c r="C6" s="5" t="n">
        <v>26059490</v>
      </c>
      <c r="D6" s="5" t="n">
        <v>21216829</v>
      </c>
      <c r="E6" s="5" t="n">
        <v>19181749</v>
      </c>
      <c r="F6" s="5" t="n">
        <v>19004548</v>
      </c>
      <c r="G6" s="5" t="n">
        <v>18977072</v>
      </c>
      <c r="H6" s="5" t="n">
        <v>17935254</v>
      </c>
      <c r="I6" s="5" t="n">
        <v>16490178</v>
      </c>
      <c r="J6" s="5" t="n">
        <v>23181388</v>
      </c>
      <c r="K6" s="5" t="n">
        <v>18106621</v>
      </c>
      <c r="L6" s="5" t="n">
        <v>16221040</v>
      </c>
    </row>
    <row r="7" spans="1:12">
      <c r="A7" s="3" t="s">
        <v>890</v>
      </c>
    </row>
    <row r="8" spans="1:12">
      <c r="A8" s="4" t="s">
        <v>891</v>
      </c>
      <c r="J8" s="5" t="n">
        <v>901397</v>
      </c>
      <c r="K8" s="5" t="n">
        <v>198852</v>
      </c>
      <c r="L8" s="4" t="s">
        <v>62</v>
      </c>
    </row>
    <row r="9" spans="1:12">
      <c r="A9" s="4" t="s">
        <v>892</v>
      </c>
      <c r="J9" s="5" t="n">
        <v>208119</v>
      </c>
      <c r="K9" s="5" t="n">
        <v>86379</v>
      </c>
      <c r="L9" s="5" t="n">
        <v>44875</v>
      </c>
    </row>
    <row r="10" spans="1:12">
      <c r="A10" s="4" t="s">
        <v>893</v>
      </c>
      <c r="B10" s="5" t="n">
        <v>26150502</v>
      </c>
      <c r="C10" s="5" t="n">
        <v>27639862</v>
      </c>
      <c r="D10" s="5" t="n">
        <v>22119055</v>
      </c>
      <c r="E10" s="5" t="n">
        <v>19626574</v>
      </c>
      <c r="F10" s="5" t="n">
        <v>19511292</v>
      </c>
      <c r="G10" s="5" t="n">
        <v>19208527</v>
      </c>
      <c r="H10" s="5" t="n">
        <v>17935254</v>
      </c>
      <c r="I10" s="5" t="n">
        <v>16553953</v>
      </c>
      <c r="J10" s="5" t="n">
        <v>24290904</v>
      </c>
      <c r="K10" s="5" t="n">
        <v>18391852</v>
      </c>
      <c r="L10" s="5" t="n">
        <v>16265915</v>
      </c>
    </row>
    <row r="11" spans="1:12">
      <c r="A11" s="4" t="s">
        <v>106</v>
      </c>
      <c r="B11" s="8" t="n">
        <v>-0.23</v>
      </c>
      <c r="C11" s="8" t="n">
        <v>0.01</v>
      </c>
      <c r="D11" s="8" t="n">
        <v>0.15</v>
      </c>
      <c r="E11" s="8" t="n">
        <v>0.73</v>
      </c>
      <c r="F11" s="8" t="n">
        <v>0.65</v>
      </c>
      <c r="G11" s="8" t="n">
        <v>0.47</v>
      </c>
      <c r="H11" s="8" t="n">
        <v>-0.01</v>
      </c>
      <c r="I11" s="8" t="n">
        <v>0.02</v>
      </c>
      <c r="J11" s="8" t="n">
        <v>0.5</v>
      </c>
      <c r="K11" s="8" t="n">
        <v>1.19</v>
      </c>
      <c r="L11" s="8" t="n">
        <v>0.73</v>
      </c>
    </row>
    <row r="12" spans="1:12">
      <c r="A12" s="4" t="s">
        <v>107</v>
      </c>
      <c r="B12" s="8" t="n">
        <v>-0.23</v>
      </c>
      <c r="C12" s="8" t="n">
        <v>0.01</v>
      </c>
      <c r="D12" s="8" t="n">
        <v>0.15</v>
      </c>
      <c r="E12" s="8" t="n">
        <v>0.71</v>
      </c>
      <c r="F12" s="8" t="n">
        <v>0.64</v>
      </c>
      <c r="G12" s="8" t="n">
        <v>0.47</v>
      </c>
      <c r="H12" s="8" t="n">
        <v>-0.01</v>
      </c>
      <c r="I12" s="8" t="n">
        <v>0.01</v>
      </c>
      <c r="J12" s="8" t="n">
        <v>0.48</v>
      </c>
      <c r="K12" s="8" t="n">
        <v>1.17</v>
      </c>
      <c r="L12" s="8" t="n">
        <v>0.73</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2</v>
      </c>
      <c r="D2" s="2" t="s">
        <v>83</v>
      </c>
    </row>
    <row r="3" spans="1:4">
      <c r="A3" s="3" t="s">
        <v>895</v>
      </c>
    </row>
    <row r="4" spans="1:4">
      <c r="A4" s="4" t="s">
        <v>896</v>
      </c>
      <c r="B4" s="5" t="n">
        <v>709358</v>
      </c>
      <c r="C4" s="5" t="n">
        <v>384825</v>
      </c>
      <c r="D4" s="5" t="n">
        <v>308699</v>
      </c>
    </row>
    <row r="5" spans="1:4">
      <c r="A5" s="4" t="s">
        <v>897</v>
      </c>
    </row>
    <row r="6" spans="1:4">
      <c r="A6" s="3" t="s">
        <v>895</v>
      </c>
    </row>
    <row r="7" spans="1:4">
      <c r="A7" s="4" t="s">
        <v>898</v>
      </c>
      <c r="B7" s="5" t="n">
        <v>453365</v>
      </c>
    </row>
    <row r="8" spans="1:4">
      <c r="A8" s="4" t="s">
        <v>899</v>
      </c>
    </row>
    <row r="9" spans="1:4">
      <c r="A9" s="3" t="s">
        <v>895</v>
      </c>
    </row>
    <row r="10" spans="1:4">
      <c r="A10" s="4" t="s">
        <v>900</v>
      </c>
      <c r="B10" s="5" t="n">
        <v>66000</v>
      </c>
    </row>
    <row r="11" spans="1:4">
      <c r="A11" s="4" t="s">
        <v>901</v>
      </c>
      <c r="B11" s="5" t="n">
        <v>38736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02</v>
      </c>
      <c r="B1" s="2" t="s">
        <v>464</v>
      </c>
      <c r="C1" s="2" t="s">
        <v>1</v>
      </c>
    </row>
    <row r="2" spans="1:5">
      <c r="B2" s="2" t="s">
        <v>4</v>
      </c>
      <c r="C2" s="2" t="s">
        <v>2</v>
      </c>
      <c r="D2" s="2" t="s">
        <v>32</v>
      </c>
      <c r="E2" s="2" t="s">
        <v>83</v>
      </c>
    </row>
    <row r="3" spans="1:5">
      <c r="A3" s="4" t="s">
        <v>903</v>
      </c>
      <c r="C3" s="6" t="n">
        <v>-184</v>
      </c>
      <c r="D3" s="6" t="n">
        <v>1045</v>
      </c>
    </row>
    <row r="4" spans="1:5">
      <c r="A4" s="4" t="s">
        <v>904</v>
      </c>
      <c r="C4" s="5" t="n">
        <v>6000</v>
      </c>
    </row>
    <row r="5" spans="1:5">
      <c r="A5" s="4" t="s">
        <v>905</v>
      </c>
      <c r="C5" s="5" t="n">
        <v>1799</v>
      </c>
      <c r="D5" s="6" t="n">
        <v>2232</v>
      </c>
      <c r="E5" s="6" t="n">
        <v>2207</v>
      </c>
    </row>
    <row r="6" spans="1:5">
      <c r="A6" s="4" t="s">
        <v>906</v>
      </c>
      <c r="C6" s="5" t="n">
        <v>800</v>
      </c>
    </row>
    <row r="7" spans="1:5">
      <c r="A7" s="4" t="s">
        <v>907</v>
      </c>
    </row>
    <row r="8" spans="1:5">
      <c r="A8" s="4" t="s">
        <v>903</v>
      </c>
      <c r="B8" s="6" t="n">
        <v>7850</v>
      </c>
    </row>
    <row r="9" spans="1:5">
      <c r="A9" s="4" t="s">
        <v>904</v>
      </c>
      <c r="B9" s="5" t="n">
        <v>6000</v>
      </c>
    </row>
    <row r="10" spans="1:5">
      <c r="A10" s="4" t="s">
        <v>908</v>
      </c>
      <c r="B10" s="5" t="n">
        <v>1150</v>
      </c>
    </row>
    <row r="11" spans="1:5">
      <c r="A11" s="4" t="s">
        <v>909</v>
      </c>
    </row>
    <row r="12" spans="1:5">
      <c r="A12" s="4" t="s">
        <v>908</v>
      </c>
      <c r="B12" s="6" t="n">
        <v>7850</v>
      </c>
      <c r="C12" s="6" t="n">
        <v>90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07</v>
      </c>
      <c r="B1" s="2" t="s">
        <v>1</v>
      </c>
    </row>
    <row r="2" spans="1:3">
      <c r="B2" s="2" t="s">
        <v>2</v>
      </c>
      <c r="C2" s="2" t="s">
        <v>32</v>
      </c>
    </row>
    <row r="3" spans="1:3">
      <c r="A3" s="3" t="s">
        <v>208</v>
      </c>
    </row>
    <row r="4" spans="1:3">
      <c r="A4" s="4" t="s">
        <v>209</v>
      </c>
      <c r="B4" s="6" t="n">
        <v>4259</v>
      </c>
      <c r="C4" s="6" t="n">
        <v>12554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10</v>
      </c>
      <c r="B1" s="2" t="s">
        <v>911</v>
      </c>
      <c r="C1" s="2" t="s">
        <v>1</v>
      </c>
    </row>
    <row r="2" spans="1:5">
      <c r="B2" s="2" t="s">
        <v>2</v>
      </c>
      <c r="C2" s="2" t="s">
        <v>2</v>
      </c>
      <c r="D2" s="2" t="s">
        <v>32</v>
      </c>
      <c r="E2" s="2" t="s">
        <v>83</v>
      </c>
    </row>
    <row r="3" spans="1:5">
      <c r="A3" s="4" t="s">
        <v>382</v>
      </c>
    </row>
    <row r="4" spans="1:5">
      <c r="A4" s="3" t="s">
        <v>912</v>
      </c>
    </row>
    <row r="5" spans="1:5">
      <c r="A5" s="4" t="s">
        <v>913</v>
      </c>
      <c r="C5" s="5" t="n">
        <v>680135</v>
      </c>
      <c r="D5" s="5" t="n">
        <v>322731</v>
      </c>
      <c r="E5" s="5" t="n">
        <v>5859</v>
      </c>
    </row>
    <row r="6" spans="1:5">
      <c r="A6" s="4" t="s">
        <v>914</v>
      </c>
      <c r="C6" s="5" t="n">
        <v>486049</v>
      </c>
      <c r="D6" s="5" t="n">
        <v>544605</v>
      </c>
      <c r="E6" s="5" t="n">
        <v>527372</v>
      </c>
    </row>
    <row r="7" spans="1:5">
      <c r="A7" s="4" t="s">
        <v>915</v>
      </c>
      <c r="C7" s="5" t="n">
        <v>-344196</v>
      </c>
      <c r="D7" s="5" t="n">
        <v>-173147</v>
      </c>
      <c r="E7" s="5" t="n">
        <v>-196414</v>
      </c>
    </row>
    <row r="8" spans="1:5">
      <c r="A8" s="4" t="s">
        <v>916</v>
      </c>
      <c r="C8" s="5" t="n">
        <v>-29724</v>
      </c>
      <c r="D8" s="5" t="n">
        <v>-14054</v>
      </c>
      <c r="E8" s="5" t="n">
        <v>-14086</v>
      </c>
    </row>
    <row r="9" spans="1:5">
      <c r="A9" s="4" t="s">
        <v>917</v>
      </c>
      <c r="B9" s="5" t="n">
        <v>792264</v>
      </c>
      <c r="C9" s="5" t="n">
        <v>792264</v>
      </c>
      <c r="D9" s="5" t="n">
        <v>680135</v>
      </c>
      <c r="E9" s="5" t="n">
        <v>322731</v>
      </c>
    </row>
    <row r="10" spans="1:5">
      <c r="A10" s="3" t="s">
        <v>918</v>
      </c>
    </row>
    <row r="11" spans="1:5">
      <c r="A11" s="4" t="s">
        <v>913</v>
      </c>
      <c r="C11" s="8" t="n">
        <v>9.74</v>
      </c>
      <c r="D11" s="8" t="n">
        <v>9.970000000000001</v>
      </c>
      <c r="E11" s="8" t="n">
        <v>7.68</v>
      </c>
    </row>
    <row r="12" spans="1:5">
      <c r="A12" s="4" t="s">
        <v>914</v>
      </c>
      <c r="C12" s="9" t="n">
        <v>15.91</v>
      </c>
      <c r="D12" s="9" t="n">
        <v>9.73</v>
      </c>
      <c r="E12" s="9" t="n">
        <v>9.98</v>
      </c>
    </row>
    <row r="13" spans="1:5">
      <c r="A13" s="4" t="s">
        <v>915</v>
      </c>
      <c r="C13" s="9" t="n">
        <v>10.05</v>
      </c>
      <c r="D13" s="9" t="n">
        <v>10.13</v>
      </c>
      <c r="E13" s="9" t="n">
        <v>9.92</v>
      </c>
    </row>
    <row r="14" spans="1:5">
      <c r="A14" s="4" t="s">
        <v>916</v>
      </c>
      <c r="C14" s="9" t="n">
        <v>10.49</v>
      </c>
      <c r="D14" s="9" t="n">
        <v>9.84</v>
      </c>
      <c r="E14" s="9" t="n">
        <v>9.98</v>
      </c>
    </row>
    <row r="15" spans="1:5">
      <c r="A15" s="4" t="s">
        <v>917</v>
      </c>
      <c r="B15" s="8" t="n">
        <v>13.3</v>
      </c>
      <c r="C15" s="8" t="n">
        <v>13.3</v>
      </c>
      <c r="D15" s="8" t="n">
        <v>9.74</v>
      </c>
      <c r="E15" s="8" t="n">
        <v>9.970000000000001</v>
      </c>
    </row>
    <row r="16" spans="1:5">
      <c r="A16" s="4" t="s">
        <v>919</v>
      </c>
    </row>
    <row r="17" spans="1:5">
      <c r="A17" s="3" t="s">
        <v>912</v>
      </c>
    </row>
    <row r="18" spans="1:5">
      <c r="A18" s="4" t="s">
        <v>913</v>
      </c>
      <c r="B18" s="5" t="n">
        <v>530661</v>
      </c>
    </row>
    <row r="19" spans="1:5">
      <c r="A19" s="4" t="s">
        <v>914</v>
      </c>
      <c r="B19" s="5" t="n">
        <v>871317</v>
      </c>
      <c r="C19" s="5" t="n">
        <v>871317</v>
      </c>
    </row>
    <row r="20" spans="1:5">
      <c r="A20" s="4" t="s">
        <v>915</v>
      </c>
      <c r="B20" s="5" t="n">
        <v>-200905</v>
      </c>
      <c r="C20" s="5" t="n">
        <v>-193626</v>
      </c>
    </row>
    <row r="21" spans="1:5">
      <c r="A21" s="4" t="s">
        <v>916</v>
      </c>
      <c r="B21" s="5" t="n">
        <v>-134940</v>
      </c>
    </row>
    <row r="22" spans="1:5">
      <c r="A22" s="4" t="s">
        <v>917</v>
      </c>
      <c r="B22" s="5" t="n">
        <v>1066133</v>
      </c>
      <c r="C22" s="5" t="n">
        <v>1066133</v>
      </c>
    </row>
    <row r="23" spans="1:5">
      <c r="A23" s="3" t="s">
        <v>918</v>
      </c>
    </row>
    <row r="24" spans="1:5">
      <c r="A24" s="4" t="s">
        <v>913</v>
      </c>
      <c r="B24" s="8" t="n">
        <v>14.7</v>
      </c>
    </row>
    <row r="25" spans="1:5">
      <c r="A25" s="4" t="s">
        <v>914</v>
      </c>
      <c r="B25" s="9" t="n">
        <v>16.73</v>
      </c>
      <c r="C25" s="8" t="n">
        <v>16.73</v>
      </c>
    </row>
    <row r="26" spans="1:5">
      <c r="A26" s="4" t="s">
        <v>915</v>
      </c>
      <c r="B26" s="9" t="n">
        <v>15.08</v>
      </c>
    </row>
    <row r="27" spans="1:5">
      <c r="A27" s="4" t="s">
        <v>916</v>
      </c>
      <c r="B27" s="9" t="n">
        <v>15.79</v>
      </c>
    </row>
    <row r="28" spans="1:5">
      <c r="A28" s="4" t="s">
        <v>917</v>
      </c>
      <c r="B28" s="8" t="n">
        <v>16.15</v>
      </c>
      <c r="C28" s="8" t="n">
        <v>16.15</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 customWidth="1" max="5" min="5" width="14"/>
  </cols>
  <sheetData>
    <row r="1" spans="1:5">
      <c r="A1" s="1" t="s">
        <v>920</v>
      </c>
      <c r="B1" s="2" t="s">
        <v>911</v>
      </c>
      <c r="C1" s="2" t="s">
        <v>1</v>
      </c>
    </row>
    <row r="2" spans="1:5">
      <c r="B2" s="2" t="s">
        <v>2</v>
      </c>
      <c r="C2" s="2" t="s">
        <v>2</v>
      </c>
      <c r="D2" s="2" t="s">
        <v>32</v>
      </c>
      <c r="E2" s="2" t="s">
        <v>83</v>
      </c>
    </row>
    <row r="3" spans="1:5">
      <c r="A3" s="3" t="s">
        <v>921</v>
      </c>
    </row>
    <row r="4" spans="1:5">
      <c r="A4" s="4" t="s">
        <v>922</v>
      </c>
      <c r="C4" s="6" t="n">
        <v>10341</v>
      </c>
      <c r="D4" s="6" t="n">
        <v>2768</v>
      </c>
      <c r="E4" s="6" t="n">
        <v>2043</v>
      </c>
    </row>
    <row r="5" spans="1:5">
      <c r="A5" s="4" t="s">
        <v>923</v>
      </c>
    </row>
    <row r="6" spans="1:5">
      <c r="A6" s="3" t="s">
        <v>921</v>
      </c>
    </row>
    <row r="7" spans="1:5">
      <c r="A7" s="4" t="s">
        <v>922</v>
      </c>
      <c r="C7" s="5" t="n">
        <v>2391</v>
      </c>
    </row>
    <row r="8" spans="1:5">
      <c r="A8" s="4" t="s">
        <v>924</v>
      </c>
    </row>
    <row r="9" spans="1:5">
      <c r="A9" s="3" t="s">
        <v>921</v>
      </c>
    </row>
    <row r="10" spans="1:5">
      <c r="A10" s="4" t="s">
        <v>922</v>
      </c>
      <c r="C10" s="5" t="n">
        <v>884</v>
      </c>
    </row>
    <row r="11" spans="1:5">
      <c r="A11" s="4" t="s">
        <v>925</v>
      </c>
    </row>
    <row r="12" spans="1:5">
      <c r="A12" s="3" t="s">
        <v>921</v>
      </c>
    </row>
    <row r="13" spans="1:5">
      <c r="A13" s="4" t="s">
        <v>922</v>
      </c>
      <c r="C13" s="6" t="n">
        <v>1507</v>
      </c>
    </row>
    <row r="14" spans="1:5">
      <c r="A14" s="4" t="s">
        <v>926</v>
      </c>
    </row>
    <row r="15" spans="1:5">
      <c r="A15" s="3" t="s">
        <v>921</v>
      </c>
    </row>
    <row r="16" spans="1:5">
      <c r="A16" s="4" t="s">
        <v>927</v>
      </c>
      <c r="C16" s="5" t="n">
        <v>486049</v>
      </c>
      <c r="D16" s="5" t="n">
        <v>544605</v>
      </c>
      <c r="E16" s="5" t="n">
        <v>527372</v>
      </c>
    </row>
    <row r="17" spans="1:5">
      <c r="A17" s="4" t="s">
        <v>928</v>
      </c>
      <c r="C17" s="5" t="n">
        <v>344196</v>
      </c>
      <c r="D17" s="5" t="n">
        <v>173147</v>
      </c>
      <c r="E17" s="5" t="n">
        <v>196414</v>
      </c>
    </row>
    <row r="18" spans="1:5">
      <c r="A18" s="4" t="s">
        <v>929</v>
      </c>
      <c r="B18" s="6" t="n">
        <v>3459</v>
      </c>
      <c r="C18" s="6" t="n">
        <v>3459</v>
      </c>
      <c r="D18" s="6" t="n">
        <v>1755</v>
      </c>
      <c r="E18" s="6" t="n">
        <v>1949</v>
      </c>
    </row>
    <row r="19" spans="1:5">
      <c r="A19" s="4" t="s">
        <v>922</v>
      </c>
      <c r="C19" s="5" t="n">
        <v>4994</v>
      </c>
      <c r="D19" s="5" t="n">
        <v>2768</v>
      </c>
      <c r="E19" s="5" t="n">
        <v>2043</v>
      </c>
    </row>
    <row r="20" spans="1:5">
      <c r="A20" s="4" t="s">
        <v>930</v>
      </c>
      <c r="C20" s="5" t="n">
        <v>1249</v>
      </c>
      <c r="D20" s="6" t="n">
        <v>1141</v>
      </c>
      <c r="E20" s="6" t="n">
        <v>804</v>
      </c>
    </row>
    <row r="21" spans="1:5">
      <c r="A21" s="4" t="s">
        <v>931</v>
      </c>
      <c r="B21" s="5" t="n">
        <v>7901</v>
      </c>
      <c r="C21" s="6" t="n">
        <v>7901</v>
      </c>
    </row>
    <row r="22" spans="1:5">
      <c r="A22" s="4" t="s">
        <v>932</v>
      </c>
      <c r="C22" s="4" t="s">
        <v>933</v>
      </c>
    </row>
    <row r="23" spans="1:5">
      <c r="A23" s="4" t="s">
        <v>934</v>
      </c>
      <c r="C23" s="8" t="n">
        <v>15.91</v>
      </c>
      <c r="D23" s="8" t="n">
        <v>9.73</v>
      </c>
      <c r="E23" s="8" t="n">
        <v>9.98</v>
      </c>
    </row>
    <row r="24" spans="1:5">
      <c r="A24" s="4" t="s">
        <v>935</v>
      </c>
    </row>
    <row r="25" spans="1:5">
      <c r="A25" s="3" t="s">
        <v>921</v>
      </c>
    </row>
    <row r="26" spans="1:5">
      <c r="A26" s="4" t="s">
        <v>936</v>
      </c>
      <c r="C26" s="4" t="s">
        <v>937</v>
      </c>
    </row>
    <row r="27" spans="1:5">
      <c r="A27" s="4" t="s">
        <v>938</v>
      </c>
    </row>
    <row r="28" spans="1:5">
      <c r="A28" s="3" t="s">
        <v>921</v>
      </c>
    </row>
    <row r="29" spans="1:5">
      <c r="A29" s="4" t="s">
        <v>936</v>
      </c>
      <c r="C29" s="4" t="s">
        <v>644</v>
      </c>
    </row>
    <row r="30" spans="1:5">
      <c r="A30" s="4" t="s">
        <v>939</v>
      </c>
    </row>
    <row r="31" spans="1:5">
      <c r="A31" s="3" t="s">
        <v>921</v>
      </c>
    </row>
    <row r="32" spans="1:5">
      <c r="A32" s="4" t="s">
        <v>927</v>
      </c>
      <c r="C32" s="5" t="n">
        <v>486049</v>
      </c>
      <c r="D32" s="5" t="n">
        <v>544605</v>
      </c>
      <c r="E32" s="5" t="n">
        <v>527372</v>
      </c>
    </row>
    <row r="33" spans="1:5">
      <c r="A33" s="4" t="s">
        <v>929</v>
      </c>
      <c r="B33" s="6" t="n">
        <v>7732</v>
      </c>
      <c r="C33" s="6" t="n">
        <v>7732</v>
      </c>
      <c r="D33" s="6" t="n">
        <v>5301</v>
      </c>
      <c r="E33" s="6" t="n">
        <v>5261</v>
      </c>
    </row>
    <row r="34" spans="1:5">
      <c r="A34" s="4" t="s">
        <v>940</v>
      </c>
    </row>
    <row r="35" spans="1:5">
      <c r="A35" s="3" t="s">
        <v>921</v>
      </c>
    </row>
    <row r="36" spans="1:5">
      <c r="A36" s="4" t="s">
        <v>927</v>
      </c>
      <c r="B36" s="5" t="n">
        <v>871317</v>
      </c>
      <c r="C36" s="5" t="n">
        <v>871317</v>
      </c>
    </row>
    <row r="37" spans="1:5">
      <c r="A37" s="4" t="s">
        <v>928</v>
      </c>
      <c r="B37" s="5" t="n">
        <v>200905</v>
      </c>
      <c r="C37" s="5" t="n">
        <v>193626</v>
      </c>
    </row>
    <row r="38" spans="1:5">
      <c r="A38" s="4" t="s">
        <v>929</v>
      </c>
      <c r="B38" s="6" t="n">
        <v>3030</v>
      </c>
      <c r="C38" s="6" t="n">
        <v>3030</v>
      </c>
    </row>
    <row r="39" spans="1:5">
      <c r="A39" s="4" t="s">
        <v>922</v>
      </c>
      <c r="C39" s="5" t="n">
        <v>2956</v>
      </c>
    </row>
    <row r="40" spans="1:5">
      <c r="A40" s="4" t="s">
        <v>930</v>
      </c>
      <c r="C40" s="5" t="n">
        <v>1376</v>
      </c>
    </row>
    <row r="41" spans="1:5">
      <c r="A41" s="4" t="s">
        <v>931</v>
      </c>
      <c r="B41" s="6" t="n">
        <v>11362</v>
      </c>
      <c r="C41" s="6" t="n">
        <v>11362</v>
      </c>
    </row>
    <row r="42" spans="1:5">
      <c r="A42" s="4" t="s">
        <v>932</v>
      </c>
      <c r="C42" s="4" t="s">
        <v>941</v>
      </c>
    </row>
    <row r="43" spans="1:5">
      <c r="A43" s="4" t="s">
        <v>934</v>
      </c>
      <c r="B43" s="8" t="n">
        <v>16.73</v>
      </c>
      <c r="C43" s="8" t="n">
        <v>16.73</v>
      </c>
    </row>
    <row r="44" spans="1:5">
      <c r="A44" s="4" t="s">
        <v>942</v>
      </c>
    </row>
    <row r="45" spans="1:5">
      <c r="A45" s="3" t="s">
        <v>921</v>
      </c>
    </row>
    <row r="46" spans="1:5">
      <c r="A46" s="4" t="s">
        <v>936</v>
      </c>
      <c r="C46" s="4" t="s">
        <v>937</v>
      </c>
    </row>
    <row r="47" spans="1:5">
      <c r="A47" s="4" t="s">
        <v>943</v>
      </c>
    </row>
    <row r="48" spans="1:5">
      <c r="A48" s="3" t="s">
        <v>921</v>
      </c>
    </row>
    <row r="49" spans="1:5">
      <c r="A49" s="4" t="s">
        <v>936</v>
      </c>
      <c r="C49" s="4" t="s">
        <v>644</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5"/>
    <col customWidth="1" max="6" min="6" width="16"/>
    <col customWidth="1" max="7" min="7" width="16"/>
    <col customWidth="1" max="8" min="8" width="16"/>
    <col customWidth="1" max="9" min="9" width="13"/>
    <col customWidth="1" max="10" min="10" width="16"/>
    <col customWidth="1" max="11" min="11" width="16"/>
    <col customWidth="1" max="12" min="12" width="16"/>
    <col customWidth="1" max="13" min="13" width="14"/>
    <col customWidth="1" max="14" min="14" width="14"/>
    <col customWidth="1" max="15" min="15" width="14"/>
    <col customWidth="1" max="16" min="16" width="14"/>
    <col customWidth="1" max="17" min="17" width="14"/>
  </cols>
  <sheetData>
    <row r="1" spans="1:17">
      <c r="A1" s="1" t="s">
        <v>944</v>
      </c>
      <c r="B1" s="2" t="s">
        <v>3</v>
      </c>
      <c r="C1" s="2" t="s">
        <v>945</v>
      </c>
      <c r="D1" s="2" t="s">
        <v>946</v>
      </c>
      <c r="E1" s="2" t="s">
        <v>947</v>
      </c>
      <c r="F1" s="2" t="s">
        <v>948</v>
      </c>
      <c r="G1" s="2" t="s">
        <v>949</v>
      </c>
      <c r="H1" s="2" t="s">
        <v>950</v>
      </c>
      <c r="I1" s="2" t="s">
        <v>951</v>
      </c>
      <c r="J1" s="2" t="s">
        <v>952</v>
      </c>
      <c r="K1" s="2" t="s">
        <v>953</v>
      </c>
      <c r="L1" s="2" t="s">
        <v>954</v>
      </c>
      <c r="M1" s="2" t="s">
        <v>955</v>
      </c>
      <c r="N1" s="2" t="s">
        <v>2</v>
      </c>
      <c r="O1" s="2" t="s">
        <v>32</v>
      </c>
      <c r="P1" s="2" t="s">
        <v>956</v>
      </c>
      <c r="Q1" s="2" t="s">
        <v>957</v>
      </c>
    </row>
    <row r="2" spans="1:17">
      <c r="A2" s="4" t="s">
        <v>189</v>
      </c>
      <c r="N2" s="6" t="n">
        <v>8336</v>
      </c>
    </row>
    <row r="3" spans="1:17">
      <c r="A3" s="4" t="s">
        <v>958</v>
      </c>
      <c r="N3" s="5" t="n">
        <v>208221</v>
      </c>
      <c r="O3" s="6" t="n">
        <v>28750</v>
      </c>
    </row>
    <row r="4" spans="1:17">
      <c r="A4" s="4" t="s">
        <v>959</v>
      </c>
    </row>
    <row r="5" spans="1:17">
      <c r="A5" s="4" t="s">
        <v>960</v>
      </c>
      <c r="C5" s="4" t="s">
        <v>961</v>
      </c>
      <c r="D5" s="4" t="s">
        <v>962</v>
      </c>
      <c r="E5" s="4" t="s">
        <v>963</v>
      </c>
      <c r="F5" s="4" t="s">
        <v>964</v>
      </c>
      <c r="G5" s="4" t="s">
        <v>965</v>
      </c>
      <c r="H5" s="4" t="s">
        <v>966</v>
      </c>
      <c r="J5" s="4" t="s">
        <v>967</v>
      </c>
      <c r="K5" s="4" t="s">
        <v>968</v>
      </c>
      <c r="L5" s="4" t="s">
        <v>969</v>
      </c>
    </row>
    <row r="6" spans="1:17">
      <c r="A6" s="4" t="s">
        <v>970</v>
      </c>
      <c r="C6" s="4" t="s">
        <v>971</v>
      </c>
      <c r="D6" s="4" t="s">
        <v>972</v>
      </c>
      <c r="E6" s="4" t="s">
        <v>973</v>
      </c>
      <c r="F6" s="4" t="s">
        <v>974</v>
      </c>
      <c r="G6" s="4" t="s">
        <v>975</v>
      </c>
      <c r="H6" s="4" t="s">
        <v>976</v>
      </c>
      <c r="J6" s="4" t="s">
        <v>977</v>
      </c>
      <c r="K6" s="4" t="s">
        <v>978</v>
      </c>
      <c r="L6" s="4" t="s">
        <v>979</v>
      </c>
    </row>
    <row r="7" spans="1:17">
      <c r="A7" s="4" t="s">
        <v>980</v>
      </c>
      <c r="C7" s="8" t="n">
        <v>0.08</v>
      </c>
      <c r="D7" s="8" t="n">
        <v>0.08</v>
      </c>
      <c r="E7" s="8" t="n">
        <v>0.08</v>
      </c>
      <c r="F7" s="8" t="n">
        <v>0.08</v>
      </c>
      <c r="G7" s="8" t="n">
        <v>0.08</v>
      </c>
      <c r="H7" s="8" t="n">
        <v>0.03</v>
      </c>
      <c r="J7" s="8" t="n">
        <v>0.06</v>
      </c>
      <c r="K7" s="8" t="n">
        <v>0.2</v>
      </c>
      <c r="L7" s="8" t="n">
        <v>0.06</v>
      </c>
    </row>
    <row r="8" spans="1:17">
      <c r="A8" s="4" t="s">
        <v>981</v>
      </c>
      <c r="C8" s="4" t="s">
        <v>982</v>
      </c>
      <c r="D8" s="4" t="s">
        <v>983</v>
      </c>
      <c r="E8" s="4" t="s">
        <v>984</v>
      </c>
      <c r="F8" s="4" t="s">
        <v>985</v>
      </c>
      <c r="G8" s="4" t="s">
        <v>986</v>
      </c>
      <c r="H8" s="4" t="s">
        <v>987</v>
      </c>
      <c r="J8" s="4" t="s">
        <v>988</v>
      </c>
      <c r="K8" s="4" t="s">
        <v>989</v>
      </c>
      <c r="L8" s="4" t="s">
        <v>990</v>
      </c>
    </row>
    <row r="9" spans="1:17">
      <c r="A9" s="4" t="s">
        <v>991</v>
      </c>
      <c r="C9" s="8" t="n">
        <v>0.04</v>
      </c>
      <c r="D9" s="8" t="n">
        <v>0.05</v>
      </c>
      <c r="F9" s="8" t="n">
        <v>0.18</v>
      </c>
      <c r="G9" s="8" t="n">
        <v>0.17</v>
      </c>
    </row>
    <row r="10" spans="1:17">
      <c r="A10" s="4" t="s">
        <v>992</v>
      </c>
    </row>
    <row r="11" spans="1:17">
      <c r="A11" s="4" t="s">
        <v>960</v>
      </c>
      <c r="B11" s="4" t="s">
        <v>993</v>
      </c>
    </row>
    <row r="12" spans="1:17">
      <c r="A12" s="4" t="s">
        <v>970</v>
      </c>
      <c r="B12" s="4" t="s">
        <v>994</v>
      </c>
    </row>
    <row r="13" spans="1:17">
      <c r="A13" s="4" t="s">
        <v>980</v>
      </c>
      <c r="B13" s="8" t="n">
        <v>0.08</v>
      </c>
    </row>
    <row r="14" spans="1:17">
      <c r="A14" s="4" t="s">
        <v>981</v>
      </c>
      <c r="B14" s="4" t="s">
        <v>995</v>
      </c>
    </row>
    <row r="15" spans="1:17">
      <c r="A15" s="4" t="s">
        <v>991</v>
      </c>
      <c r="B15" s="8" t="n">
        <v>0.08</v>
      </c>
    </row>
    <row r="16" spans="1:17">
      <c r="A16" s="4" t="s">
        <v>996</v>
      </c>
    </row>
    <row r="17" spans="1:17">
      <c r="A17" s="4" t="s">
        <v>997</v>
      </c>
      <c r="I17" s="5" t="n">
        <v>2420980</v>
      </c>
    </row>
    <row r="18" spans="1:17">
      <c r="A18" s="4" t="s">
        <v>998</v>
      </c>
      <c r="I18" s="8" t="n">
        <v>9.5</v>
      </c>
    </row>
    <row r="19" spans="1:17">
      <c r="A19" s="4" t="s">
        <v>999</v>
      </c>
      <c r="I19" s="6" t="n">
        <v>22759</v>
      </c>
    </row>
    <row r="20" spans="1:17">
      <c r="A20" s="4" t="s">
        <v>1000</v>
      </c>
      <c r="I20" s="6" t="n">
        <v>240</v>
      </c>
    </row>
    <row r="21" spans="1:17">
      <c r="A21" s="4" t="s">
        <v>1001</v>
      </c>
    </row>
    <row r="22" spans="1:17">
      <c r="A22" s="4" t="s">
        <v>1002</v>
      </c>
      <c r="N22" s="6" t="n">
        <v>565</v>
      </c>
      <c r="O22" s="6" t="n">
        <v>53</v>
      </c>
    </row>
    <row r="23" spans="1:17">
      <c r="A23" s="4" t="s">
        <v>1003</v>
      </c>
    </row>
    <row r="24" spans="1:17">
      <c r="A24" s="4" t="s">
        <v>1004</v>
      </c>
      <c r="P24" s="5" t="n">
        <v>3210133</v>
      </c>
      <c r="Q24" s="5" t="n">
        <v>391100</v>
      </c>
    </row>
    <row r="25" spans="1:17">
      <c r="A25" s="4" t="s">
        <v>1005</v>
      </c>
      <c r="N25" s="5" t="n">
        <v>1925178</v>
      </c>
    </row>
    <row r="26" spans="1:17">
      <c r="A26" s="4" t="s">
        <v>1006</v>
      </c>
    </row>
    <row r="27" spans="1:17">
      <c r="A27" s="4" t="s">
        <v>1004</v>
      </c>
      <c r="M27" s="5" t="n">
        <v>782200</v>
      </c>
    </row>
    <row r="28" spans="1:17">
      <c r="A28" s="4" t="s">
        <v>1007</v>
      </c>
      <c r="M28" s="4" t="s">
        <v>100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0"/>
    <col customWidth="1" max="2" min="2" width="21"/>
  </cols>
  <sheetData>
    <row r="1" spans="1:2">
      <c r="A1" s="1" t="s">
        <v>1009</v>
      </c>
      <c r="B1" s="2" t="s">
        <v>466</v>
      </c>
    </row>
    <row r="2" spans="1:2">
      <c r="A2" s="4" t="s">
        <v>330</v>
      </c>
    </row>
    <row r="3" spans="1:2">
      <c r="A3" s="4" t="s">
        <v>1010</v>
      </c>
      <c r="B3" s="6" t="n">
        <v>56462</v>
      </c>
    </row>
    <row r="4" spans="1:2">
      <c r="A4" s="4" t="s">
        <v>1011</v>
      </c>
      <c r="B4" s="5" t="n">
        <v>54897</v>
      </c>
    </row>
    <row r="5" spans="1:2">
      <c r="A5" s="4" t="s">
        <v>1012</v>
      </c>
    </row>
    <row r="6" spans="1:2">
      <c r="A6" s="4" t="s">
        <v>1010</v>
      </c>
      <c r="B6" s="5" t="n">
        <v>496</v>
      </c>
    </row>
    <row r="7" spans="1:2">
      <c r="A7" s="4" t="s">
        <v>1011</v>
      </c>
      <c r="B7" s="5" t="n">
        <v>396</v>
      </c>
    </row>
    <row r="8" spans="1:2">
      <c r="A8" s="4" t="s">
        <v>657</v>
      </c>
    </row>
    <row r="9" spans="1:2">
      <c r="A9" s="4" t="s">
        <v>1010</v>
      </c>
      <c r="B9" s="5" t="n">
        <v>4292</v>
      </c>
    </row>
    <row r="10" spans="1:2">
      <c r="A10" s="4" t="s">
        <v>1011</v>
      </c>
      <c r="B10" s="5" t="n">
        <v>3653</v>
      </c>
    </row>
    <row r="11" spans="1:2">
      <c r="A11" s="4" t="s">
        <v>1013</v>
      </c>
    </row>
    <row r="12" spans="1:2">
      <c r="A12" s="4" t="s">
        <v>1010</v>
      </c>
      <c r="B12" s="5" t="n">
        <v>1565</v>
      </c>
    </row>
    <row r="13" spans="1:2">
      <c r="A13" s="4" t="s">
        <v>1014</v>
      </c>
    </row>
    <row r="14" spans="1:2">
      <c r="A14" s="4" t="s">
        <v>1010</v>
      </c>
      <c r="B14" s="5" t="n">
        <v>100</v>
      </c>
    </row>
    <row r="15" spans="1:2">
      <c r="A15" s="4" t="s">
        <v>1015</v>
      </c>
    </row>
    <row r="16" spans="1:2">
      <c r="A16" s="4" t="s">
        <v>1010</v>
      </c>
      <c r="B16" s="5" t="n">
        <v>640</v>
      </c>
    </row>
    <row r="17" spans="1:2">
      <c r="A17" s="4" t="s">
        <v>1016</v>
      </c>
    </row>
    <row r="18" spans="1:2">
      <c r="A18" s="4" t="s">
        <v>1010</v>
      </c>
      <c r="B18" s="5" t="n">
        <v>350</v>
      </c>
    </row>
    <row r="19" spans="1:2">
      <c r="A19" s="4" t="s">
        <v>1011</v>
      </c>
      <c r="B19" s="5" t="n">
        <v>100</v>
      </c>
    </row>
    <row r="20" spans="1:2">
      <c r="A20" s="4" t="s">
        <v>1017</v>
      </c>
    </row>
    <row r="21" spans="1:2">
      <c r="A21" s="4" t="s">
        <v>1010</v>
      </c>
      <c r="B21" s="6" t="n">
        <v>25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8</v>
      </c>
      <c r="B1" s="2" t="s">
        <v>2</v>
      </c>
      <c r="C1" s="2" t="s">
        <v>32</v>
      </c>
      <c r="D1" s="2" t="s">
        <v>1019</v>
      </c>
    </row>
    <row r="2" spans="1:4">
      <c r="A2" s="4" t="s">
        <v>1020</v>
      </c>
      <c r="B2" s="6" t="n">
        <v>5689</v>
      </c>
      <c r="C2" s="6" t="n">
        <v>3009</v>
      </c>
    </row>
    <row r="3" spans="1:4">
      <c r="A3" s="4" t="s">
        <v>1021</v>
      </c>
    </row>
    <row r="4" spans="1:4">
      <c r="A4" s="4" t="s">
        <v>1020</v>
      </c>
      <c r="B4" s="5" t="n">
        <v>5585</v>
      </c>
      <c r="C4" s="5" t="n">
        <v>2050</v>
      </c>
    </row>
    <row r="5" spans="1:4">
      <c r="A5" s="4" t="s">
        <v>1022</v>
      </c>
    </row>
    <row r="6" spans="1:4">
      <c r="A6" s="4" t="s">
        <v>1020</v>
      </c>
      <c r="B6" s="5" t="n">
        <v>52</v>
      </c>
      <c r="C6" s="6" t="n">
        <v>959</v>
      </c>
    </row>
    <row r="7" spans="1:4">
      <c r="A7" s="4" t="s">
        <v>753</v>
      </c>
    </row>
    <row r="8" spans="1:4">
      <c r="A8" s="4" t="s">
        <v>777</v>
      </c>
      <c r="B8" s="6" t="n">
        <v>35231</v>
      </c>
      <c r="D8" s="6" t="n">
        <v>28750</v>
      </c>
    </row>
    <row r="9" spans="1:4">
      <c r="A9" s="4" t="s">
        <v>780</v>
      </c>
      <c r="B9" s="4" t="s">
        <v>781</v>
      </c>
    </row>
    <row r="10" spans="1:4">
      <c r="A10" s="4" t="s">
        <v>783</v>
      </c>
    </row>
    <row r="11" spans="1:4">
      <c r="A11" s="4" t="s">
        <v>777</v>
      </c>
      <c r="D11" s="6" t="n">
        <v>2731</v>
      </c>
    </row>
    <row r="12" spans="1:4">
      <c r="A12" s="4" t="s">
        <v>780</v>
      </c>
      <c r="D12" s="4" t="s">
        <v>78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3</v>
      </c>
      <c r="B1" s="2" t="s">
        <v>464</v>
      </c>
      <c r="J1" s="2" t="s">
        <v>1</v>
      </c>
    </row>
    <row r="2" spans="1:12">
      <c r="B2" s="2" t="s">
        <v>2</v>
      </c>
      <c r="C2" s="2" t="s">
        <v>552</v>
      </c>
      <c r="D2" s="2" t="s">
        <v>4</v>
      </c>
      <c r="E2" s="2" t="s">
        <v>553</v>
      </c>
      <c r="F2" s="2" t="s">
        <v>32</v>
      </c>
      <c r="G2" s="2" t="s">
        <v>554</v>
      </c>
      <c r="H2" s="2" t="s">
        <v>555</v>
      </c>
      <c r="I2" s="2" t="s">
        <v>556</v>
      </c>
      <c r="J2" s="2" t="s">
        <v>2</v>
      </c>
      <c r="K2" s="2" t="s">
        <v>32</v>
      </c>
      <c r="L2" s="2" t="s">
        <v>83</v>
      </c>
    </row>
    <row r="3" spans="1:12">
      <c r="A3" s="3" t="s">
        <v>1024</v>
      </c>
    </row>
    <row r="4" spans="1:12">
      <c r="A4" s="4" t="s">
        <v>1025</v>
      </c>
      <c r="J4" s="6" t="n">
        <v>304841</v>
      </c>
      <c r="K4" s="6" t="n">
        <v>164235</v>
      </c>
      <c r="L4" s="6" t="n">
        <v>101929</v>
      </c>
    </row>
    <row r="5" spans="1:12">
      <c r="A5" s="4" t="s">
        <v>1026</v>
      </c>
      <c r="J5" s="5" t="n">
        <v>307</v>
      </c>
      <c r="K5" s="5" t="n">
        <v>26116</v>
      </c>
      <c r="L5" s="5" t="n">
        <v>10596</v>
      </c>
    </row>
    <row r="6" spans="1:12">
      <c r="A6" s="4" t="s">
        <v>86</v>
      </c>
      <c r="J6" s="5" t="n">
        <v>17028</v>
      </c>
    </row>
    <row r="7" spans="1:12">
      <c r="A7" s="4" t="s">
        <v>88</v>
      </c>
      <c r="J7" s="5" t="n">
        <v>322176</v>
      </c>
      <c r="K7" s="5" t="n">
        <v>190351</v>
      </c>
      <c r="L7" s="5" t="n">
        <v>112525</v>
      </c>
    </row>
    <row r="8" spans="1:12">
      <c r="A8" s="4" t="s">
        <v>1027</v>
      </c>
      <c r="J8" s="5" t="n">
        <v>-213008</v>
      </c>
      <c r="K8" s="5" t="n">
        <v>-82127</v>
      </c>
      <c r="L8" s="5" t="n">
        <v>-58322</v>
      </c>
    </row>
    <row r="9" spans="1:12">
      <c r="A9" s="4" t="s">
        <v>1028</v>
      </c>
      <c r="J9" s="5" t="n">
        <v>12374</v>
      </c>
      <c r="K9" s="5" t="n">
        <v>3887</v>
      </c>
    </row>
    <row r="10" spans="1:12">
      <c r="A10" s="4" t="s">
        <v>155</v>
      </c>
      <c r="J10" s="5" t="n">
        <v>-11140</v>
      </c>
      <c r="K10" s="5" t="n">
        <v>-4306</v>
      </c>
      <c r="L10" s="5" t="n">
        <v>-848</v>
      </c>
    </row>
    <row r="11" spans="1:12">
      <c r="A11" s="4" t="s">
        <v>1029</v>
      </c>
      <c r="B11" s="6" t="n">
        <v>14217</v>
      </c>
      <c r="C11" s="6" t="n">
        <v>1356</v>
      </c>
      <c r="D11" s="6" t="n">
        <v>2560</v>
      </c>
      <c r="E11" s="6" t="n">
        <v>10711</v>
      </c>
      <c r="F11" s="6" t="n">
        <v>31458</v>
      </c>
      <c r="G11" s="6" t="n">
        <v>15422</v>
      </c>
      <c r="H11" s="6" t="n">
        <v>180</v>
      </c>
      <c r="I11" s="6" t="n">
        <v>1665</v>
      </c>
      <c r="J11" s="5" t="n">
        <v>28844</v>
      </c>
      <c r="K11" s="5" t="n">
        <v>48725</v>
      </c>
      <c r="L11" s="5" t="n">
        <v>22082</v>
      </c>
    </row>
    <row r="12" spans="1:12">
      <c r="A12" s="4" t="s">
        <v>1030</v>
      </c>
      <c r="J12" s="5" t="n">
        <v>-27489</v>
      </c>
      <c r="K12" s="5" t="n">
        <v>-16562</v>
      </c>
      <c r="L12" s="5" t="n">
        <v>-9975</v>
      </c>
    </row>
    <row r="13" spans="1:12">
      <c r="A13" s="4" t="s">
        <v>98</v>
      </c>
      <c r="J13" s="5" t="n">
        <v>420</v>
      </c>
      <c r="K13" s="5" t="n">
        <v>318</v>
      </c>
      <c r="L13" s="5" t="n">
        <v>17</v>
      </c>
    </row>
    <row r="14" spans="1:12">
      <c r="A14" s="4" t="s">
        <v>99</v>
      </c>
      <c r="J14" s="5" t="n">
        <v>-437</v>
      </c>
    </row>
    <row r="15" spans="1:12">
      <c r="A15" s="4" t="s">
        <v>100</v>
      </c>
      <c r="J15" s="5" t="n">
        <v>-8382</v>
      </c>
      <c r="K15" s="5" t="n">
        <v>-1996</v>
      </c>
      <c r="L15" s="5" t="n">
        <v>-834</v>
      </c>
    </row>
    <row r="16" spans="1:12">
      <c r="A16" s="4" t="s">
        <v>101</v>
      </c>
      <c r="J16" s="5" t="n">
        <v>20445</v>
      </c>
      <c r="K16" s="5" t="n">
        <v>47047</v>
      </c>
      <c r="L16" s="5" t="n">
        <v>21265</v>
      </c>
    </row>
    <row r="17" spans="1:12">
      <c r="A17" s="4" t="s">
        <v>102</v>
      </c>
      <c r="B17" s="5" t="n">
        <v>16263</v>
      </c>
      <c r="C17" s="5" t="n">
        <v>-1357</v>
      </c>
      <c r="D17" s="5" t="n">
        <v>-2547</v>
      </c>
      <c r="E17" s="5" t="n">
        <v>-3849</v>
      </c>
      <c r="F17" s="5" t="n">
        <v>8137</v>
      </c>
      <c r="G17" s="5" t="n">
        <v>6083</v>
      </c>
      <c r="H17" s="5" t="n">
        <v>-65</v>
      </c>
      <c r="I17" s="5" t="n">
        <v>166</v>
      </c>
      <c r="J17" s="5" t="n">
        <v>-8510</v>
      </c>
      <c r="K17" s="5" t="n">
        <v>-14321</v>
      </c>
      <c r="L17" s="5" t="n">
        <v>-7688</v>
      </c>
    </row>
    <row r="18" spans="1:12">
      <c r="A18" s="4" t="s">
        <v>103</v>
      </c>
      <c r="B18" s="5" t="n">
        <v>-5451</v>
      </c>
      <c r="C18" s="5" t="n">
        <v>122</v>
      </c>
      <c r="D18" s="5" t="n">
        <v>3363</v>
      </c>
      <c r="E18" s="5" t="n">
        <v>13901</v>
      </c>
      <c r="F18" s="5" t="n">
        <v>23009</v>
      </c>
      <c r="G18" s="5" t="n">
        <v>8374</v>
      </c>
      <c r="H18" s="5" t="n">
        <v>-27</v>
      </c>
      <c r="I18" s="5" t="n">
        <v>1370</v>
      </c>
      <c r="J18" s="5" t="n">
        <v>11935</v>
      </c>
      <c r="K18" s="5" t="n">
        <v>32726</v>
      </c>
      <c r="L18" s="5" t="n">
        <v>13577</v>
      </c>
    </row>
    <row r="19" spans="1:12">
      <c r="A19" s="4" t="s">
        <v>104</v>
      </c>
      <c r="J19" s="5" t="n">
        <v>379</v>
      </c>
      <c r="K19" s="5" t="n">
        <v>11200</v>
      </c>
      <c r="L19" s="5" t="n">
        <v>1772</v>
      </c>
    </row>
    <row r="20" spans="1:12">
      <c r="A20" s="4" t="s">
        <v>105</v>
      </c>
      <c r="B20" s="6" t="n">
        <v>-6113</v>
      </c>
      <c r="C20" s="6" t="n">
        <v>368</v>
      </c>
      <c r="D20" s="6" t="n">
        <v>3280</v>
      </c>
      <c r="E20" s="6" t="n">
        <v>14021</v>
      </c>
      <c r="F20" s="6" t="n">
        <v>12440</v>
      </c>
      <c r="G20" s="6" t="n">
        <v>8939</v>
      </c>
      <c r="H20" s="6" t="n">
        <v>-101</v>
      </c>
      <c r="I20" s="6" t="n">
        <v>248</v>
      </c>
      <c r="J20" s="5" t="n">
        <v>11556</v>
      </c>
      <c r="K20" s="5" t="n">
        <v>21526</v>
      </c>
      <c r="L20" s="5" t="n">
        <v>11805</v>
      </c>
    </row>
    <row r="21" spans="1:12">
      <c r="A21" s="4" t="s">
        <v>606</v>
      </c>
    </row>
    <row r="22" spans="1:12">
      <c r="A22" s="3" t="s">
        <v>1024</v>
      </c>
    </row>
    <row r="23" spans="1:12">
      <c r="A23" s="4" t="s">
        <v>1025</v>
      </c>
      <c r="J23" s="5" t="n">
        <v>172695</v>
      </c>
      <c r="K23" s="5" t="n">
        <v>39335</v>
      </c>
      <c r="L23" s="5" t="n">
        <v>35183</v>
      </c>
    </row>
    <row r="24" spans="1:12">
      <c r="A24" s="4" t="s">
        <v>86</v>
      </c>
      <c r="J24" s="5" t="n">
        <v>17028</v>
      </c>
    </row>
    <row r="25" spans="1:12">
      <c r="A25" s="4" t="s">
        <v>88</v>
      </c>
      <c r="J25" s="5" t="n">
        <v>189723</v>
      </c>
      <c r="K25" s="5" t="n">
        <v>39335</v>
      </c>
      <c r="L25" s="5" t="n">
        <v>35183</v>
      </c>
    </row>
    <row r="26" spans="1:12">
      <c r="A26" s="4" t="s">
        <v>1027</v>
      </c>
      <c r="J26" s="5" t="n">
        <v>-150092</v>
      </c>
      <c r="K26" s="5" t="n">
        <v>-32695</v>
      </c>
      <c r="L26" s="5" t="n">
        <v>-30229</v>
      </c>
    </row>
    <row r="27" spans="1:12">
      <c r="A27" s="4" t="s">
        <v>1028</v>
      </c>
      <c r="J27" s="5" t="n">
        <v>-7855</v>
      </c>
      <c r="K27" s="4" t="s">
        <v>62</v>
      </c>
    </row>
    <row r="28" spans="1:12">
      <c r="A28" s="4" t="s">
        <v>94</v>
      </c>
      <c r="J28" s="5" t="n">
        <v>-12051</v>
      </c>
    </row>
    <row r="29" spans="1:12">
      <c r="A29" s="4" t="s">
        <v>155</v>
      </c>
      <c r="J29" s="5" t="n">
        <v>-3794</v>
      </c>
      <c r="K29" s="5" t="n">
        <v>-549</v>
      </c>
      <c r="L29" s="5" t="n">
        <v>-519</v>
      </c>
    </row>
    <row r="30" spans="1:12">
      <c r="A30" s="4" t="s">
        <v>1029</v>
      </c>
      <c r="J30" s="5" t="n">
        <v>15931</v>
      </c>
      <c r="K30" s="5" t="n">
        <v>6091</v>
      </c>
      <c r="L30" s="5" t="n">
        <v>4435</v>
      </c>
    </row>
    <row r="31" spans="1:12">
      <c r="A31" s="4" t="s">
        <v>664</v>
      </c>
    </row>
    <row r="32" spans="1:12">
      <c r="A32" s="3" t="s">
        <v>1024</v>
      </c>
    </row>
    <row r="33" spans="1:12">
      <c r="A33" s="4" t="s">
        <v>1025</v>
      </c>
      <c r="J33" s="5" t="n">
        <v>47376</v>
      </c>
      <c r="K33" s="5" t="n">
        <v>61891</v>
      </c>
      <c r="L33" s="5" t="n">
        <v>35633</v>
      </c>
    </row>
    <row r="34" spans="1:12">
      <c r="A34" s="4" t="s">
        <v>1026</v>
      </c>
      <c r="J34" s="5" t="n">
        <v>3</v>
      </c>
      <c r="K34" s="5" t="n">
        <v>25855</v>
      </c>
      <c r="L34" s="5" t="n">
        <v>10596</v>
      </c>
    </row>
    <row r="35" spans="1:12">
      <c r="A35" s="4" t="s">
        <v>88</v>
      </c>
      <c r="J35" s="5" t="n">
        <v>47379</v>
      </c>
      <c r="K35" s="5" t="n">
        <v>87746</v>
      </c>
      <c r="L35" s="5" t="n">
        <v>46229</v>
      </c>
    </row>
    <row r="36" spans="1:12">
      <c r="A36" s="4" t="s">
        <v>1027</v>
      </c>
      <c r="J36" s="5" t="n">
        <v>-8329</v>
      </c>
      <c r="K36" s="5" t="n">
        <v>-14331</v>
      </c>
      <c r="L36" s="5" t="n">
        <v>-8170</v>
      </c>
    </row>
    <row r="37" spans="1:12">
      <c r="A37" s="4" t="s">
        <v>155</v>
      </c>
      <c r="J37" s="5" t="n">
        <v>-21</v>
      </c>
      <c r="K37" s="5" t="n">
        <v>-26</v>
      </c>
      <c r="L37" s="5" t="n">
        <v>-191</v>
      </c>
    </row>
    <row r="38" spans="1:12">
      <c r="A38" s="4" t="s">
        <v>90</v>
      </c>
      <c r="J38" s="5" t="n">
        <v>-27841</v>
      </c>
      <c r="K38" s="5" t="n">
        <v>-17787</v>
      </c>
      <c r="L38" s="5" t="n">
        <v>-15489</v>
      </c>
    </row>
    <row r="39" spans="1:12">
      <c r="A39" s="4" t="s">
        <v>91</v>
      </c>
      <c r="J39" s="5" t="n">
        <v>-2</v>
      </c>
      <c r="K39" s="5" t="n">
        <v>-14502</v>
      </c>
      <c r="L39" s="5" t="n">
        <v>-3072</v>
      </c>
    </row>
    <row r="40" spans="1:12">
      <c r="A40" s="4" t="s">
        <v>1029</v>
      </c>
      <c r="J40" s="5" t="n">
        <v>11186</v>
      </c>
      <c r="K40" s="5" t="n">
        <v>41100</v>
      </c>
      <c r="L40" s="5" t="n">
        <v>19307</v>
      </c>
    </row>
    <row r="41" spans="1:12">
      <c r="A41" s="4" t="s">
        <v>670</v>
      </c>
    </row>
    <row r="42" spans="1:12">
      <c r="A42" s="3" t="s">
        <v>1024</v>
      </c>
    </row>
    <row r="43" spans="1:12">
      <c r="A43" s="4" t="s">
        <v>1025</v>
      </c>
      <c r="J43" s="5" t="n">
        <v>33331</v>
      </c>
      <c r="K43" s="5" t="n">
        <v>31749</v>
      </c>
      <c r="L43" s="5" t="n">
        <v>31113</v>
      </c>
    </row>
    <row r="44" spans="1:12">
      <c r="A44" s="4" t="s">
        <v>1027</v>
      </c>
      <c r="J44" s="5" t="n">
        <v>-8561</v>
      </c>
      <c r="K44" s="5" t="n">
        <v>-8778</v>
      </c>
      <c r="L44" s="5" t="n">
        <v>-9101</v>
      </c>
    </row>
    <row r="45" spans="1:12">
      <c r="A45" s="4" t="s">
        <v>155</v>
      </c>
      <c r="J45" s="5" t="n">
        <v>-181</v>
      </c>
      <c r="K45" s="5" t="n">
        <v>-107</v>
      </c>
      <c r="L45" s="5" t="n">
        <v>-137</v>
      </c>
    </row>
    <row r="46" spans="1:12">
      <c r="A46" s="4" t="s">
        <v>90</v>
      </c>
      <c r="J46" s="5" t="n">
        <v>-14876</v>
      </c>
      <c r="K46" s="5" t="n">
        <v>-13983</v>
      </c>
      <c r="L46" s="5" t="n">
        <v>-13560</v>
      </c>
    </row>
    <row r="47" spans="1:12">
      <c r="A47" s="4" t="s">
        <v>1029</v>
      </c>
      <c r="J47" s="5" t="n">
        <v>9713</v>
      </c>
      <c r="K47" s="5" t="n">
        <v>8881</v>
      </c>
      <c r="L47" s="5" t="n">
        <v>8315</v>
      </c>
    </row>
    <row r="48" spans="1:12">
      <c r="A48" s="4" t="s">
        <v>567</v>
      </c>
    </row>
    <row r="49" spans="1:12">
      <c r="A49" s="3" t="s">
        <v>1024</v>
      </c>
    </row>
    <row r="50" spans="1:12">
      <c r="A50" s="4" t="s">
        <v>1025</v>
      </c>
      <c r="J50" s="5" t="n">
        <v>51439</v>
      </c>
      <c r="K50" s="5" t="n">
        <v>31260</v>
      </c>
    </row>
    <row r="51" spans="1:12">
      <c r="A51" s="4" t="s">
        <v>1026</v>
      </c>
      <c r="J51" s="5" t="n">
        <v>304</v>
      </c>
      <c r="K51" s="5" t="n">
        <v>261</v>
      </c>
    </row>
    <row r="52" spans="1:12">
      <c r="A52" s="4" t="s">
        <v>88</v>
      </c>
      <c r="J52" s="5" t="n">
        <v>51743</v>
      </c>
      <c r="K52" s="5" t="n">
        <v>31521</v>
      </c>
    </row>
    <row r="53" spans="1:12">
      <c r="A53" s="4" t="s">
        <v>1027</v>
      </c>
      <c r="J53" s="5" t="n">
        <v>-11304</v>
      </c>
      <c r="K53" s="5" t="n">
        <v>-5974</v>
      </c>
    </row>
    <row r="54" spans="1:12">
      <c r="A54" s="4" t="s">
        <v>1028</v>
      </c>
      <c r="J54" s="5" t="n">
        <v>-723</v>
      </c>
      <c r="K54" s="5" t="n">
        <v>-3474</v>
      </c>
    </row>
    <row r="55" spans="1:12">
      <c r="A55" s="4" t="s">
        <v>155</v>
      </c>
      <c r="J55" s="5" t="n">
        <v>-7033</v>
      </c>
      <c r="K55" s="5" t="n">
        <v>-3518</v>
      </c>
    </row>
    <row r="56" spans="1:12">
      <c r="A56" s="4" t="s">
        <v>90</v>
      </c>
      <c r="J56" s="5" t="n">
        <v>-12784</v>
      </c>
      <c r="K56" s="5" t="n">
        <v>-9087</v>
      </c>
    </row>
    <row r="57" spans="1:12">
      <c r="A57" s="4" t="s">
        <v>91</v>
      </c>
      <c r="J57" s="5" t="n">
        <v>-396</v>
      </c>
      <c r="K57" s="5" t="n">
        <v>-253</v>
      </c>
    </row>
    <row r="58" spans="1:12">
      <c r="A58" s="4" t="s">
        <v>1029</v>
      </c>
      <c r="J58" s="5" t="n">
        <v>19503</v>
      </c>
      <c r="K58" s="5" t="n">
        <v>9215</v>
      </c>
    </row>
    <row r="59" spans="1:12">
      <c r="A59" s="4" t="s">
        <v>1031</v>
      </c>
      <c r="J59" s="6" t="n">
        <v>56333</v>
      </c>
      <c r="K59" s="6" t="n">
        <v>65287</v>
      </c>
      <c r="L59" s="6" t="n">
        <v>32057</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032</v>
      </c>
      <c r="B1" s="2" t="s">
        <v>1</v>
      </c>
    </row>
    <row r="2" spans="1:4">
      <c r="B2" s="2" t="s">
        <v>2</v>
      </c>
      <c r="C2" s="2" t="s">
        <v>32</v>
      </c>
      <c r="D2" s="2" t="s">
        <v>83</v>
      </c>
    </row>
    <row r="3" spans="1:4">
      <c r="A3" s="3" t="s">
        <v>1024</v>
      </c>
    </row>
    <row r="4" spans="1:4">
      <c r="A4" s="4" t="s">
        <v>1033</v>
      </c>
      <c r="B4" s="6" t="n">
        <v>304841</v>
      </c>
      <c r="C4" s="6" t="n">
        <v>164235</v>
      </c>
      <c r="D4" s="6" t="n">
        <v>101929</v>
      </c>
    </row>
    <row r="5" spans="1:4">
      <c r="A5" s="4" t="s">
        <v>1034</v>
      </c>
      <c r="B5" s="5" t="n">
        <v>307</v>
      </c>
      <c r="C5" s="5" t="n">
        <v>26116</v>
      </c>
      <c r="D5" s="5" t="n">
        <v>10596</v>
      </c>
    </row>
    <row r="6" spans="1:4">
      <c r="A6" s="4" t="s">
        <v>1035</v>
      </c>
      <c r="B6" s="5" t="n">
        <v>17028</v>
      </c>
    </row>
    <row r="7" spans="1:4">
      <c r="A7" s="4" t="s">
        <v>88</v>
      </c>
      <c r="B7" s="5" t="n">
        <v>322176</v>
      </c>
      <c r="C7" s="5" t="n">
        <v>190351</v>
      </c>
      <c r="D7" s="5" t="n">
        <v>112525</v>
      </c>
    </row>
    <row r="8" spans="1:4">
      <c r="A8" s="4" t="s">
        <v>1036</v>
      </c>
    </row>
    <row r="9" spans="1:4">
      <c r="A9" s="3" t="s">
        <v>1024</v>
      </c>
    </row>
    <row r="10" spans="1:4">
      <c r="A10" s="4" t="s">
        <v>1033</v>
      </c>
      <c r="B10" s="5" t="n">
        <v>301881</v>
      </c>
      <c r="C10" s="5" t="n">
        <v>135428</v>
      </c>
      <c r="D10" s="5" t="n">
        <v>77153</v>
      </c>
    </row>
    <row r="11" spans="1:4">
      <c r="A11" s="4" t="s">
        <v>1034</v>
      </c>
      <c r="B11" s="5" t="n">
        <v>307</v>
      </c>
      <c r="C11" s="5" t="n">
        <v>323</v>
      </c>
      <c r="D11" s="5" t="n">
        <v>907</v>
      </c>
    </row>
    <row r="12" spans="1:4">
      <c r="A12" s="4" t="s">
        <v>1035</v>
      </c>
      <c r="B12" s="5" t="n">
        <v>17028</v>
      </c>
    </row>
    <row r="13" spans="1:4">
      <c r="A13" s="4" t="s">
        <v>88</v>
      </c>
      <c r="B13" s="5" t="n">
        <v>319216</v>
      </c>
      <c r="C13" s="5" t="n">
        <v>135751</v>
      </c>
      <c r="D13" s="5" t="n">
        <v>78060</v>
      </c>
    </row>
    <row r="14" spans="1:4">
      <c r="A14" s="4" t="s">
        <v>1037</v>
      </c>
    </row>
    <row r="15" spans="1:4">
      <c r="A15" s="3" t="s">
        <v>1024</v>
      </c>
    </row>
    <row r="16" spans="1:4">
      <c r="A16" s="4" t="s">
        <v>1033</v>
      </c>
      <c r="B16" s="5" t="n">
        <v>940</v>
      </c>
      <c r="C16" s="5" t="n">
        <v>26487</v>
      </c>
      <c r="D16" s="4" t="s">
        <v>62</v>
      </c>
    </row>
    <row r="17" spans="1:4">
      <c r="A17" s="4" t="s">
        <v>88</v>
      </c>
      <c r="B17" s="5" t="n">
        <v>940</v>
      </c>
      <c r="C17" s="5" t="n">
        <v>26487</v>
      </c>
      <c r="D17" s="4" t="s">
        <v>62</v>
      </c>
    </row>
    <row r="18" spans="1:4">
      <c r="A18" s="4" t="s">
        <v>1038</v>
      </c>
    </row>
    <row r="19" spans="1:4">
      <c r="A19" s="3" t="s">
        <v>1024</v>
      </c>
    </row>
    <row r="20" spans="1:4">
      <c r="A20" s="4" t="s">
        <v>1033</v>
      </c>
      <c r="B20" s="5" t="n">
        <v>2020</v>
      </c>
      <c r="C20" s="5" t="n">
        <v>2320</v>
      </c>
      <c r="D20" s="5" t="n">
        <v>24776</v>
      </c>
    </row>
    <row r="21" spans="1:4">
      <c r="A21" s="4" t="s">
        <v>1034</v>
      </c>
      <c r="C21" s="5" t="n">
        <v>25793</v>
      </c>
      <c r="D21" s="5" t="n">
        <v>9689</v>
      </c>
    </row>
    <row r="22" spans="1:4">
      <c r="A22" s="4" t="s">
        <v>88</v>
      </c>
      <c r="B22" s="6" t="n">
        <v>2020</v>
      </c>
      <c r="C22" s="6" t="n">
        <v>28113</v>
      </c>
      <c r="D22" s="6" t="n">
        <v>3446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039</v>
      </c>
      <c r="B1" s="2" t="s">
        <v>2</v>
      </c>
      <c r="C1" s="2" t="s">
        <v>32</v>
      </c>
    </row>
    <row r="2" spans="1:3">
      <c r="A2" s="4" t="s">
        <v>1040</v>
      </c>
      <c r="B2" s="6" t="n">
        <v>11977</v>
      </c>
      <c r="C2" s="6" t="n">
        <v>5785</v>
      </c>
    </row>
    <row r="3" spans="1:3">
      <c r="A3" s="4" t="s">
        <v>1036</v>
      </c>
    </row>
    <row r="4" spans="1:3">
      <c r="A4" s="4" t="s">
        <v>1040</v>
      </c>
      <c r="B4" s="5" t="n">
        <v>11977</v>
      </c>
      <c r="C4" s="5" t="n">
        <v>5785</v>
      </c>
    </row>
    <row r="5" spans="1:3">
      <c r="A5" s="4" t="s">
        <v>1037</v>
      </c>
    </row>
    <row r="6" spans="1:3">
      <c r="A6" s="4" t="s">
        <v>1040</v>
      </c>
      <c r="B6" s="4" t="s">
        <v>62</v>
      </c>
      <c r="C6" s="4" t="s">
        <v>62</v>
      </c>
    </row>
    <row r="7" spans="1:3">
      <c r="A7" s="4" t="s">
        <v>1038</v>
      </c>
    </row>
    <row r="8" spans="1:3">
      <c r="A8" s="4" t="s">
        <v>1040</v>
      </c>
      <c r="B8" s="4" t="s">
        <v>62</v>
      </c>
      <c r="C8" s="4" t="s">
        <v>6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1</v>
      </c>
      <c r="B1" s="2" t="s">
        <v>464</v>
      </c>
      <c r="J1" s="2" t="s">
        <v>1</v>
      </c>
    </row>
    <row r="2" spans="1:12">
      <c r="B2" s="2" t="s">
        <v>2</v>
      </c>
      <c r="C2" s="2" t="s">
        <v>552</v>
      </c>
      <c r="D2" s="2" t="s">
        <v>4</v>
      </c>
      <c r="E2" s="2" t="s">
        <v>553</v>
      </c>
      <c r="F2" s="2" t="s">
        <v>32</v>
      </c>
      <c r="G2" s="2" t="s">
        <v>554</v>
      </c>
      <c r="H2" s="2" t="s">
        <v>555</v>
      </c>
      <c r="I2" s="2" t="s">
        <v>556</v>
      </c>
      <c r="J2" s="2" t="s">
        <v>2</v>
      </c>
      <c r="K2" s="2" t="s">
        <v>32</v>
      </c>
      <c r="L2" s="2" t="s">
        <v>83</v>
      </c>
    </row>
    <row r="3" spans="1:12">
      <c r="A3" s="3" t="s">
        <v>270</v>
      </c>
    </row>
    <row r="4" spans="1:12">
      <c r="A4" s="4" t="s">
        <v>88</v>
      </c>
      <c r="B4" s="6" t="n">
        <v>110177</v>
      </c>
      <c r="C4" s="6" t="n">
        <v>92426</v>
      </c>
      <c r="D4" s="6" t="n">
        <v>66676</v>
      </c>
      <c r="E4" s="6" t="n">
        <v>52897</v>
      </c>
      <c r="F4" s="6" t="n">
        <v>93178</v>
      </c>
      <c r="G4" s="6" t="n">
        <v>56966</v>
      </c>
      <c r="H4" s="6" t="n">
        <v>20261</v>
      </c>
      <c r="I4" s="6" t="n">
        <v>19946</v>
      </c>
    </row>
    <row r="5" spans="1:12">
      <c r="A5" s="4" t="s">
        <v>1042</v>
      </c>
      <c r="B5" s="5" t="n">
        <v>14217</v>
      </c>
      <c r="C5" s="5" t="n">
        <v>1356</v>
      </c>
      <c r="D5" s="5" t="n">
        <v>2560</v>
      </c>
      <c r="E5" s="5" t="n">
        <v>10711</v>
      </c>
      <c r="F5" s="5" t="n">
        <v>31458</v>
      </c>
      <c r="G5" s="5" t="n">
        <v>15422</v>
      </c>
      <c r="H5" s="5" t="n">
        <v>180</v>
      </c>
      <c r="I5" s="5" t="n">
        <v>1665</v>
      </c>
      <c r="J5" s="6" t="n">
        <v>28844</v>
      </c>
      <c r="K5" s="6" t="n">
        <v>48725</v>
      </c>
      <c r="L5" s="6" t="n">
        <v>22082</v>
      </c>
    </row>
    <row r="6" spans="1:12">
      <c r="A6" s="4" t="s">
        <v>1043</v>
      </c>
      <c r="B6" s="5" t="n">
        <v>10812</v>
      </c>
      <c r="C6" s="5" t="n">
        <v>-1235</v>
      </c>
      <c r="D6" s="5" t="n">
        <v>816</v>
      </c>
      <c r="E6" s="5" t="n">
        <v>10052</v>
      </c>
      <c r="F6" s="5" t="n">
        <v>31146</v>
      </c>
      <c r="G6" s="5" t="n">
        <v>14457</v>
      </c>
      <c r="H6" s="5" t="n">
        <v>-92</v>
      </c>
      <c r="I6" s="5" t="n">
        <v>1536</v>
      </c>
    </row>
    <row r="7" spans="1:12">
      <c r="A7" s="4" t="s">
        <v>1044</v>
      </c>
      <c r="B7" s="5" t="n">
        <v>-16263</v>
      </c>
      <c r="C7" s="5" t="n">
        <v>1357</v>
      </c>
      <c r="D7" s="5" t="n">
        <v>2547</v>
      </c>
      <c r="E7" s="5" t="n">
        <v>3849</v>
      </c>
      <c r="F7" s="5" t="n">
        <v>-8137</v>
      </c>
      <c r="G7" s="5" t="n">
        <v>-6083</v>
      </c>
      <c r="H7" s="5" t="n">
        <v>65</v>
      </c>
      <c r="I7" s="5" t="n">
        <v>-166</v>
      </c>
      <c r="J7" s="5" t="n">
        <v>8510</v>
      </c>
      <c r="K7" s="5" t="n">
        <v>14321</v>
      </c>
      <c r="L7" s="5" t="n">
        <v>7688</v>
      </c>
    </row>
    <row r="8" spans="1:12">
      <c r="A8" s="4" t="s">
        <v>1045</v>
      </c>
      <c r="B8" s="5" t="n">
        <v>-5451</v>
      </c>
      <c r="C8" s="5" t="n">
        <v>122</v>
      </c>
      <c r="D8" s="5" t="n">
        <v>3363</v>
      </c>
      <c r="E8" s="5" t="n">
        <v>13901</v>
      </c>
      <c r="F8" s="5" t="n">
        <v>23009</v>
      </c>
      <c r="G8" s="5" t="n">
        <v>8374</v>
      </c>
      <c r="H8" s="5" t="n">
        <v>-27</v>
      </c>
      <c r="I8" s="5" t="n">
        <v>1370</v>
      </c>
      <c r="J8" s="5" t="n">
        <v>11935</v>
      </c>
      <c r="K8" s="5" t="n">
        <v>32726</v>
      </c>
      <c r="L8" s="5" t="n">
        <v>13577</v>
      </c>
    </row>
    <row r="9" spans="1:12">
      <c r="A9" s="4" t="s">
        <v>1046</v>
      </c>
      <c r="B9" s="6" t="n">
        <v>-6113</v>
      </c>
      <c r="C9" s="6" t="n">
        <v>368</v>
      </c>
      <c r="D9" s="6" t="n">
        <v>3280</v>
      </c>
      <c r="E9" s="6" t="n">
        <v>14021</v>
      </c>
      <c r="F9" s="6" t="n">
        <v>12440</v>
      </c>
      <c r="G9" s="6" t="n">
        <v>8939</v>
      </c>
      <c r="H9" s="6" t="n">
        <v>-101</v>
      </c>
      <c r="I9" s="6" t="n">
        <v>248</v>
      </c>
      <c r="J9" s="6" t="n">
        <v>11556</v>
      </c>
      <c r="K9" s="6" t="n">
        <v>21526</v>
      </c>
      <c r="L9" s="6" t="n">
        <v>11805</v>
      </c>
    </row>
    <row r="10" spans="1:12">
      <c r="A10" s="3" t="s">
        <v>1047</v>
      </c>
    </row>
    <row r="11" spans="1:12">
      <c r="A11" s="4" t="s">
        <v>1048</v>
      </c>
      <c r="B11" s="8" t="n">
        <v>-0.23</v>
      </c>
      <c r="C11" s="8" t="n">
        <v>0.01</v>
      </c>
      <c r="D11" s="8" t="n">
        <v>0.15</v>
      </c>
      <c r="E11" s="8" t="n">
        <v>0.73</v>
      </c>
      <c r="F11" s="8" t="n">
        <v>0.65</v>
      </c>
      <c r="G11" s="8" t="n">
        <v>0.47</v>
      </c>
      <c r="H11" s="8" t="n">
        <v>-0.01</v>
      </c>
      <c r="I11" s="8" t="n">
        <v>0.02</v>
      </c>
      <c r="J11" s="8" t="n">
        <v>0.5</v>
      </c>
      <c r="K11" s="8" t="n">
        <v>1.19</v>
      </c>
      <c r="L11" s="8" t="n">
        <v>0.73</v>
      </c>
    </row>
    <row r="12" spans="1:12">
      <c r="A12" s="4" t="s">
        <v>1049</v>
      </c>
      <c r="B12" s="8" t="n">
        <v>-0.23</v>
      </c>
      <c r="C12" s="8" t="n">
        <v>0.01</v>
      </c>
      <c r="D12" s="8" t="n">
        <v>0.15</v>
      </c>
      <c r="E12" s="8" t="n">
        <v>0.71</v>
      </c>
      <c r="F12" s="8" t="n">
        <v>0.64</v>
      </c>
      <c r="G12" s="8" t="n">
        <v>0.47</v>
      </c>
      <c r="H12" s="8" t="n">
        <v>-0.01</v>
      </c>
      <c r="I12" s="8" t="n">
        <v>0.01</v>
      </c>
      <c r="J12" s="8" t="n">
        <v>0.48</v>
      </c>
      <c r="K12" s="8" t="n">
        <v>1.17</v>
      </c>
      <c r="L12" s="8" t="n">
        <v>0.73</v>
      </c>
    </row>
    <row r="13" spans="1:12">
      <c r="A13" s="3" t="s">
        <v>888</v>
      </c>
    </row>
    <row r="14" spans="1:12">
      <c r="A14" s="4" t="s">
        <v>1048</v>
      </c>
      <c r="B14" s="5" t="n">
        <v>26150502</v>
      </c>
      <c r="C14" s="5" t="n">
        <v>26059490</v>
      </c>
      <c r="D14" s="5" t="n">
        <v>21216829</v>
      </c>
      <c r="E14" s="5" t="n">
        <v>19181749</v>
      </c>
      <c r="F14" s="5" t="n">
        <v>19004548</v>
      </c>
      <c r="G14" s="5" t="n">
        <v>18977072</v>
      </c>
      <c r="H14" s="5" t="n">
        <v>17935254</v>
      </c>
      <c r="I14" s="5" t="n">
        <v>16490178</v>
      </c>
      <c r="J14" s="5" t="n">
        <v>23181388</v>
      </c>
      <c r="K14" s="5" t="n">
        <v>18106621</v>
      </c>
      <c r="L14" s="5" t="n">
        <v>16221040</v>
      </c>
    </row>
    <row r="15" spans="1:12">
      <c r="A15" s="4" t="s">
        <v>1049</v>
      </c>
      <c r="B15" s="5" t="n">
        <v>26150502</v>
      </c>
      <c r="C15" s="5" t="n">
        <v>27639862</v>
      </c>
      <c r="D15" s="5" t="n">
        <v>22119055</v>
      </c>
      <c r="E15" s="5" t="n">
        <v>19626574</v>
      </c>
      <c r="F15" s="5" t="n">
        <v>19511292</v>
      </c>
      <c r="G15" s="5" t="n">
        <v>19208527</v>
      </c>
      <c r="H15" s="5" t="n">
        <v>17935254</v>
      </c>
      <c r="I15" s="5" t="n">
        <v>16553953</v>
      </c>
      <c r="J15" s="5" t="n">
        <v>24290904</v>
      </c>
      <c r="K15" s="5" t="n">
        <v>18391852</v>
      </c>
      <c r="L15" s="5" t="n">
        <v>1626591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21:52:37Z</dcterms:created>
  <dcterms:modified xmlns:dcterms="http://purl.org/dc/terms/" xmlns:xsi="http://www.w3.org/2001/XMLSchema-instance" xsi:type="dcterms:W3CDTF">2018-03-13T21:52:37Z</dcterms:modified>
</cp:coreProperties>
</file>